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Lease Liabilities" sheetId="15" state="visible" r:id="rId15"/>
    <sheet xmlns:r="http://schemas.openxmlformats.org/officeDocument/2006/relationships" name="Equity Method Investment" sheetId="16" state="visible" r:id="rId16"/>
    <sheet xmlns:r="http://schemas.openxmlformats.org/officeDocument/2006/relationships" name="Other Non-Current Assets" sheetId="17" state="visible" r:id="rId17"/>
    <sheet xmlns:r="http://schemas.openxmlformats.org/officeDocument/2006/relationships" name="Borrowings" sheetId="18" state="visible" r:id="rId18"/>
    <sheet xmlns:r="http://schemas.openxmlformats.org/officeDocument/2006/relationships" name="Other Payables and Accrued Liab" sheetId="19" state="visible" r:id="rId19"/>
    <sheet xmlns:r="http://schemas.openxmlformats.org/officeDocument/2006/relationships" name="Other Expenses_(Income), Net" sheetId="20" state="visible" r:id="rId20"/>
    <sheet xmlns:r="http://schemas.openxmlformats.org/officeDocument/2006/relationships" name="Related Parties Balances and Tr" sheetId="21" state="visible" r:id="rId21"/>
    <sheet xmlns:r="http://schemas.openxmlformats.org/officeDocument/2006/relationships" name="Shareholders_ Equity" sheetId="22" state="visible" r:id="rId22"/>
    <sheet xmlns:r="http://schemas.openxmlformats.org/officeDocument/2006/relationships" name="Commitments and Contingencies" sheetId="23" state="visible" r:id="rId23"/>
    <sheet xmlns:r="http://schemas.openxmlformats.org/officeDocument/2006/relationships" name="Revenue and Geography Informati"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Lease Liabilities (Tables)" sheetId="34" state="visible" r:id="rId34"/>
    <sheet xmlns:r="http://schemas.openxmlformats.org/officeDocument/2006/relationships" name="Equity Method Investment (Table" sheetId="35" state="visible" r:id="rId35"/>
    <sheet xmlns:r="http://schemas.openxmlformats.org/officeDocument/2006/relationships" name="Other Non-Current Assets (Table" sheetId="36" state="visible" r:id="rId36"/>
    <sheet xmlns:r="http://schemas.openxmlformats.org/officeDocument/2006/relationships" name="Borrowings (Tables)" sheetId="37" state="visible" r:id="rId37"/>
    <sheet xmlns:r="http://schemas.openxmlformats.org/officeDocument/2006/relationships" name="Other Payables and Accrued Li_2" sheetId="38" state="visible" r:id="rId38"/>
    <sheet xmlns:r="http://schemas.openxmlformats.org/officeDocument/2006/relationships" name="Other Expenses_(Income), Net (T" sheetId="39" state="visible" r:id="rId39"/>
    <sheet xmlns:r="http://schemas.openxmlformats.org/officeDocument/2006/relationships" name="Related Parties Balances and _2" sheetId="40" state="visible" r:id="rId40"/>
    <sheet xmlns:r="http://schemas.openxmlformats.org/officeDocument/2006/relationships" name="Revenue and Geography Informa_2" sheetId="41" state="visible" r:id="rId41"/>
    <sheet xmlns:r="http://schemas.openxmlformats.org/officeDocument/2006/relationships" name="Condensed Financial Informati_2"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Organization and Principal Ac_5" sheetId="45" state="visible" r:id="rId45"/>
    <sheet xmlns:r="http://schemas.openxmlformats.org/officeDocument/2006/relationships" name="Organization and Principal Ac_6" sheetId="46" state="visible" r:id="rId46"/>
    <sheet xmlns:r="http://schemas.openxmlformats.org/officeDocument/2006/relationships" name="Organization and Principal Ac_7" sheetId="47" state="visible" r:id="rId47"/>
    <sheet xmlns:r="http://schemas.openxmlformats.org/officeDocument/2006/relationships" name="Going Concern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counts Receivable, Net (Detai" sheetId="53" state="visible" r:id="rId53"/>
    <sheet xmlns:r="http://schemas.openxmlformats.org/officeDocument/2006/relationships" name="Accounts Receivable, Net (Det_2" sheetId="54" state="visible" r:id="rId54"/>
    <sheet xmlns:r="http://schemas.openxmlformats.org/officeDocument/2006/relationships" name="Accounts Receivable, Net (Det_3"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Inventories (Details) - Schedul" sheetId="58" state="visible" r:id="rId58"/>
    <sheet xmlns:r="http://schemas.openxmlformats.org/officeDocument/2006/relationships" name="Inventories (Details) - Sched_2"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Lease Liabilities (Details)" sheetId="62" state="visible" r:id="rId62"/>
    <sheet xmlns:r="http://schemas.openxmlformats.org/officeDocument/2006/relationships" name="Lease Liabilities (Details) - S" sheetId="63" state="visible" r:id="rId63"/>
    <sheet xmlns:r="http://schemas.openxmlformats.org/officeDocument/2006/relationships" name="Lease Liabilities (Details) -_2" sheetId="64" state="visible" r:id="rId64"/>
    <sheet xmlns:r="http://schemas.openxmlformats.org/officeDocument/2006/relationships" name="Lease Liabilities (Details) -_3" sheetId="65" state="visible" r:id="rId65"/>
    <sheet xmlns:r="http://schemas.openxmlformats.org/officeDocument/2006/relationships" name="Lease Liabilities (Details) -_4" sheetId="66" state="visible" r:id="rId66"/>
    <sheet xmlns:r="http://schemas.openxmlformats.org/officeDocument/2006/relationships" name="Lease Liabilities (Details) -_5" sheetId="67" state="visible" r:id="rId67"/>
    <sheet xmlns:r="http://schemas.openxmlformats.org/officeDocument/2006/relationships" name="Equity Method Investment (Detai" sheetId="68" state="visible" r:id="rId68"/>
    <sheet xmlns:r="http://schemas.openxmlformats.org/officeDocument/2006/relationships" name="Other Non-Current Assets (Detai" sheetId="69" state="visible" r:id="rId69"/>
    <sheet xmlns:r="http://schemas.openxmlformats.org/officeDocument/2006/relationships" name="Borrowings (Details)" sheetId="70" state="visible" r:id="rId70"/>
    <sheet xmlns:r="http://schemas.openxmlformats.org/officeDocument/2006/relationships" name="Borrowings (Details) - Schedule" sheetId="71" state="visible" r:id="rId71"/>
    <sheet xmlns:r="http://schemas.openxmlformats.org/officeDocument/2006/relationships" name="Other Payables and Accrued Li_3" sheetId="72" state="visible" r:id="rId72"/>
    <sheet xmlns:r="http://schemas.openxmlformats.org/officeDocument/2006/relationships" name="Other Payables and Accrued Li_4" sheetId="73" state="visible" r:id="rId73"/>
    <sheet xmlns:r="http://schemas.openxmlformats.org/officeDocument/2006/relationships" name="Other Expenses_(Income), Net (D" sheetId="74" state="visible" r:id="rId74"/>
    <sheet xmlns:r="http://schemas.openxmlformats.org/officeDocument/2006/relationships" name="Related Parties Balances and _3" sheetId="75" state="visible" r:id="rId75"/>
    <sheet xmlns:r="http://schemas.openxmlformats.org/officeDocument/2006/relationships" name="Related Parties Balances and _4" sheetId="76" state="visible" r:id="rId76"/>
    <sheet xmlns:r="http://schemas.openxmlformats.org/officeDocument/2006/relationships" name="Related Parties Balances and _5" sheetId="77" state="visible" r:id="rId77"/>
    <sheet xmlns:r="http://schemas.openxmlformats.org/officeDocument/2006/relationships" name="Related Parties Balances and _6" sheetId="78" state="visible" r:id="rId78"/>
    <sheet xmlns:r="http://schemas.openxmlformats.org/officeDocument/2006/relationships" name="Shareholders_ Equity (Details)" sheetId="79" state="visible" r:id="rId79"/>
    <sheet xmlns:r="http://schemas.openxmlformats.org/officeDocument/2006/relationships" name="Revenue and Geography Informa_3" sheetId="80" state="visible" r:id="rId80"/>
    <sheet xmlns:r="http://schemas.openxmlformats.org/officeDocument/2006/relationships" name="Revenue and Geography Informa_4" sheetId="81" state="visible" r:id="rId81"/>
    <sheet xmlns:r="http://schemas.openxmlformats.org/officeDocument/2006/relationships" name="Revenue and Geography Informa_5" sheetId="82" state="visible" r:id="rId82"/>
    <sheet xmlns:r="http://schemas.openxmlformats.org/officeDocument/2006/relationships" name="Revenue and Geography Informa_6" sheetId="83" state="visible" r:id="rId83"/>
    <sheet xmlns:r="http://schemas.openxmlformats.org/officeDocument/2006/relationships" name="Condensed Financial Informati_3" sheetId="84" state="visible" r:id="rId84"/>
    <sheet xmlns:r="http://schemas.openxmlformats.org/officeDocument/2006/relationships" name="Condensed Financial Informati_4" sheetId="85" state="visible" r:id="rId85"/>
    <sheet xmlns:r="http://schemas.openxmlformats.org/officeDocument/2006/relationships" name="Condensed Financial Informati_5" sheetId="86" state="visible" r:id="rId86"/>
    <sheet xmlns:r="http://schemas.openxmlformats.org/officeDocument/2006/relationships" name="Condensed Financial Informati_6" sheetId="87" state="visible" r:id="rId87"/>
    <sheet xmlns:r="http://schemas.openxmlformats.org/officeDocument/2006/relationships" name="Condensed Financial Informati_7" sheetId="88" state="visible" r:id="rId8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_);_(&quot;¥ &quot;(#,##0.0000)"/>
    <numFmt numFmtId="167" formatCode="_(&quot;$ &quot;#,##0.0000_);_(&quot;$ &quot;(#,##0.0000)"/>
    <numFmt numFmtId="168" formatCode="_(&quot;¥ &quot;#,##0.00_);_(&quot;¥ &quot;(#,##0.00)"/>
    <numFmt numFmtId="169" formatCode="_(&quot;$ &quot;#,##0.00_);_(&quot;$ &quot;(#,##0.00)"/>
    <numFmt numFmtId="170" formatCode="_(&quot;$ &quot;#,##0.000_);_(&quot;$ &quot;(#,##0.000)"/>
    <numFmt numFmtId="171" formatCode="#,##0.00%_);(#,##0.00%)"/>
    <numFmt numFmtId="172" formatCode="_(&quot;$ &quot;#,##0.0_);_(&quot;$ &quot;(#,##0.0)"/>
    <numFmt numFmtId="173" formatCode="#,##0%_);(#,##0%)"/>
    <numFmt numFmtId="174" formatCode="#,##0.0000_);(#,##0.0000)"/>
    <numFmt numFmtId="175" formatCode="_(&quot;¥ &quot;#,##0.0_);_(&quot;¥ &quot;(#,##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UTime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9299</t>
        </is>
      </c>
    </row>
    <row r="9">
      <c r="A9" s="4" t="inlineStr">
        <is>
          <t>Document Period End Date</t>
        </is>
      </c>
      <c r="B9" s="4" t="inlineStr">
        <is>
          <t>Sep. 30,  2023</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3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Principles of consolidation The consolidated financial
statements include the financial statements of the Company and its subsidiaries, VIE and VIE’s subsidiaries for which the Company
is the primary beneficiary. All significant inter-company balances and transactions between the Company, its subsidiaries, VIE and VIE’s
subsidiaries are eliminated.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Management evaluates these estimates and assumptions
on a regular basis. Significant accounting estimates reflected in the Company’s consolidated financial statements include but are
not limited to estimates and judgments applied in the allowance for receivables, write down of other assets, estimated useful lives of
property and equipment, impairment on inventory, sales return, product warranties, the valuation allowance for deferred tax assets and
income tax and provision for employee benefits. Actual results could differ from those estimates and judgments. Cash and cash equivalents Cash and cash equivalents
consist of cash on hand, bank deposits and short-term, highly liquid investments with original maturities of three months or less at the
date of purchase, that are readily convertible to known amounts of cash and have insignificant risk of changes in value related to changes
in interest rates. Restricted cash Restricted cash consisted
of collateral representing cash deposits for long-term borrowings. Accounts receivable, net Accounts receivable and other
receivables are reflected in the Company’s consolidated balance sheets at their estimated collectible amounts. A substantial majority
of its accounts receivable are derived from sales to well-known technological clients. The Company follows the allowance method of recognizing
uncollectible accounts receivable and other receivables, pursuant to which the Company regularly assesses its ability to collect outstanding
customer invoices and make estimates of the collectability of accounts receivable and other receivables. The Company provides an allowance
for doubtful accounts when it determines that the collection of an outstanding customer receivable is not probable. The allowance for
doubtful accounts is reviewed on a timely basis to assess the adequacy of the allowance. The Company takes into consideration (a) historical
bad debts experience, (b) any circumstances of which it is aware of a customer’s or debtor’s inability to meet its financial
obligations, (c) changes in its customer or debtor payment history, and (d) its judgments as to prevailing economic conditions
in the industry and the impact of those conditions on its customers and debtors. If circumstances change, such that the financial conditions
of its customers or debtors are adversely affected and they are unable to meet their financial obligations to the Company, it may need
to record additional allowances, which would result in a reduction of its net income. Concentration of credit risk and major customers Assets that potentially subject
the Company to significant concentration of credit risk primarily consist of cash and cash equivalents, restricted cash, accounts receivable
and other current assets. The maximum exposure of such assets to credit risk is their carrying amounts as at the balance sheet dates.
As of March 31, 2022 and September 30, 2023, the aggregate amounts of cash and cash equivalents, and restricted cash are RMB67.2 million
and RMB72.4 million respectively. To limit exposure to credit
risk relating to deposits, the Company primarily place cash deposits with large financial institutions in PRC. The Company conducts credit
evaluations of its customers, and generally does not require collateral or other security from them. The Company establishes an accounting
policy for allowance for doubtful accounts on the individual customer’s financial condition, credit history, and the current economic
conditions. As of March 31, 2023 and September 30, 2023, the Company recorded RMB0.1 million of allowances for accounts receivable. Major customers and accounts
receivable — During the six months ended September 30, 2022, the Company had three customers that accounted over 10% of revenues,
and revenue from the customers amounted to RMB27.9 million, RMB20.0 million and RMB19.6 million, respectively, relate to OEM/ ODM services
segment. During the six months ended September 30, 2023, the Company had four customers that accounted over 10% of revenues, and revenue
from the customers amounted to RMB17.3 million, RMB16.1 million, 10.2 million and RMB8.4 million, respectively, relate to OEM/ ODM services
segment. Major suppliers —During
the six months ended September 30, 2022 , the Company had no suppliers accounting over 10% of
total purchases and processing fees. the
Company had two suppliers accounting over 10% of total purchases and processing fees Inventories Inventories of the Company
consist of raw materials, finished goods and work in process. Inventories are stated at lower of cost or net realizable value with cost
being determined on the weighted average method. Elements of cost in inventories include raw materials, direct labor costs, other direct
costs, consignment manufacturing cost and manufacturing overhead. The Company assesses the valuation of inventory and periodically writes
down the value for estimated excess and obsolete inventory based upon the product life-cycle. Property and equipment, net Property and equipment are
stated at cost less accumulated depreciation and impairment, if any. Cost represents the purchase price of the asset and other costs incurred
to bring the asset into its existing use. Maintenance and repairs are charged to expenses as incurred. Depreciation of property and equipment
are provided using the straight-line method over their estimated useful lives as follows:
Useful life
Office real estate 48 years
Furniture and equipment 3 – 6 years
Production and other machineries 5 – 10 years Upon retirement or sale of
an asset, the cost of the asset and the related accumulated depreciation are eliminated from the accounts and any resulting gain or loss
is credited or charged to other (income) expenses, net. Intangible assets, net Intangible asset results from
the acquisition of the licensed software and customer relationships. Identifiable intangible assets are carried at acquisition cost less
accumulated amortization and impairment loss, if any. The Company accounts for such licensed software with definite lives and amortized
using the straight-line method over its estimated useful life of 3 to 10 years. 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 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 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September 30, 2023 and March
31, 2023, the deferred revenue were RMB 8.4 million and RMB 8.7 million, respectively.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Government subsidies recognized as other income in the consolidated statement of comprehensive
loss for the six months ended September 30, 2022 and 2023 were RMB0.3 million and RMB0.03 million, respectively. Leases The
Company determines if an arrangement is a lease at inception. Operating leases are included in operating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 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i) OEM and ODM services for well-known brands; (2) its own in-house brands,
positioned in the emerging middle class consumer groups and price-sensitive consumers in emerging markets. Refer to Note 18 to the
consolidated financial statements for disaggregation of the Company’s revenue by type of product and geography information for
the six months ended September 30, 2022 and 2023.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 controlled by customers until goods are delivered to the customer, 3) customers do not receive and consume benefits simultaneously
provided by its performance. 2)
Sales of products for in-house brands The
Company ceased operations in India where in-house brand products were produced, for the six months ended September 30, 2023. Due to an
overall change of business environment in India since July 2021, the Company has decided to make a strategic shift and switch focus from
India to Mexico. 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 Warranty The
Company offers a standard product warranty that the product will operate under normal use. For products sold to OEM/ODM customers, the
warranty period generally ranges from one to two years from the time of final acceptance. In general, the Company ships free spare parts
as product warranty to these customers while the products are sold. For products sold to end users through retailers in India, the warranty
period includes a one Value
added tax 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 Cost
of sales Cost
of sales consists primarily of material costs, direct labor costs, other direct costs, consignment manufacturing cost and manufacturing
overhead, which are directly attributable to the production of products. Write-down of inventories to lower of cost or net realizable
value is also recorded in cost of sales.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 of comprehensive loss in the period in which they are incurred. Income
taxes 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income. The Company did not recognize any interest and penalties associated with uncertain tax positions for the six
months ended September 30, 2022 and 2023. As of March 31, 2023 and September 30, 2023, the Company did not have any significant unrecognized
uncertain tax positions. Foreign
currency translation and transactions The
reporting currency of the Company is the RMB. The Company’s subsidiaries, consolidated VIE and VIE’s subsidiaries with operations
in the PRC, Hong Kong, and other jurisdictions generally use their respective local currencies as their functional currencies, except
that UTime Trading uses United States dollar (“US$”) as functional currency. The financial statements of the Company’s
subsidiaries, other than the consolidated VIE and VIE’s subsidiary with the functional currency in RMB, are translated into RMB
using the exchange rate as of the balance sheet date for assets and liabilities, historical exchange rate for equity amounts and the
average rate during the reporting period for income and expense items. Translation gains and losses are recorded in accumulated other
comprehensive income or loss as a component of shareholders’ equity. In
the financial statements of the Company’s subsidiaries and consolidated VIE and VIE’s subsidiar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expenses, net in the consolidated statements of comprehensive loss. Convenience
translation Translations
of balances in the consolidated balance sheets, consolidated statements of comprehensive loss and consolidated statements of cash flows
from RMB into USD as of and for the six months ended September 30, 2023 are solely for the convenience of the reader and has been made
at the exchange rate quoted by the central parity of RMB against the USD by the People’s Bank of China on September 30, 2023 of
USD1.00 = RMB7.1798. No representation is made that the RMB amounts could have been, or could be, converted, realized or settled into
USD at that rate on September 30, 2023, or at any other rate. Comprehensive
loss Comprehensive
loss is comprised of the Company’s net loss and comprehensive loss. The component of comprehensive loss is consisted solely of
foreign currency translation adjustments. Loss
per share Basic
net loss per share is the amount of net loss available to each share of ordinary shares outstanding during the reporting period. Diluted
net loss per share is the amount of net loss available to each share of ordinary shares outstanding during the reporting period adjusted
to include the effect of potentially dilutive ordinary shares, if any. Basic and diluted loss per share for each of the periods presented
are calculated as follows:
Six months ended
2022 2023
RMB RMB
Numerator:
Net loss (15,615 ) (11,766 )
Net loss attributable to non-controlling interest (1,350 ) (1,280 )
Net loss attributable to UTime Limited, basic and diluted (14,265 ) (10,486 )
Denominator:
Weighted average shares outstanding, basic and diluted 8,267,793 13,567,793
Net loss attributable to UTime Limited per ordinary share:
Continuing operations (1.55 ) (0.76 )
Discontinued operation (0.18 ) (0.01 ) Recently
issued accounting standard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t>
        </is>
      </c>
      <c r="B1" s="2" t="inlineStr">
        <is>
          <t>6 Months Ended</t>
        </is>
      </c>
    </row>
    <row r="2">
      <c r="B2" s="2" t="inlineStr">
        <is>
          <t>Sep. 30, 2023</t>
        </is>
      </c>
    </row>
    <row r="3">
      <c r="A3" s="3" t="inlineStr">
        <is>
          <t>Accounts Receivables, Net [Abstract]</t>
        </is>
      </c>
      <c r="B3" s="4" t="inlineStr">
        <is>
          <t xml:space="preserve"> </t>
        </is>
      </c>
    </row>
    <row r="4">
      <c r="A4" s="4" t="inlineStr">
        <is>
          <t>ACCOUNTS RECEIVABLE, NET</t>
        </is>
      </c>
      <c r="B4" s="4" t="inlineStr">
        <is>
          <t>NOTE
4 — ACCOUNTS RECEIVABLE, NET
As of As of
2023 2023
RMB RMB
Accounts receivable 52,444 40,980
Allowance for doubtful accounts (136 ) (142 )
Accounts receivable, net 52,308 40,838 The
Company analyzed the collectability of accounts receivable based on historical collection and the customers’ intention of payment.
As a result of such analysis, the allowance for doubtful accounts was as follows:
For the six months ended
2022 2023
RMB RMB
Balance at beginning of period 126 136
Additions for the period - -
Written off for the period - -
Foreign currency translation difference 15 6
Balance at the end of period 141 142 As
of March 31, 2023 and September 30, 2023, the allowance for doubtful accounts amounted to RMB0.1 million. The Company determined that
the collection of these customers’ receivable is not probable due to financial difficulties experienced by related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6 Months Ended</t>
        </is>
      </c>
    </row>
    <row r="2">
      <c r="B2" s="2" t="inlineStr">
        <is>
          <t>Sep. 30, 2023</t>
        </is>
      </c>
    </row>
    <row r="3">
      <c r="A3" s="3" t="inlineStr">
        <is>
          <t>Prepaid Expenses and Other Current Assets, Net [Abstract]</t>
        </is>
      </c>
      <c r="B3" s="4" t="inlineStr">
        <is>
          <t xml:space="preserve"> </t>
        </is>
      </c>
    </row>
    <row r="4">
      <c r="A4" s="4" t="inlineStr">
        <is>
          <t>PREPAID EXPENSES AND OTHER CURRENT ASSETS, NET</t>
        </is>
      </c>
      <c r="B4" s="4" t="inlineStr">
        <is>
          <t>NOTE
5 — PREPAID EXPENSES AND OTHER CURRENT ASSETS, NET
As of As of
2023 2023
RMB RMB
Advance to suppliers 63,410 75,093
Input GST/IVA 384 455
Receivables from supply chain service provider 7,648 4,727
Expected return assets - -
Other receivables 24,224 21,468
Allowance for doubtful accounts (355 ) (355 )
Prepaid expenses and other current assets, net 95,311 101,388 As
of March 31, 2023, other receivables consisted of deposits for leased equipment and VAT accrued for purchase of raw materials amounted
to RMB2 million and RMB7 million. As of September 30, 2023, other receivables consisted of deposits for leased equipment and VAT accrued
for purchase of raw materials amounted to RMB2 million and RMB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Sep. 30, 2023</t>
        </is>
      </c>
    </row>
    <row r="3">
      <c r="A3" s="3" t="inlineStr">
        <is>
          <t>Inventories [Abstract]</t>
        </is>
      </c>
      <c r="B3" s="4" t="inlineStr">
        <is>
          <t xml:space="preserve"> </t>
        </is>
      </c>
    </row>
    <row r="4">
      <c r="A4" s="4" t="inlineStr">
        <is>
          <t>INVENTORIES</t>
        </is>
      </c>
      <c r="B4" s="4" t="inlineStr">
        <is>
          <t xml:space="preserve">NOTE
6 — INVENTORIES
As of As of
2023 2023
RMB RMB
Raw materials 12,294 9,929
Work in progress 2,972 2,164
Finished goods 11,217 11,860
Total inventory, gross 26,483 23,953
Inventory reserve (10,314 ) (10,346 )
Total inventory, net 16,169 13,607 The
Company analyzed the valuation of inventory and disposed obsolete inventories. As a result of such analysis, the movement of inventory
reserve was as follows:
Six months ended Six months ended
2022 2023
RMB RMB
Balance at beginning of year 10,792 10,314
Additional charge (written off), net (224 ) -
Foreign currency translation difference - 32
Balance at the end of year 10,568 10,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NOTE
7 — PROPERTY AND EQUIPMENT, NET
As of As of
2023 2023
RMB RMB
Office real estate 20,996 20,995
Furniture and equipment 5,991 5,991
Production and other machineries 55,004 55,004
Total 81,991 81,990
Less: accumulated depreciation 20,581 23,205
Property and equipment, net 61,410 58,785 Depreciation
charged to expense amounted to RMB2.0 million and RMB2.6 million for the six months ended September 30, 2022 and 2023, respectively.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Sep. 30, 2023</t>
        </is>
      </c>
    </row>
    <row r="3">
      <c r="A3" s="3" t="inlineStr">
        <is>
          <t>Lease Liabilities [Abstract]</t>
        </is>
      </c>
      <c r="B3" s="4" t="inlineStr">
        <is>
          <t xml:space="preserve"> </t>
        </is>
      </c>
    </row>
    <row r="4">
      <c r="A4" s="4" t="inlineStr">
        <is>
          <t>LEASE LIABILITIES</t>
        </is>
      </c>
      <c r="B4" s="4" t="inlineStr">
        <is>
          <t>NOTE
8 — LEASE LIABILITIES Operating
leases as lessor The
Company has non-cancellable agreements to lease our equipment to tenant under operating lease for 1 to 3 years. The leases do not
contain contingent payments. At September 30, 2023, the minimum future rental income to be received is as follows:
As of September 30, RMB
2024 402
2025 201
Total 603 For
the six months ended September 30, 2022 and 2023, the operating lease income of RMB1.6 million and RMB1.6 million, respectively, net
of the depreciation charges of corresponding equipment of RMB1.4 million and RMB1.3 million, respectively, were recorded in other expenses,
net in the consolidated statements of comprehensive loss. Operating
leases as lessee The
Company leases space under non-cancelable operating leases for office and manufacturing locations and production equipment. These leases
do not have significant rent escalation holidays, concessions, leasehold improvement incentives, or other build-out clauses. Further,
the leases do not contain contingent rent provisions. Most
leases include option to renew in condition that it is agreed by the landlord before expiry. Therefore, the majority of renewals to extend
the lease terms are not included in its right-of-use assets and lease liabilities as they are not reasonably certain of exercise. The
Company regularly evaluate the renewal options and when they are reasonably certain of exercise, the Company includes the renewal period
in its lease term. As
most of the Company’s leases do not provide an implicit rate, it uses its incremental borrowing rate based on the information available
at the lease commencement date in determining the present value of the lease payments. The
components of the Company’s lease expense are as follows:
Six months ended
2022 2023
RMB RMB
Operating lease cost 1,758 1,593
Short-term lease cost - -
Lease cost 1,758 1,593 Supplemental
cash flow information related to its operating leases was as follows for the six months ended September 30, 2022 and 2023:
Six months ended
2022 2023
RMB RMB
Cash paid for amounts included in the measurement of lease liabilities:
Operating cash outflow from operating leases 2,226 2,287 Maturities
of its lease liabilities for all operating leases are as follows as of September 30, 2023:
RMB USD
2024 4,575 637
2025 4,575 637
2026 and after 5,069 706
Total lease payments 14,219 1,980
Less: Interest (1,475 ) (205 )
Present value of lease liabilities 12,744 1,775
Less current portion, record in current liabilities (3,803 ) (530 )
Present value of lease liabilities 8,941 1,245 The
weighted average remaining lease terms and discount rates for all of its operating leases were as follows as of March 31, 2023 and September
30, 2023:
As of As of
2023 2023
RMB RMB
Remaining lease term and discount rate:
Weighted average remaining lease term (years) 3.61 3.11
Weighted average discount rate 7.00 % 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6 Months Ended</t>
        </is>
      </c>
    </row>
    <row r="2">
      <c r="B2" s="2" t="inlineStr">
        <is>
          <t>Sep. 30, 2023</t>
        </is>
      </c>
    </row>
    <row r="3">
      <c r="A3" s="3" t="inlineStr">
        <is>
          <t>Equity Method Investment [Abstract]</t>
        </is>
      </c>
      <c r="B3" s="4" t="inlineStr">
        <is>
          <t xml:space="preserve"> </t>
        </is>
      </c>
    </row>
    <row r="4">
      <c r="A4" s="4" t="inlineStr">
        <is>
          <t>EQUITY METHOD INVESTMENT</t>
        </is>
      </c>
      <c r="B4" s="4" t="inlineStr">
        <is>
          <t xml:space="preserve">NOTE
9 — EQUITY METHOD INVESTMENT For
the six months ended September 30, 2022 and 2023, the Company recorded its pro-rata share of losses in Philectronics of RMBnil, as other
(income) expenses, net in the consolidated statements of comprehensive loss. The Company recorded RMBnil impairment losses on its investment
during the six months ended September 30, 2022 and 2023, as other expenses, net in the consolidated statements of comprehensive loss.
Philectronics has net liability position and temporarily ceased its operation without foreseeable plan for resuming its business operation.
Six months ended
2022 2023
RMB RMB
Cost 1,425 1,425
Less: accumulated impairment (1,425 ) (1,425 )
Equity method investment, n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Sep. 30, 2023</t>
        </is>
      </c>
    </row>
    <row r="3">
      <c r="A3" s="3" t="inlineStr">
        <is>
          <t>Other Non-Current Assets [Abstract]</t>
        </is>
      </c>
      <c r="B3" s="4" t="inlineStr">
        <is>
          <t xml:space="preserve"> </t>
        </is>
      </c>
    </row>
    <row r="4">
      <c r="A4" s="4" t="inlineStr">
        <is>
          <t>OTHER NON-CURRENT ASSETS</t>
        </is>
      </c>
      <c r="B4" s="4" t="inlineStr">
        <is>
          <t xml:space="preserve">NOTE
10 — OTHER NON-CURRENT ASSETS
As of As of
2023 2023
RMB RMB
Prepayment for property and equipment and intangible asset - 222
Total other non-current assets - 2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orrowings</t>
        </is>
      </c>
      <c r="B1" s="2" t="inlineStr">
        <is>
          <t>6 Months Ended</t>
        </is>
      </c>
    </row>
    <row r="2">
      <c r="B2" s="2" t="inlineStr">
        <is>
          <t>Sep. 30, 2023</t>
        </is>
      </c>
    </row>
    <row r="3">
      <c r="A3" s="3" t="inlineStr">
        <is>
          <t>Borrowing [Abstract]</t>
        </is>
      </c>
      <c r="B3" s="4" t="inlineStr">
        <is>
          <t xml:space="preserve"> </t>
        </is>
      </c>
    </row>
    <row r="4">
      <c r="A4" s="4" t="inlineStr">
        <is>
          <t>BORROWINGS</t>
        </is>
      </c>
      <c r="B4" s="4" t="inlineStr">
        <is>
          <t>NOTE
11 — BORROWINGS
As of As of
Note 2023 2023
RMB RMB
Short-term borrowings
Secured loan (a) 7,800 7,300
PingAn Bank Co., Ltd. (b) 2,000 -
China Resources Bank of Zhuhai Co., Ltd. Loan 1 (c) 22,000 22,000
China Resources Bank of Zhuhai Co., Ltd. Loan 2 (d) 2,000 2,000
Baosheng County Bank (e) 2,400 -
WeBank Co., Ltd. 1 (f) 1,990 1,373
WeBank Co., Ltd. 2 (g) 1,000 762
WeBank Co., Ltd. 3 (h) 1,745 995
China Resources SZITIC Trust Company Limited (i) 3,000 3,000
Industrial and Commercial Bank of China (“ICBC”) Loan 1 (j) 5,000 5,000
ICBC Loan 2 (k) 5,000 5,000
53,935 47,430
Long-term borrowings
Shenzhen Rural Commercial Bank loan 1 (l) 6,370 5,950
Shenzhen Rural Commercial Bank loan 2 (m) 1,580 1,460
7,950 7,410
Representing by:
Current portion of long-term borrowings 1,080 1,080
Non-current portion of long-term borrowings 6,870 6,330
(a) In
November 2020, UTime SZ and TCL Commercial Factoring (Shenzhen) Company Limite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Mobile Communication Company Limited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3 and September 30, 2023, UTime SZ obtained loans under the factoring agreement at the total amount of RMB7.8 million
and RMB7.3 million, respectively. (b) In November 2021, UTime SZ entered into a credit agreement with PingAn Bank Co., Ltd. to borrow RMB2 million for a term of 3 years, with an annual effective rate of 12.96%. The loan is guaranteed by Mr. Bao and his spouse. The loan was repaid in May 2023. (c) On November 24, 2022, UTime SZ entered into a working capital loan agreement with China Resources Bank of Zhuhai Co., Ltd., to borrow RMB22 million as working capital at an annual effective interest rate of 5.5%. The loan is secured by the office owned by UTime SZ and guaranteed by UTime GZ, Mr. Bao and his spouse. The loan will be due in November 2023. (d) On December 5, 2022, UTime SZ entered into a working capital loan agreement with China Resources Bank of Zhuhai Co., Ltd., to borrow RMB2 million as working capital at an annual effective interest rate of 8.0%. The loan will be due on October 25, 2023. (e) On August 31, 2022, UTime SZ entered into a credit line agreement with Shenzhen Nanshan Baosheng County Bank Co., Ltd. (“Baosheng County Bank”) according to which Baosheng County Bank agreed to provide UTime SZ with a credit facility of up to RMB3 million with a one-year term from August 31, 2022 to August 31, 2023. On August 31, 2022,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The loan is secured by the office owned by UTime SZ and guaranteed by UTime Guangxi, Mr. Bao and his spouse. The loan was fully repaid in August 2023. (f) On May 19, 2022, UTime SZ entered into a credit line agreement with WeBank Co., Ltd. (“WeBank”) according to which WeBank agreed to provide UTime SZ with a credit facility of up to RMB1.99 million with a two-year term from May 19, 2022 to May 19, 2024, with an annual effective interest rate of 9.45%. The loan is guaranteed by Mr. Bao. As of March 31, 2023 and September 30, 2023, UTime SZ loans under the credit agreement was RMB1.99 million and RMB1.37 million, respectively. (g) On May 19, 2022, UTime SZ entered into a credit line agreement with WeBank according to which WeBank agreed to provide UTime SZ with a credit facility of up to RMB1 million with a two-year term from May 19, 2022 to May 19, 2024, with an annual effective interest rate of 9.45%. The loan is guaranteed by Mr. Bao. As of March 31, 2023 and September 30, 2023, UTime SZ loans under the credit agreement was RMB1 million and RMB0.8 million, respectively. (h) On May 18, 2022, UTime SZ entered into a credit line agreement with WeBank according to which WeBank agreed to provide UTime SZ with a credit facility of up to RMB3 million with a two-year term from May 18, 2022 to May 18, 2024, with an annual effective interest rate of 11.34%. The loan is guaranteed by Mr. Bao. As of March 31, 2023 and September 30, 2023, UTime SZ loans under the credit agreement was RMB1.7 million and RMB1.0 million, respectively. (i) On January 10, 2023, UTime SZ entered into a working capital loan agreement with China CITIC Bank, to borrow RMB3 million as working capital at an annual effective interest rate of 4.35%. The loan will be due in January 2024. (j) On December 2, 2022, UTime SZ entered into a loan agreement with Industrial and Commercial Bank of China (“ICBC”), to borrow RMB 5 million as working capital at an annual effective interest rate of 3.75%. The loan will be due in 12 months.
(k) On
December 7, 2022, UTime SZ entered into a loan agreement with ICBC, to borrow RMB 5 million as working capital at an annual effective
interest rate of 3.75%. The loan will be due in 12 months. (l) On June 29, 2021, UTime SZ entered into a credit agreement with Shenzhen Rural Commercial Bank to borrow RMB7 million for a term of 3 years, which is payable at monthly installment of RMB0.07 million from July 2022 to July 2024, with a balloon payment of the remaining balance in the last installment. The loan bears a fixed interest rate of 4.5% per annum. The loan was secured by real estate owned by Mr. Bao and guaranteed by Mr. Bao. As of March 31, 2023 and September 30, 2023, the balance of the loan was RMB6.37 million and RMB5.95 million, respectively. Out of the total outstanding loan balance, current portion amounted were RMB0.84 million and RMB0.84 million, which is presented as current liabilities in the consolidated balance sheet and the remaining balance of RMB5.53 million and RMB5.11 million, which is presented as non-current liabilities in the consolidated balance sheet as of March 31, 2023 and September 30, 2023, respectively. (m) In July 2021, UTime SZ entered into a credit agreement with Shenzhen Rural Commercial Bank to borrow RMB2 million for a term of 3 years, which is payable at monthly installment of RMB0.02 million from July 2021 to July 2024, with a balloon payment of the remaining balance in the last installment. The loan is secured by real estate owned by Mr. Bao and guaranteed by Mr. Bao. As of March 31, 2023 and September 30, 2023, the balance of the loan are RMB1.58 million and RMB1.46 million, respectively. Out of the total outstanding loan balance, current portion amounted were RMB0.24 million and RMB0.24 million, which is presented as current liabilities in the consolidated balance sheet and the remaining balance of RMB1.34 million and RMB1.22 million, which is presented as non-current liabilities in the consolidated balance sheet as of March 31, 2023 and September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6 Months Ended</t>
        </is>
      </c>
    </row>
    <row r="2">
      <c r="B2" s="2" t="inlineStr">
        <is>
          <t>Sep. 30, 2023</t>
        </is>
      </c>
    </row>
    <row r="3">
      <c r="A3" s="3" t="inlineStr">
        <is>
          <t>Other Payables and Accrued Liabilities [Abstract]</t>
        </is>
      </c>
      <c r="B3" s="4" t="inlineStr">
        <is>
          <t xml:space="preserve"> </t>
        </is>
      </c>
    </row>
    <row r="4">
      <c r="A4" s="4" t="inlineStr">
        <is>
          <t>OTHER PAYABLES AND ACCRUED LIABILITIES</t>
        </is>
      </c>
      <c r="B4" s="4" t="inlineStr">
        <is>
          <t>NOTE 12 — OTHER PAYABLES AND ACCRUED
LIABILITIES
As of As of
2023 2023
RMB RMB
Advance from customers 16,902 12,770
Accrued payroll 11,853 11,211
VAT payable 7,292 3,591
Other payables 18,432 34,566
Total 54,479 62,138 As of March 31, 2023, other
payables mainly included RMB6.8 million advance from supply chain service provider, RMB2.2 million advance refundable to a customer
and RMB3 million refundable to a vendor. As of September 30, 2023, other payables mainly included RMB6.8 million advance from supply chain
service provider, RMB2.2 million advance refundable to a customer and RMB22.3 million advances from a third party to the Company,
for developing and promoting healthcare wearable devices in the US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Unaudited) ¥ in Thousands, $ in Thousands</t>
        </is>
      </c>
      <c r="B1" s="2" t="inlineStr">
        <is>
          <t>Sep. 30, 2023 CNY (¥)</t>
        </is>
      </c>
      <c r="C1" s="2" t="inlineStr">
        <is>
          <t>Sep. 30, 2023 USD ($)</t>
        </is>
      </c>
      <c r="D1" s="2" t="inlineStr">
        <is>
          <t>Mar.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9952</v>
      </c>
      <c r="C3" s="6" t="n">
        <v>11136</v>
      </c>
      <c r="D3" s="5" t="n">
        <v>71925</v>
      </c>
    </row>
    <row r="4">
      <c r="A4" s="4" t="inlineStr">
        <is>
          <t>Restricted cash</t>
        </is>
      </c>
      <c r="B4" s="7" t="n">
        <v>500</v>
      </c>
      <c r="C4" s="7" t="n">
        <v>70</v>
      </c>
      <c r="D4" s="7" t="n">
        <v>500</v>
      </c>
    </row>
    <row r="5">
      <c r="A5" s="4" t="inlineStr">
        <is>
          <t>Accounts receivable, net</t>
        </is>
      </c>
      <c r="B5" s="7" t="n">
        <v>40838</v>
      </c>
      <c r="C5" s="7" t="n">
        <v>5688</v>
      </c>
      <c r="D5" s="7" t="n">
        <v>52241</v>
      </c>
    </row>
    <row r="6">
      <c r="A6" s="4" t="inlineStr">
        <is>
          <t>Prepaid expenses and other current assets, net</t>
        </is>
      </c>
      <c r="B6" s="7" t="n">
        <v>101388</v>
      </c>
      <c r="C6" s="7" t="n">
        <v>14121</v>
      </c>
      <c r="D6" s="7" t="n">
        <v>95311</v>
      </c>
    </row>
    <row r="7">
      <c r="A7" s="4" t="inlineStr">
        <is>
          <t>Inventories</t>
        </is>
      </c>
      <c r="B7" s="7" t="n">
        <v>13607</v>
      </c>
      <c r="C7" s="7" t="n">
        <v>1895</v>
      </c>
      <c r="D7" s="7" t="n">
        <v>16169</v>
      </c>
    </row>
    <row r="8">
      <c r="A8" s="4" t="inlineStr">
        <is>
          <t>Assets related to discontinued operation</t>
        </is>
      </c>
      <c r="B8" s="7" t="n">
        <v>307</v>
      </c>
      <c r="C8" s="7" t="n">
        <v>43</v>
      </c>
      <c r="D8" s="7" t="n">
        <v>292</v>
      </c>
    </row>
    <row r="9">
      <c r="A9" s="4" t="inlineStr">
        <is>
          <t>Total current assets</t>
        </is>
      </c>
      <c r="B9" s="7" t="n">
        <v>237210</v>
      </c>
      <c r="C9" s="7" t="n">
        <v>33039</v>
      </c>
      <c r="D9" s="7" t="n">
        <v>237022</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7" t="n">
        <v>58785</v>
      </c>
      <c r="C11" s="7" t="n">
        <v>8188</v>
      </c>
      <c r="D11" s="7" t="n">
        <v>61410</v>
      </c>
    </row>
    <row r="12">
      <c r="A12" s="4" t="inlineStr">
        <is>
          <t>Operating lease right-of-use assets, net</t>
        </is>
      </c>
      <c r="B12" s="7" t="n">
        <v>11226</v>
      </c>
      <c r="C12" s="7" t="n">
        <v>1564</v>
      </c>
      <c r="D12" s="7" t="n">
        <v>13030</v>
      </c>
    </row>
    <row r="13">
      <c r="A13" s="4" t="inlineStr">
        <is>
          <t>Intangible assets, net</t>
        </is>
      </c>
      <c r="B13" s="7" t="n">
        <v>1066</v>
      </c>
      <c r="C13" s="7" t="n">
        <v>148</v>
      </c>
      <c r="D13" s="7" t="n">
        <v>1677</v>
      </c>
    </row>
    <row r="14">
      <c r="A14" s="4" t="inlineStr">
        <is>
          <t>Equity method investment</t>
        </is>
      </c>
      <c r="B14" s="4" t="inlineStr">
        <is>
          <t xml:space="preserve"> </t>
        </is>
      </c>
      <c r="C14" s="4" t="inlineStr">
        <is>
          <t xml:space="preserve"> </t>
        </is>
      </c>
      <c r="D14" s="4" t="inlineStr">
        <is>
          <t xml:space="preserve"> </t>
        </is>
      </c>
    </row>
    <row r="15">
      <c r="A15" s="4" t="inlineStr">
        <is>
          <t>Other non-current assets</t>
        </is>
      </c>
      <c r="B15" s="7" t="n">
        <v>222</v>
      </c>
      <c r="C15" s="7" t="n">
        <v>31</v>
      </c>
      <c r="D15" s="4" t="inlineStr">
        <is>
          <t xml:space="preserve"> </t>
        </is>
      </c>
    </row>
    <row r="16">
      <c r="A16" s="4" t="inlineStr">
        <is>
          <t>Total non-current assets</t>
        </is>
      </c>
      <c r="B16" s="7" t="n">
        <v>71299</v>
      </c>
      <c r="C16" s="7" t="n">
        <v>9931</v>
      </c>
      <c r="D16" s="7" t="n">
        <v>76117</v>
      </c>
    </row>
    <row r="17">
      <c r="A17" s="4" t="inlineStr">
        <is>
          <t>Total assets</t>
        </is>
      </c>
      <c r="B17" s="7" t="n">
        <v>308509</v>
      </c>
      <c r="C17" s="7" t="n">
        <v>42970</v>
      </c>
      <c r="D17" s="7" t="n">
        <v>313139</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7" t="n">
        <v>102782</v>
      </c>
      <c r="C19" s="7" t="n">
        <v>14315</v>
      </c>
      <c r="D19" s="7" t="n">
        <v>126685</v>
      </c>
    </row>
    <row r="20">
      <c r="A20" s="4" t="inlineStr">
        <is>
          <t>Short-term borrowings</t>
        </is>
      </c>
      <c r="B20" s="7" t="n">
        <v>47430</v>
      </c>
      <c r="C20" s="7" t="n">
        <v>6606</v>
      </c>
      <c r="D20" s="7" t="n">
        <v>53935</v>
      </c>
    </row>
    <row r="21">
      <c r="A21" s="4" t="inlineStr">
        <is>
          <t>Current portion of long-term borrowings</t>
        </is>
      </c>
      <c r="B21" s="7" t="n">
        <v>1080</v>
      </c>
      <c r="C21" s="7" t="n">
        <v>150</v>
      </c>
      <c r="D21" s="7" t="n">
        <v>1080</v>
      </c>
    </row>
    <row r="22">
      <c r="A22" s="4" t="inlineStr">
        <is>
          <t>Lease liability</t>
        </is>
      </c>
      <c r="B22" s="7" t="n">
        <v>3803</v>
      </c>
      <c r="C22" s="7" t="n">
        <v>530</v>
      </c>
      <c r="D22" s="7" t="n">
        <v>3673</v>
      </c>
    </row>
    <row r="23">
      <c r="A23" s="4" t="inlineStr">
        <is>
          <t>Other payables and accrued liabilities</t>
        </is>
      </c>
      <c r="B23" s="7" t="n">
        <v>62138</v>
      </c>
      <c r="C23" s="7" t="n">
        <v>8655</v>
      </c>
      <c r="D23" s="7" t="n">
        <v>54479</v>
      </c>
    </row>
    <row r="24">
      <c r="A24" s="4" t="inlineStr">
        <is>
          <t>Income tax payables</t>
        </is>
      </c>
      <c r="B24" s="7" t="n">
        <v>18</v>
      </c>
      <c r="C24" s="7" t="n">
        <v>3</v>
      </c>
      <c r="D24" s="7" t="n">
        <v>18</v>
      </c>
    </row>
    <row r="25">
      <c r="A25" s="4" t="inlineStr">
        <is>
          <t>Current liabilities related to discontinued operation</t>
        </is>
      </c>
      <c r="B25" s="7" t="n">
        <v>819</v>
      </c>
      <c r="C25" s="7" t="n">
        <v>114</v>
      </c>
      <c r="D25" s="7" t="n">
        <v>781</v>
      </c>
    </row>
    <row r="26">
      <c r="A26" s="4" t="inlineStr">
        <is>
          <t>Total current liabilities</t>
        </is>
      </c>
      <c r="B26" s="7" t="n">
        <v>255582</v>
      </c>
      <c r="C26" s="7" t="n">
        <v>35598</v>
      </c>
      <c r="D26" s="7" t="n">
        <v>245669</v>
      </c>
    </row>
    <row r="27">
      <c r="A27" s="3" t="inlineStr">
        <is>
          <t>Non-current liabilities</t>
        </is>
      </c>
      <c r="B27" s="4" t="inlineStr">
        <is>
          <t xml:space="preserve"> </t>
        </is>
      </c>
      <c r="C27" s="4" t="inlineStr">
        <is>
          <t xml:space="preserve"> </t>
        </is>
      </c>
      <c r="D27" s="4" t="inlineStr">
        <is>
          <t xml:space="preserve"> </t>
        </is>
      </c>
    </row>
    <row r="28">
      <c r="A28" s="4" t="inlineStr">
        <is>
          <t>Long-term borrowings</t>
        </is>
      </c>
      <c r="B28" s="7" t="n">
        <v>6330</v>
      </c>
      <c r="C28" s="7" t="n">
        <v>882</v>
      </c>
      <c r="D28" s="7" t="n">
        <v>6870</v>
      </c>
    </row>
    <row r="29">
      <c r="A29" s="4" t="inlineStr">
        <is>
          <t>Government grants</t>
        </is>
      </c>
      <c r="B29" s="7" t="n">
        <v>8395</v>
      </c>
      <c r="C29" s="7" t="n">
        <v>1169</v>
      </c>
      <c r="D29" s="7" t="n">
        <v>8697</v>
      </c>
    </row>
    <row r="30">
      <c r="A30" s="4" t="inlineStr">
        <is>
          <t>Deferred tax liability</t>
        </is>
      </c>
      <c r="B30" s="7" t="n">
        <v>210</v>
      </c>
      <c r="C30" s="7" t="n">
        <v>29</v>
      </c>
      <c r="D30" s="7" t="n">
        <v>295</v>
      </c>
    </row>
    <row r="31">
      <c r="A31" s="4" t="inlineStr">
        <is>
          <t>Lease liability - non-current</t>
        </is>
      </c>
      <c r="B31" s="7" t="n">
        <v>8941</v>
      </c>
      <c r="C31" s="7" t="n">
        <v>1245</v>
      </c>
      <c r="D31" s="7" t="n">
        <v>10876</v>
      </c>
    </row>
    <row r="32">
      <c r="A32" s="4" t="inlineStr">
        <is>
          <t>Total non-current liabilities</t>
        </is>
      </c>
      <c r="B32" s="7" t="n">
        <v>23876</v>
      </c>
      <c r="C32" s="7" t="n">
        <v>3325</v>
      </c>
      <c r="D32" s="7" t="n">
        <v>26738</v>
      </c>
    </row>
    <row r="33">
      <c r="A33" s="4" t="inlineStr">
        <is>
          <t>Total liabilities (including amounts of the consolidated VIEs without recourse to the Company of RMB265,773 and RMB225,803 as of March 31, 2022 and September 30, 2023, respectively)</t>
        </is>
      </c>
      <c r="B33" s="7" t="n">
        <v>279458</v>
      </c>
      <c r="C33" s="7" t="n">
        <v>38923</v>
      </c>
      <c r="D33" s="7" t="n">
        <v>272407</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 Preference share, par value US$0.0001; Authorized:10,000,000 shares; none issued and outstanding as of March 31, 2023 and September 30, 2023</t>
        </is>
      </c>
      <c r="B36" s="4" t="inlineStr">
        <is>
          <t xml:space="preserve"> </t>
        </is>
      </c>
      <c r="C36" s="4" t="inlineStr">
        <is>
          <t xml:space="preserve"> </t>
        </is>
      </c>
      <c r="D36" s="4" t="inlineStr">
        <is>
          <t xml:space="preserve"> </t>
        </is>
      </c>
    </row>
    <row r="37">
      <c r="A37" s="4" t="inlineStr">
        <is>
          <t>Ordinary shares, par value US$0.0001; Authorized:140,000,000 shares; Issued and outstanding: 13,567,793 shares as of March 31,2023 and September 30, 2023</t>
        </is>
      </c>
      <c r="B37" s="7" t="n">
        <v>9</v>
      </c>
      <c r="C37" s="7" t="n">
        <v>1</v>
      </c>
      <c r="D37" s="7" t="n">
        <v>9</v>
      </c>
    </row>
    <row r="38">
      <c r="A38" s="4" t="inlineStr">
        <is>
          <t>Additional paid-in capital</t>
        </is>
      </c>
      <c r="B38" s="7" t="n">
        <v>216504</v>
      </c>
      <c r="C38" s="7" t="n">
        <v>30155</v>
      </c>
      <c r="D38" s="7" t="n">
        <v>216504</v>
      </c>
    </row>
    <row r="39">
      <c r="A39" s="4" t="inlineStr">
        <is>
          <t>Accumulated deficit</t>
        </is>
      </c>
      <c r="B39" s="7" t="n">
        <v>-186379</v>
      </c>
      <c r="C39" s="7" t="n">
        <v>-25959</v>
      </c>
      <c r="D39" s="7" t="n">
        <v>-175893</v>
      </c>
    </row>
    <row r="40">
      <c r="A40" s="4" t="inlineStr">
        <is>
          <t>Accumulated other comprehensive income</t>
        </is>
      </c>
      <c r="B40" s="7" t="n">
        <v>3812</v>
      </c>
      <c r="C40" s="7" t="n">
        <v>532</v>
      </c>
      <c r="D40" s="7" t="n">
        <v>3469</v>
      </c>
    </row>
    <row r="41">
      <c r="A41" s="4" t="inlineStr">
        <is>
          <t>Total UTime Limited shareholder’s equity</t>
        </is>
      </c>
      <c r="B41" s="7" t="n">
        <v>33946</v>
      </c>
      <c r="C41" s="7" t="n">
        <v>4729</v>
      </c>
      <c r="D41" s="7" t="n">
        <v>44089</v>
      </c>
    </row>
    <row r="42">
      <c r="A42" s="4" t="inlineStr">
        <is>
          <t>Non-controlling interests</t>
        </is>
      </c>
      <c r="B42" s="7" t="n">
        <v>-4895</v>
      </c>
      <c r="C42" s="7" t="n">
        <v>-682</v>
      </c>
      <c r="D42" s="7" t="n">
        <v>-3357</v>
      </c>
    </row>
    <row r="43">
      <c r="A43" s="4" t="inlineStr">
        <is>
          <t>Total shareholders’ equity</t>
        </is>
      </c>
      <c r="B43" s="7" t="n">
        <v>29051</v>
      </c>
      <c r="C43" s="7" t="n">
        <v>4047</v>
      </c>
      <c r="D43" s="7" t="n">
        <v>40732</v>
      </c>
    </row>
    <row r="44">
      <c r="A44" s="4" t="inlineStr">
        <is>
          <t>Total liabilities and shareholders’ equity</t>
        </is>
      </c>
      <c r="B44" s="7" t="n">
        <v>308509</v>
      </c>
      <c r="C44" s="7" t="n">
        <v>42970</v>
      </c>
      <c r="D44" s="7" t="n">
        <v>313139</v>
      </c>
    </row>
    <row r="45">
      <c r="A45" s="4" t="inlineStr">
        <is>
          <t>Related Party</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Due from related parties</t>
        </is>
      </c>
      <c r="B47" s="7" t="n">
        <v>618</v>
      </c>
      <c r="C47" s="7" t="n">
        <v>86</v>
      </c>
      <c r="D47" s="7" t="n">
        <v>584</v>
      </c>
    </row>
    <row r="48">
      <c r="A48" s="3" t="inlineStr">
        <is>
          <t>Current liabilities</t>
        </is>
      </c>
      <c r="B48" s="4" t="inlineStr">
        <is>
          <t xml:space="preserve"> </t>
        </is>
      </c>
      <c r="C48" s="4" t="inlineStr">
        <is>
          <t xml:space="preserve"> </t>
        </is>
      </c>
      <c r="D48" s="4" t="inlineStr">
        <is>
          <t xml:space="preserve"> </t>
        </is>
      </c>
    </row>
    <row r="49">
      <c r="A49" s="4" t="inlineStr">
        <is>
          <t>Due to related parties</t>
        </is>
      </c>
      <c r="B49" s="5" t="n">
        <v>37512</v>
      </c>
      <c r="C49" s="6" t="n">
        <v>5225</v>
      </c>
      <c r="D49" s="5" t="n">
        <v>5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Income), Net</t>
        </is>
      </c>
      <c r="B1" s="2" t="inlineStr">
        <is>
          <t>6 Months Ended</t>
        </is>
      </c>
    </row>
    <row r="2">
      <c r="B2" s="2" t="inlineStr">
        <is>
          <t>Sep. 30, 2023</t>
        </is>
      </c>
    </row>
    <row r="3">
      <c r="A3" s="3" t="inlineStr">
        <is>
          <t>Other Expenses/(Income), Net [Abstract]</t>
        </is>
      </c>
      <c r="B3" s="4" t="inlineStr">
        <is>
          <t xml:space="preserve"> </t>
        </is>
      </c>
    </row>
    <row r="4">
      <c r="A4" s="4" t="inlineStr">
        <is>
          <t>OTHER EXPENSES/(INCOME), NET</t>
        </is>
      </c>
      <c r="B4" s="4" t="inlineStr">
        <is>
          <t>NOTE 13 — OTHER EXPENSES/(INCOME),
NET
Six months ended
2022 2023
RMB RMB
Exchange gains (7,449 ) (4,924 )
Government grants (264 ) 31
Others 132 (565 )
Total (7,581 ) (5,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6 Months Ended</t>
        </is>
      </c>
    </row>
    <row r="2">
      <c r="B2" s="2" t="inlineStr">
        <is>
          <t>Sep. 30, 2023</t>
        </is>
      </c>
    </row>
    <row r="3">
      <c r="A3" s="3" t="inlineStr">
        <is>
          <t>Related Parties Balances and Transactions [Abstract]</t>
        </is>
      </c>
      <c r="B3" s="4" t="inlineStr">
        <is>
          <t xml:space="preserve"> </t>
        </is>
      </c>
    </row>
    <row r="4">
      <c r="A4" s="4" t="inlineStr">
        <is>
          <t>RELATED PARTIES BALANCES AND TRANSACTIONS</t>
        </is>
      </c>
      <c r="B4" s="4" t="inlineStr">
        <is>
          <t>NOTE 14 — RELATED PARTIES BALANCES
AND TRANSACTIONS Related parties with whom
the Company had transactions are:
Related Parties Relationship
Mr. Bao Controlling shareholder of the Company
Mr. He Beneficial shareholder of the Company
Mr. Yu Chief Financial Officer of the Company
Philectronics An equity method investee of the Company
Grandsky Phoenix Limited 100% owned by Mr. Bao (1) Due from related parties
As of As of
2023 2023
RMB RMB
Philectronics 536 560
Mr. Yu 48 58
584 618 (2) Due to related parties
As of As of
2023 2023
RMB RMB
Mr. Bao 4,779 9,893
Grandsky Phoenix Limited 239 27,619
5,018 37,512
(1) On April 1, 2023, The Company entered into a loan agreement
with Grandsky Phoenix Limited to borrow USD3.5 million, with a term of one year. The loan is interest free and will be due by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15 — SHAREHOLDERS’ EQUITY As of March 31, 2021, the
Company had 140,000,000 authorized ordinary shares, and 4,517,793 ordinary shares were issued and outstanding, respectively. On April 8, 2021, the Company
completed its IPO on Nasdaq Capital Market. In the offering, 3,750,000 of the Company’s ordinary shares were issued and sold to
the public at a price of US$4 per share for gross proceeds of US$15 million. The Company recorded net proceeds (after deducting underwriting
discounts and commissions and other offering fees and expenses) of approximately $13.9 million (approximately RMB88.2 million) from the
offering. As of September 30, 2023, the Company had 140,000,000 authorized ordinary shares, and 8,267,793 ordinary shares were issued
and outstanding, respectively. On June 29, 2022, the board
of directors of the Company approved the 2022 Performance Incentive Plan (the “2022 PIP”). Under the 2022 PIP, the Company
has reserved a total of 5,300,000 shares of common stock for issuance as or under awards to be made to the participants of the Company.
On November 7, 2022, 5,300,000 shares of common stock were issued and granted under the 2022 PIP. Total fair value of the shares of common
stock granted was calculated at $9,301,500 as of the date of issuance at $1.75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6 — COMMITMENTS AND CONTINGENCIES
(a) Capital commitment As of September 30, 2023,
the Company had no capital commitments.
(b) Legal proceedings From time to time, the Company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Company’s financial position, results of operations or cash flows. The Company has not recorded any material
liabilities in this regard as of March 31, 2023 and September 30, 2023. However, litigation is subject
to inherent uncertainties and the Company’s view of these matters may change in the future. If an unfavorable outcome were to occur,
there exists the possibility of a material adverse impact on the Company’s financial position and results of operations for the
periods in which the unfavorable outcome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and Geography Information</t>
        </is>
      </c>
      <c r="B1" s="2" t="inlineStr">
        <is>
          <t>6 Months Ended</t>
        </is>
      </c>
    </row>
    <row r="2">
      <c r="B2" s="2" t="inlineStr">
        <is>
          <t>Sep. 30, 2023</t>
        </is>
      </c>
    </row>
    <row r="3">
      <c r="A3" s="3" t="inlineStr">
        <is>
          <t>Revenue and Geography Information [Abstract]</t>
        </is>
      </c>
      <c r="B3" s="4" t="inlineStr">
        <is>
          <t xml:space="preserve"> </t>
        </is>
      </c>
    </row>
    <row r="4">
      <c r="A4" s="4" t="inlineStr">
        <is>
          <t>REVENUE AND GEOGRAPHY INFORMATION</t>
        </is>
      </c>
      <c r="B4" s="4" t="inlineStr">
        <is>
          <t>NOTE 17 — REVENUE AND GEOGRAPHY
INFORMATION
Six months ended
2022 2023
RMB RMB
Feature phone 61,090 48,413
Smart phone 50,714 22,295
Others 15,891 13,218
Total 127,695 83,926 The Company’s sales
breakdown based on location of customers is as follows:
Six months ended
2022 2023
RMB RMB
Mainland China 53,727 58,495
Hong Kong 4,813 -
Africa 27,452 6,662
The United States 12,367 7,831
Mexico 22,201 7,375
South America 934 -
Others 6,201 3,563
Total 127,695 83,926 The location of the Company’s
long-lived assets is as follows:
As of As of
2023 2023
RMB RMB
PRC 74,438 70,008
Mexico 3 3
Total 74,441 70,011 Pursuant to ASC 280-10-50-41,
the other non-current assets of RMB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6 Months Ended</t>
        </is>
      </c>
    </row>
    <row r="2">
      <c r="B2" s="2" t="inlineStr">
        <is>
          <t>Sep. 30,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18 —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The amounts restricted include paid-in capital, capital surplus and statutory reserves, after intercompany
eliminations, as determined pursuant to PRC generally accepted accounting principles, totaling RMB72.1 million as of March 31, 2023 and
September 30, 2023. The subsidiaries did not pay
any dividend to the parent for the periods presented. For the purpose of presenting parent only financial information, the Company records
investment in its subsidiary under the equity method of accounting. Such investment is presented on the separate condensed balance sheets
of the Company as “Investment in subsidiary” and the income of the subsidiary is presented as “Income from equity method
investments.” Certain information and footnote disclosures generally included in financial statements prepared in accordance with
U.S. GAAP have been condensed and omitted. BALANCE SHEETS
As of As of
2023 2023
RMB RMB
ASSETS
Current assets
Cash and Cash equivalents 2 1,809
Prepaid expenses and other current assets 25,109 26,235
Inter-company receivable 79,393 91,630
Non-current assets
Investment in subsidiary (18,929 ) (29,971 )
Total assets 85,575 89,703
LIABILITIES AND SHAREHOLDERS’ EQUITY
Current liabilities
Inter-company payable 35,634 2,921
Due to related parties 313 27,723
Other payables and accrued liabilities 5,539 25,113
Total liabilities 41,486 55,757
Shareholders’ equity
Preference share, par value US$0.0001; Authorized:10,000,000 shares; none issued and outstanding As of March 31, 2023 and As of September 30, 2023, respectively - -
Ordinary shares, par value US$0.0001; Authorized:140,000,000 shares; Issued and outstanding: 13,567,793 shares as of March 31,2023 and 13,567,793 shares as of September 30, 2023 9 9
Additional paid-in capital 216,504 216,504
Accumulated deficit (175,893 ) (186,379 )
Accumulated other comprehensive income 3,469 3,812
Total shareholder’s equity 44,089 33,946
Total liabilities and shareholders’ equity 85,575 89,703 STATEMENTS OF COMPREHENSIVE LOSS
Six months ended
2022 2023
RMB RMB
Loss from equity method investments (11,304 ) (8,583 )
Operating expenses (2,961 ) (1,903 )
Net loss (14,265 ) (10,486 )
Foreign currency translation difference 3,770 342
Comprehensive loss (10,496 ) (10,144 ) STATEMENTS OF CASH FLOWS
Six months ended
2022 2023
RMB RMB
CASH FLOW FROM OPERATING ACTIVTIES
Net loss (14,265 ) (10,486 )
Adjustments to reconcile net income to net cash provided by operating activities:
Equity loss of subsidiaries 11,304 8,583
Changes in operating assets and liabilities:
Prepaid expenses and other current assets (1,173 ) -
Inter-company payable (net of inter-company receivable) 7,028 (42,455 )
Related parties - 5,528
Other payables and accrued liabilities 2,241 19,087
Net cash used in operating activities 5,135 (19,743 )
Loan received from a shareholder - 21,528
Effect of exchange rate changes on cash and cash equivalent and restricted cash (1,618 ) 22
Net change in cash and cash equivalent 3,517 1,807
Cash and cash equivalents, beginning of year 6 2
Cash and cash equivalents, end of year 3,523 1,809 The Company did not have
significant capital and other commitments, long-term obligations, or guarantees as of March 31, 2023 and September 30,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NOTE 1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and Exchange Commission (“SEC”).</t>
        </is>
      </c>
    </row>
    <row r="5">
      <c r="A5" s="4" t="inlineStr">
        <is>
          <t>Principles of consolidation</t>
        </is>
      </c>
      <c r="B5" s="4" t="inlineStr">
        <is>
          <t>Principles of consolidation The consolidated financial
statements include the financial statements of the Company and its subsidiaries, VIE and VIE’s subsidiaries for which the Company
is the primary beneficiary. All significant inter-company balances and transactions between the Company, its subsidiaries, VIE and VIE’s
subsidiaries are eliminated.</t>
        </is>
      </c>
    </row>
    <row r="6">
      <c r="A6" s="4" t="inlineStr">
        <is>
          <t>Use of estimates</t>
        </is>
      </c>
      <c r="B6" s="4" t="inlineStr">
        <is>
          <t>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Management evaluates these estimates and assumptions
on a regular basis. Significant accounting estimates reflected in the Company’s consolidated financial statements include but are
not limited to estimates and judgments applied in the allowance for receivables, write down of other assets, estimated useful lives of
property and equipment, impairment on inventory, sales return, product warranties, the valuation allowance for deferred tax assets and
income tax and provision for employee benefits. Actual results could differ from those estimates and judgments.</t>
        </is>
      </c>
    </row>
    <row r="7">
      <c r="A7" s="4" t="inlineStr">
        <is>
          <t>Cash and cash equivalents</t>
        </is>
      </c>
      <c r="B7" s="4" t="inlineStr">
        <is>
          <t>Cash and cash equivalents Cash and cash equivalents
consist of cash on hand, bank deposits and short-term, highly liquid investments with original maturities of three months or less at the
date of purchase, that are readily convertible to known amounts of cash and have insignificant risk of changes in value related to changes
in interest rates.</t>
        </is>
      </c>
    </row>
    <row r="8">
      <c r="A8" s="4" t="inlineStr">
        <is>
          <t>Restricted cash</t>
        </is>
      </c>
      <c r="B8" s="4" t="inlineStr">
        <is>
          <t xml:space="preserve">Restricted cash Restricted cash consisted
of collateral representing cash deposits for long-term borrowings. </t>
        </is>
      </c>
    </row>
    <row r="9">
      <c r="A9" s="4" t="inlineStr">
        <is>
          <t>Accounts receivable, net</t>
        </is>
      </c>
      <c r="B9" s="4" t="inlineStr">
        <is>
          <t>Accounts receivable, net Accounts receivable and other
receivables are reflected in the Company’s consolidated balance sheets at their estimated collectible amounts. A substantial majority
of its accounts receivable are derived from sales to well-known technological clients. The Company follows the allowance method of recognizing
uncollectible accounts receivable and other receivables, pursuant to which the Company regularly assesses its ability to collect outstanding
customer invoices and make estimates of the collectability of accounts receivable and other receivables. The Company provides an allowance
for doubtful accounts when it determines that the collection of an outstanding customer receivable is not probable. The allowance for
doubtful accounts is reviewed on a timely basis to assess the adequacy of the allowance. The Company takes into consideration (a) historical
bad debts experience, (b) any circumstances of which it is aware of a customer’s or debtor’s inability to meet its financial
obligations, (c) changes in its customer or debtor payment history, and (d) its judgments as to prevailing economic conditions
in the industry and the impact of those conditions on its customers and debtors. If circumstances change, such that the financial conditions
of its customers or debtors are adversely affected and they are unable to meet their financial obligations to the Company, it may need
to record additional allowances, which would result in a reduction of its net income.</t>
        </is>
      </c>
    </row>
    <row r="10">
      <c r="A10" s="4" t="inlineStr">
        <is>
          <t>Concentration of credit risk and major customers</t>
        </is>
      </c>
      <c r="B10" s="4" t="inlineStr">
        <is>
          <t>Concentration of credit risk and major customers Assets that potentially subject
the Company to significant concentration of credit risk primarily consist of cash and cash equivalents, restricted cash, accounts receivable
and other current assets. The maximum exposure of such assets to credit risk is their carrying amounts as at the balance sheet dates.
As of March 31, 2022 and September 30, 2023, the aggregate amounts of cash and cash equivalents, and restricted cash are RMB67.2 million
and RMB72.4 million respectively. To limit exposure to credit
risk relating to deposits, the Company primarily place cash deposits with large financial institutions in PRC. The Company conducts credit
evaluations of its customers, and generally does not require collateral or other security from them. The Company establishes an accounting
policy for allowance for doubtful accounts on the individual customer’s financial condition, credit history, and the current economic
conditions. As of March 31, 2023 and September 30, 2023, the Company recorded RMB0.1 million of allowances for accounts receivable. Major customers and accounts
receivable — During the six months ended September 30, 2022, the Company had three customers that accounted over 10% of revenues,
and revenue from the customers amounted to RMB27.9 million, RMB20.0 million and RMB19.6 million, respectively, relate to OEM/ ODM services
segment. During the six months ended September 30, 2023, the Company had four customers that accounted over 10% of revenues, and revenue
from the customers amounted to RMB17.3 million, RMB16.1 million, 10.2 million and RMB8.4 million, respectively, relate to OEM/ ODM services
segment. Major suppliers —During
the six months ended September 30, 2022 , the Company had no suppliers accounting over 10% of
total purchases and processing fees. the
Company had two suppliers accounting over 10% of total purchases and processing fees</t>
        </is>
      </c>
    </row>
    <row r="11">
      <c r="A11" s="4" t="inlineStr">
        <is>
          <t>Inventories</t>
        </is>
      </c>
      <c r="B11" s="4" t="inlineStr">
        <is>
          <t xml:space="preserve">Inventories Inventories of the Company
consist of raw materials, finished goods and work in process. Inventories are stated at lower of cost or net realizable value with cost
being determined on the weighted average method. Elements of cost in inventories include raw materials, direct labor costs, other direct
costs, consignment manufacturing cost and manufacturing overhead. The Company assesses the valuation of inventory and periodically writes
down the value for estimated excess and obsolete inventory based upon the product life-cycle. </t>
        </is>
      </c>
    </row>
    <row r="12">
      <c r="A12" s="4" t="inlineStr">
        <is>
          <t>Property and equipment, net</t>
        </is>
      </c>
      <c r="B12" s="4" t="inlineStr">
        <is>
          <t>Property and equipment, net Property and equipment are
stated at cost less accumulated depreciation and impairment, if any. Cost represents the purchase price of the asset and other costs incurred
to bring the asset into its existing use. Maintenance and repairs are charged to expenses as incurred. Depreciation of property and equipment
are provided using the straight-line method over their estimated useful lives as follows:
Useful life
Office real estate 48 years
Furniture and equipment 3 – 6 years
Production and other machineries 5 – 10 years Upon retirement or sale of
an asset, the cost of the asset and the related accumulated depreciation are eliminated from the accounts and any resulting gain or loss
is credited or charged to other (income) expenses, net.</t>
        </is>
      </c>
    </row>
    <row r="13">
      <c r="A13" s="4" t="inlineStr">
        <is>
          <t>Intangible assets, net</t>
        </is>
      </c>
      <c r="B13" s="4" t="inlineStr">
        <is>
          <t>Intangible assets, net Intangible asset results from
the acquisition of the licensed software and customer relationships. Identifiable intangible assets are carried at acquisition cost less
accumulated amortization and impairment loss, if any. The Company accounts for such licensed software with definite lives and amortized
using the straight-line method over its estimated useful life of 3 to 10 years.</t>
        </is>
      </c>
    </row>
    <row r="14">
      <c r="A14" s="4" t="inlineStr">
        <is>
          <t>Impairment of long-lived assets</t>
        </is>
      </c>
      <c r="B14" s="4" t="inlineStr">
        <is>
          <t>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t>
        </is>
      </c>
    </row>
    <row r="15">
      <c r="A15" s="4" t="inlineStr">
        <is>
          <t>Equity method investment</t>
        </is>
      </c>
      <c r="B15" s="4" t="inlineStr">
        <is>
          <t xml:space="preserve">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 </t>
        </is>
      </c>
    </row>
    <row r="16">
      <c r="A16" s="4" t="inlineStr">
        <is>
          <t>Fair value of financial instruments</t>
        </is>
      </c>
      <c r="B16" s="4" t="inlineStr">
        <is>
          <t>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t>
        </is>
      </c>
    </row>
    <row r="17">
      <c r="A17" s="4" t="inlineStr">
        <is>
          <t>Fair Value Measured or Disclosed on a Recurring Basis</t>
        </is>
      </c>
      <c r="B17" s="4" t="inlineStr">
        <is>
          <t>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t>
        </is>
      </c>
    </row>
    <row r="18">
      <c r="A18" s="4" t="inlineStr">
        <is>
          <t>Government Grants</t>
        </is>
      </c>
      <c r="B18" s="4" t="inlineStr">
        <is>
          <t xml:space="preserve">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September 30, 2023 and March
31, 2023, the deferred revenue were RMB 8.4 million and RMB 8.7 million, respectively.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Government subsidies recognized as other income in the consolidated statement of comprehensive
loss for the six months ended September 30, 2022 and 2023 were RMB0.3 million and RMB0.03 million, respectively. </t>
        </is>
      </c>
    </row>
    <row r="19">
      <c r="A19" s="4" t="inlineStr">
        <is>
          <t>Leases</t>
        </is>
      </c>
      <c r="B19" s="4" t="inlineStr">
        <is>
          <t>Leases The
Company determines if an arrangement is a lease at inception. Operating leases are included in operating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t>
        </is>
      </c>
    </row>
    <row r="20">
      <c r="A20" s="4" t="inlineStr">
        <is>
          <t>Commitments and Contingencies</t>
        </is>
      </c>
      <c r="B20" s="4" t="inlineStr">
        <is>
          <t>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1">
      <c r="A21" s="4" t="inlineStr">
        <is>
          <t>Revenue recognition</t>
        </is>
      </c>
      <c r="B21" s="4" t="inlineStr">
        <is>
          <t>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i) OEM and ODM services for well-known brands; (2) its own in-house brands,
positioned in the emerging middle class consumer groups and price-sensitive consumers in emerging markets. Refer to Note 18 to the
consolidated financial statements for disaggregation of the Company’s revenue by type of product and geography information for
the six months ended September 30, 2022 and 2023.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 controlled by customers until goods are delivered to the customer, 3) customers do not receive and consume benefits simultaneously
provided by its performance. 2)
Sales of products for in-house brands The
Company ceased operations in India where in-house brand products were produced, for the six months ended September 30, 2023. Due to an
overall change of business environment in India since July 2021, the Company has decided to make a strategic shift and switch focus from
India to Mexico.</t>
        </is>
      </c>
    </row>
    <row r="22">
      <c r="A22" s="4" t="inlineStr">
        <is>
          <t>Contract assets and liabilities</t>
        </is>
      </c>
      <c r="B22" s="4" t="inlineStr">
        <is>
          <t>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t>
        </is>
      </c>
    </row>
    <row r="23">
      <c r="A23" s="4" t="inlineStr">
        <is>
          <t>Warranty</t>
        </is>
      </c>
      <c r="B23" s="4" t="inlineStr">
        <is>
          <t>Warranty The
Company offers a standard product warranty that the product will operate under normal use. For products sold to OEM/ODM customers, the
warranty period generally ranges from one to two years from the time of final acceptance. In general, the Company ships free spare parts
as product warranty to these customers while the products are sold. For products sold to end users through retailers in India, the warranty
period includes a one</t>
        </is>
      </c>
    </row>
    <row r="24">
      <c r="A24" s="4" t="inlineStr">
        <is>
          <t>Value added tax</t>
        </is>
      </c>
      <c r="B24" s="4" t="inlineStr">
        <is>
          <t>Value
added tax 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t>
        </is>
      </c>
    </row>
    <row r="25">
      <c r="A25" s="4" t="inlineStr">
        <is>
          <t>Cost of sales</t>
        </is>
      </c>
      <c r="B25" s="4" t="inlineStr">
        <is>
          <t xml:space="preserve">Cost
of sales Cost
of sales consists primarily of material costs, direct labor costs, other direct costs, consignment manufacturing cost and manufacturing
overhead, which are directly attributable to the production of products. Write-down of inventories to lower of cost or net realizable
value is also recorded in cost of sales. </t>
        </is>
      </c>
    </row>
    <row r="26">
      <c r="A26" s="4" t="inlineStr">
        <is>
          <t>Borrowing cost</t>
        </is>
      </c>
      <c r="B26" s="4" t="inlineStr">
        <is>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 of comprehensive loss in the period in which they are incurred.</t>
        </is>
      </c>
    </row>
    <row r="27">
      <c r="A27" s="4" t="inlineStr">
        <is>
          <t>Income taxes</t>
        </is>
      </c>
      <c r="B27" s="4" t="inlineStr">
        <is>
          <t>Income
taxes 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is>
      </c>
    </row>
    <row r="28">
      <c r="A28" s="4" t="inlineStr">
        <is>
          <t>Uncertain tax positions</t>
        </is>
      </c>
      <c r="B28" s="4" t="inlineStr">
        <is>
          <t xml:space="preserve">Uncertain
tax positions The
guidance on accounting for uncertainties in income taxes prescribes a more likely than not threshold for financial statement recognition
and measurement of a tax position taken or expected to be taken in a tax return. Guidance wa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income. The Company did not recognize any interest and penalties associated with uncertain tax positions for the six
months ended September 30, 2022 and 2023. As of March 31, 2023 and September 30, 2023, the Company did not have any significant unrecognized
uncertain tax positions. </t>
        </is>
      </c>
    </row>
    <row r="29">
      <c r="A29" s="4" t="inlineStr">
        <is>
          <t>Foreign currency translation and transactions</t>
        </is>
      </c>
      <c r="B29" s="4" t="inlineStr">
        <is>
          <t>Foreign
currency translation and transactions The
reporting currency of the Company is the RMB. The Company’s subsidiaries, consolidated VIE and VIE’s subsidiaries with operations
in the PRC, Hong Kong, and other jurisdictions generally use their respective local currencies as their functional currencies, except
that UTime Trading uses United States dollar (“US$”) as functional currency. The financial statements of the Company’s
subsidiaries, other than the consolidated VIE and VIE’s subsidiary with the functional currency in RMB, are translated into RMB
using the exchange rate as of the balance sheet date for assets and liabilities, historical exchange rate for equity amounts and the
average rate during the reporting period for income and expense items. Translation gains and losses are recorded in accumulated other
comprehensive income or loss as a component of shareholders’ equity. In
the financial statements of the Company’s subsidiaries and consolidated VIE and VIE’s subsidiar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expenses, net in the consolidated statements of comprehensive loss.</t>
        </is>
      </c>
    </row>
    <row r="30">
      <c r="A30" s="4" t="inlineStr">
        <is>
          <t>Convenience translation</t>
        </is>
      </c>
      <c r="B30" s="4" t="inlineStr">
        <is>
          <t xml:space="preserve">Convenience
translation Translations
of balances in the consolidated balance sheets, consolidated statements of comprehensive loss and consolidated statements of cash flows
from RMB into USD as of and for the six months ended September 30, 2023 are solely for the convenience of the reader and has been made
at the exchange rate quoted by the central parity of RMB against the USD by the People’s Bank of China on September 30, 2023 of
USD1.00 = RMB7.1798. No representation is made that the RMB amounts could have been, or could be, converted, realized or settled into
USD at that rate on September 30, 2023, or at any other rate. </t>
        </is>
      </c>
    </row>
    <row r="31">
      <c r="A31" s="4" t="inlineStr">
        <is>
          <t>Comprehensive loss</t>
        </is>
      </c>
      <c r="B31" s="4" t="inlineStr">
        <is>
          <t>Comprehensive
loss Comprehensive
loss is comprised of the Company’s net loss and comprehensive loss. The component of comprehensive loss is consisted solely of
foreign currency translation adjustments.</t>
        </is>
      </c>
    </row>
    <row r="32">
      <c r="A32" s="4" t="inlineStr">
        <is>
          <t>Loss per share</t>
        </is>
      </c>
      <c r="B32" s="4" t="inlineStr">
        <is>
          <t xml:space="preserve">Loss
per share Basic
net loss per share is the amount of net loss available to each share of ordinary shares outstanding during the reporting period. Diluted
net loss per share is the amount of net loss available to each share of ordinary shares outstanding during the reporting period adjusted
to include the effect of potentially dilutive ordinary shares, if any. Basic and diluted loss per share for each of the periods presented
are calculated as follows:
Six months ended
2022 2023
RMB RMB
Numerator:
Net loss (15,615 ) (11,766 )
Net loss attributable to non-controlling interest (1,350 ) (1,280 )
Net loss attributable to UTime Limited, basic and diluted (14,265 ) (10,486 )
Denominator:
Weighted average shares outstanding, basic and diluted 8,267,793 13,567,793
Net loss attributable to UTime Limited per ordinary share:
Continuing operations (1.55 ) (0.76 )
Discontinued operation (0.18 ) (0.01 ) </t>
        </is>
      </c>
    </row>
    <row r="33">
      <c r="A33" s="4" t="inlineStr">
        <is>
          <t>Recently issued accounting standards</t>
        </is>
      </c>
      <c r="B33" s="4" t="inlineStr">
        <is>
          <t>Recently
issued accounting standard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Sep. 30, 2023</t>
        </is>
      </c>
    </row>
    <row r="3">
      <c r="A3" s="3" t="inlineStr">
        <is>
          <t>Organization and Principal Activities [Abstract]</t>
        </is>
      </c>
      <c r="B3" s="4" t="inlineStr">
        <is>
          <t xml:space="preserve"> </t>
        </is>
      </c>
    </row>
    <row r="4">
      <c r="A4" s="4" t="inlineStr">
        <is>
          <t>Schedule of Subsidiaries and Vie</t>
        </is>
      </c>
      <c r="B4" s="4" t="inlineStr">
        <is>
          <t>As of September 30, 2023, details of the subsidiaries
and VIE of the Company are set out below:
Name Date of Place of Percentage of Principal
Subsidiaries
UTime HK November 1, 2018 Hong Kong 100% Investment Holding
UTime WFOE December 18, 2018 China 100% Investment Holding
Bridgetime September 5, 2016 British Virgin Island 100% Investment Holding
Do Mobile October 24, 2016 India 99.99% Sales of in-house brand products in India
Name Date of Place of Percentage of Principal
VIE
UTime SZ June 12, 2008 China 100% Research and development of products, and sales
Subsidiaries of the VIE
Guizhou United Time Technology Co., Ltd. (“UTime GZ”) September 23, 2016 China VIE’s subsidiary Manufacturing
UTime Technology (HK) Company Limited (“UTime Trading”) June 25, 2015 Hong Kong VIE’s subsidiary Trading
UTime India Private Limited (“UTime India”) February 7, 2019 India UTime Trading’s subsidiary Trading
Guangxi UTime Technology Co., Ltd. (“UTime Guangxi”) November 1, 2021 China UTime Trading’s subsidiary Manufacturing
Gesoper S De R.L. De C.V. (“Gesoper”) October 21, 2020 Mexico UTime Trading’s subsidiary Trading
Firts Communications And Technologies De Mexico S.A. De C.V. (“Firts”) November 12, 2021 Mexico Gesoper’s subsidiary Trading</t>
        </is>
      </c>
    </row>
    <row r="5">
      <c r="A5" s="4" t="inlineStr">
        <is>
          <t>Schedule of Assets and Liabilities of Discontinued Operation</t>
        </is>
      </c>
      <c r="B5" s="4" t="inlineStr">
        <is>
          <t xml:space="preserve">The aggregate carrying value of assets and liabilities
of VIE and its subsidiaries (after elimination of intercompany transactions and balances) in the Company’s consolidated balance
sheets as of March 31, 2023 and September 30, 2023 are as follows:
As of As of
March 31, September 30,
2023 2023
RMB RMB
Assets
Current assets
Cash and cash equivalents 277 3,286
Restricted cash 500 500
Accounts receivable, net 52,241 40,838
Prepaid expenses and other current assets, net 70,202 75,154
Due from related parties 584 618
Inventories 16,169 13,607
Total current assets 139,973 134,003
Non-current assets
Property and equipment, net 61,411 58,785
Operating lease right-of-use assets, net 13,030 11,226
Intangible assets, net 1,677 1,066
Equity method investment - -
Other non-current assets - 222
Total non-current assets 76,118 71,299
Total assets 216,091 205,302
Liabilities
Current liabilities
Accounts payable 126,683 102,782
Short-term borrowings 53,935 47,430
Current portion of long-term borrowings 1,080 1,080
Due to related parties 4,705 9,789
Lease liability 3,673 3,803
Other payables and accrued liabilities 48,941 37,025
Income tax payables 18 18
Total current liabilities 239,035 201,927
Non-current liabilities
Long-term borrowings 6,870 6,330
Government grants 8,697 8,395
Deferred tax liability 295 210
Lease liability - non-current 10,876 8,941
Total non-current liabilities 26,738 23,876
Total liabilities 265,773 225,803
As of As of
2023 2023
RMB RMB
Assets classified as discontinued operation 292 307
Liabilities classified as discontinued operation 781 819 </t>
        </is>
      </c>
    </row>
    <row r="6">
      <c r="A6" s="4" t="inlineStr">
        <is>
          <t>Schedule of Revenue Net Income and Cash Flows of Vie Aand Subsidiaries</t>
        </is>
      </c>
      <c r="B6" s="4" t="inlineStr">
        <is>
          <t>The table sets forth the revenue, net loss and cash flows
of the VIE and subsidiaries of VIE in the table below.
Six months ended
2022 2023
RMB RMB
Revenue 127,695 83,926
Net loss (11,604 ) (9,947 )
Net cash used in operating activities (4,409 ) 4,806
Net cash used in investing activities (2,204 ) -
Net cash provided by financing activities 6,954 (1,945 )</t>
        </is>
      </c>
    </row>
    <row r="7">
      <c r="A7" s="4" t="inlineStr">
        <is>
          <t>Schedule of Loss from Discontinued Operation in the Consolidated Statement of Comprehensive Loss</t>
        </is>
      </c>
      <c r="B7" s="4" t="inlineStr">
        <is>
          <t xml:space="preserve">The financial results of Do
Mobile are presented as loss from discontinued operation in the consolidated statement of comprehensive loss.
Six months ended
2022 2023
RMB RMB
Loss from discontinued operation, net of income taxes 1,456 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Schedule of Property and Straight-line Method Over their estimated useful lives</t>
        </is>
      </c>
      <c r="B4" s="4" t="inlineStr">
        <is>
          <t>Depreciation of property and equipment
are provided using the straight-line method over their estimated useful lives as follows:
Useful life
Office real estate 48 years
Furniture and equipment 3 – 6 years
Production and other machineries 5 – 10 years</t>
        </is>
      </c>
    </row>
    <row r="5">
      <c r="A5" s="4" t="inlineStr">
        <is>
          <t>Schedule of Basic Net Loss Per Share</t>
        </is>
      </c>
      <c r="B5" s="4" t="inlineStr">
        <is>
          <t xml:space="preserve">Basic and diluted loss per share for each of the periods presented
are calculated as follows:
Six months ended
2022 2023
RMB RMB
Numerator:
Net loss (15,615 ) (11,766 )
Net loss attributable to non-controlling interest (1,350 ) (1,280 )
Net loss attributable to UTime Limited, basic and diluted (14,265 ) (10,486 )
Denominator:
Weighted average shares outstanding, basic and diluted 8,267,793 13,567,793
Net loss attributable to UTime Limited per ordinary share:
Continuing operations (1.55 ) (0.76 )
Discontinued operation (0.18 ) (0.0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Balance Sheets (Unaudited) (Parentheticals) ¥ in Thousands, $ in Thousands</t>
        </is>
      </c>
      <c r="B1" s="2" t="inlineStr">
        <is>
          <t>Sep. 30, 2023 CNY (¥) ¥ / shares shares</t>
        </is>
      </c>
      <c r="C1" s="2" t="inlineStr">
        <is>
          <t>Sep. 30, 2023 USD ($) $ / shares shares</t>
        </is>
      </c>
      <c r="D1" s="2" t="inlineStr">
        <is>
          <t>Mar. 31, 2023 CNY (¥)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Including amounts of the consolidated VIEs (in Dollars and Yuan Renminbi)</t>
        </is>
      </c>
      <c r="B3" s="5" t="n">
        <v>225803</v>
      </c>
      <c r="C3" s="6" t="n">
        <v>225803</v>
      </c>
      <c r="D3" s="5" t="n">
        <v>265773</v>
      </c>
    </row>
    <row r="4">
      <c r="A4" s="4" t="inlineStr">
        <is>
          <t>Preferred share, par value (in Dollars per share and Yuan Renminbi per share) | (per share)</t>
        </is>
      </c>
      <c r="B4" s="8" t="n">
        <v>0.0001</v>
      </c>
      <c r="C4" s="9" t="n">
        <v>0.0001</v>
      </c>
      <c r="D4" s="8" t="n">
        <v>0.0001</v>
      </c>
    </row>
    <row r="5">
      <c r="A5" s="4" t="inlineStr">
        <is>
          <t>Preferred share, shares authorized</t>
        </is>
      </c>
      <c r="B5" s="7" t="n">
        <v>10000000</v>
      </c>
      <c r="C5" s="7" t="n">
        <v>10000000</v>
      </c>
      <c r="D5" s="7" t="n">
        <v>10000000</v>
      </c>
    </row>
    <row r="6">
      <c r="A6" s="4" t="inlineStr">
        <is>
          <t>Preferred share, shares issued</t>
        </is>
      </c>
      <c r="B6" s="4" t="inlineStr">
        <is>
          <t xml:space="preserve"> </t>
        </is>
      </c>
      <c r="C6" s="4" t="inlineStr">
        <is>
          <t xml:space="preserve"> </t>
        </is>
      </c>
      <c r="D6" s="4" t="inlineStr">
        <is>
          <t xml:space="preserve"> </t>
        </is>
      </c>
    </row>
    <row r="7">
      <c r="A7" s="4" t="inlineStr">
        <is>
          <t>Preferred share, shares outstanding</t>
        </is>
      </c>
      <c r="B7" s="4" t="inlineStr">
        <is>
          <t xml:space="preserve"> </t>
        </is>
      </c>
      <c r="C7" s="4" t="inlineStr">
        <is>
          <t xml:space="preserve"> </t>
        </is>
      </c>
      <c r="D7" s="4" t="inlineStr">
        <is>
          <t xml:space="preserve"> </t>
        </is>
      </c>
    </row>
    <row r="8">
      <c r="A8" s="4" t="inlineStr">
        <is>
          <t>Ordinary shares, par value (in Dollars per share and Yuan Renminbi per share) | (per share)</t>
        </is>
      </c>
      <c r="B8" s="8" t="n">
        <v>0.0001</v>
      </c>
      <c r="C8" s="9" t="n">
        <v>0.0001</v>
      </c>
      <c r="D8" s="8" t="n">
        <v>0.0001</v>
      </c>
    </row>
    <row r="9">
      <c r="A9" s="4" t="inlineStr">
        <is>
          <t>Ordinary shares, shares authorized</t>
        </is>
      </c>
      <c r="B9" s="7" t="n">
        <v>140000000</v>
      </c>
      <c r="C9" s="7" t="n">
        <v>140000000</v>
      </c>
      <c r="D9" s="7" t="n">
        <v>140000000</v>
      </c>
    </row>
    <row r="10">
      <c r="A10" s="4" t="inlineStr">
        <is>
          <t>Ordinary shares, shares issued</t>
        </is>
      </c>
      <c r="B10" s="7" t="n">
        <v>13567793</v>
      </c>
      <c r="C10" s="7" t="n">
        <v>13567793</v>
      </c>
      <c r="D10" s="7" t="n">
        <v>13567793</v>
      </c>
    </row>
    <row r="11">
      <c r="A11" s="4" t="inlineStr">
        <is>
          <t>Ordinary shares, shares outstanding</t>
        </is>
      </c>
      <c r="B11" s="7" t="n">
        <v>13567793</v>
      </c>
      <c r="C11" s="7" t="n">
        <v>13567793</v>
      </c>
      <c r="D11" s="7" t="n">
        <v>13567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Sep. 30, 2023</t>
        </is>
      </c>
    </row>
    <row r="3">
      <c r="A3" s="3" t="inlineStr">
        <is>
          <t>Accounts Receivables, Net [Abstract]</t>
        </is>
      </c>
      <c r="B3" s="4" t="inlineStr">
        <is>
          <t xml:space="preserve"> </t>
        </is>
      </c>
    </row>
    <row r="4">
      <c r="A4" s="4" t="inlineStr">
        <is>
          <t>Schedule of Accounts Receivable, Net</t>
        </is>
      </c>
      <c r="B4" s="4" t="inlineStr">
        <is>
          <t xml:space="preserve">As of As of
2023 2023
RMB RMB
Accounts receivable 52,444 40,980
Allowance for doubtful accounts (136 ) (142 )
Accounts receivable, net 52,308 40,838 </t>
        </is>
      </c>
    </row>
    <row r="5">
      <c r="A5" s="4" t="inlineStr">
        <is>
          <t>Schedule of Movement of Allowance for Doubtful Accounts</t>
        </is>
      </c>
      <c r="B5" s="4" t="inlineStr">
        <is>
          <t xml:space="preserve">The
Company analyzed the collectability of accounts receivable based on historical collection and the customers’ intention of payment.
As a result of such analysis, the allowance for doubtful accounts was as follows:
For the six months ended
2022 2023
RMB RMB
Balance at beginning of period 126 136
Additions for the period - -
Written off for the period - -
Foreign currency translation difference 15 6
Balance at the end of period 141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6 Months Ended</t>
        </is>
      </c>
    </row>
    <row r="2">
      <c r="B2" s="2" t="inlineStr">
        <is>
          <t>Sep. 30, 2023</t>
        </is>
      </c>
    </row>
    <row r="3">
      <c r="A3" s="3" t="inlineStr">
        <is>
          <t>Prepaid Expenses and Other Current Assets, Net [Abstract]</t>
        </is>
      </c>
      <c r="B3" s="4" t="inlineStr">
        <is>
          <t xml:space="preserve"> </t>
        </is>
      </c>
    </row>
    <row r="4">
      <c r="A4" s="4" t="inlineStr">
        <is>
          <t>Schedule of Prepaid Expenses and Other Current Assets, Net</t>
        </is>
      </c>
      <c r="B4" s="4" t="inlineStr">
        <is>
          <t xml:space="preserve">As of As of
2023 2023
RMB RMB
Advance to suppliers 63,410 75,093
Input GST/IVA 384 455
Receivables from supply chain service provider 7,648 4,727
Expected return assets - -
Other receivables 24,224 21,468
Allowance for doubtful accounts (355 ) (355 )
Prepaid expenses and other current assets, net 95,311 101,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6 Months Ended</t>
        </is>
      </c>
    </row>
    <row r="2">
      <c r="B2" s="2" t="inlineStr">
        <is>
          <t>Sep. 30, 2023</t>
        </is>
      </c>
    </row>
    <row r="3">
      <c r="A3" s="3" t="inlineStr">
        <is>
          <t>Inventories [Abstract]</t>
        </is>
      </c>
      <c r="B3" s="4" t="inlineStr">
        <is>
          <t xml:space="preserve"> </t>
        </is>
      </c>
    </row>
    <row r="4">
      <c r="A4" s="4" t="inlineStr">
        <is>
          <t>Schedule of inventory</t>
        </is>
      </c>
      <c r="B4" s="4" t="inlineStr">
        <is>
          <t xml:space="preserve">As of As of
2023 2023
RMB RMB
Raw materials 12,294 9,929
Work in progress 2,972 2,164
Finished goods 11,217 11,860
Total inventory, gross 26,483 23,953
Inventory reserve (10,314 ) (10,346 )
Total inventory, net 16,169 13,607 </t>
        </is>
      </c>
    </row>
    <row r="5">
      <c r="A5" s="4" t="inlineStr">
        <is>
          <t>Schedule of Inventory Reserve</t>
        </is>
      </c>
      <c r="B5" s="4" t="inlineStr">
        <is>
          <t xml:space="preserve">The
Company analyzed the valuation of inventory and disposed obsolete inventories. As a result of such analysis, the movement of inventory
reserve was as follows:
Six months ended Six months ended
2022 2023
RMB RMB
Balance at beginning of year 10,792 10,314
Additional charge (written off), net (224 ) -
Foreign currency translation difference - 32
Balance at the end of year 10,568 10,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Sep. 30, 2023</t>
        </is>
      </c>
    </row>
    <row r="3">
      <c r="A3" s="3" t="inlineStr">
        <is>
          <t>Property and Equipment, Net [Abstract]</t>
        </is>
      </c>
      <c r="B3" s="4" t="inlineStr">
        <is>
          <t xml:space="preserve"> </t>
        </is>
      </c>
    </row>
    <row r="4">
      <c r="A4" s="4" t="inlineStr">
        <is>
          <t>Schedule of Property and Equipment, Net</t>
        </is>
      </c>
      <c r="B4" s="4" t="inlineStr">
        <is>
          <t xml:space="preserve">As of As of
2023 2023
RMB RMB
Office real estate 20,996 20,995
Furniture and equipment 5,991 5,991
Production and other machineries 55,004 55,004
Total 81,991 81,990
Less: accumulated depreciation 20,581 23,205
Property and equipment, net 61,410 58,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6 Months Ended</t>
        </is>
      </c>
    </row>
    <row r="2">
      <c r="B2" s="2" t="inlineStr">
        <is>
          <t>Sep. 30, 2023</t>
        </is>
      </c>
    </row>
    <row r="3">
      <c r="A3" s="3" t="inlineStr">
        <is>
          <t>Lease Liabilities [Abstract]</t>
        </is>
      </c>
      <c r="B3" s="4" t="inlineStr">
        <is>
          <t xml:space="preserve"> </t>
        </is>
      </c>
    </row>
    <row r="4">
      <c r="A4" s="4" t="inlineStr">
        <is>
          <t>Schedule of Operating Lease</t>
        </is>
      </c>
      <c r="B4" s="4" t="inlineStr">
        <is>
          <t xml:space="preserve">The
Company has non-cancellable agreements to lease our equipment to tenant under operating lease for 1 to 3 years. The leases do not
contain contingent payments. At September 30, 2023, the minimum future rental income to be received is as follows:
As of September 30, RMB
2024 402
2025 201
Total 603 </t>
        </is>
      </c>
    </row>
    <row r="5">
      <c r="A5" s="4" t="inlineStr">
        <is>
          <t>Schedule of Lease Expense</t>
        </is>
      </c>
      <c r="B5" s="4" t="inlineStr">
        <is>
          <t xml:space="preserve">The
components of the Company’s lease expense are as follows:
Six months ended
2022 2023
RMB RMB
Operating lease cost 1,758 1,593
Short-term lease cost - -
Lease cost 1,758 1,593 </t>
        </is>
      </c>
    </row>
    <row r="6">
      <c r="A6" s="4" t="inlineStr">
        <is>
          <t>Schedule of Cash Flow Supplemental Disclosures</t>
        </is>
      </c>
      <c r="B6" s="4" t="inlineStr">
        <is>
          <t xml:space="preserve">Supplemental
cash flow information related to its operating leases was as follows for the six months ended September 30, 2022 and 2023:
Six months ended
2022 2023
RMB RMB
Cash paid for amounts included in the measurement of lease liabilities:
Operating cash outflow from operating leases 2,226 2,287 </t>
        </is>
      </c>
    </row>
    <row r="7">
      <c r="A7" s="4" t="inlineStr">
        <is>
          <t>Schedule of Operating Lease</t>
        </is>
      </c>
      <c r="B7" s="4" t="inlineStr">
        <is>
          <t xml:space="preserve">Maturities
of its lease liabilities for all operating leases are as follows as of September 30, 2023:
RMB USD
2024 4,575 637
2025 4,575 637
2026 and after 5,069 706
Total lease payments 14,219 1,980
Less: Interest (1,475 ) (205 )
Present value of lease liabilities 12,744 1,775
Less current portion, record in current liabilities (3,803 ) (530 )
Present value of lease liabilities 8,941 1,245 </t>
        </is>
      </c>
    </row>
    <row r="8">
      <c r="A8" s="4" t="inlineStr">
        <is>
          <t>Schedule of Weighted Average Remaining Lease Terms and Discount Rates for all Operating Leases</t>
        </is>
      </c>
      <c r="B8" s="4" t="inlineStr">
        <is>
          <t>The
weighted average remaining lease terms and discount rates for all of its operating leases were as follows as of March 31, 2023 and September
30, 2023:
As of As of
2023 2023
RMB RMB
Remaining lease term and discount rate:
Weighted average remaining lease term (years) 3.61 3.11
Weighted average discount rate 7.00 % 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 (Tables)</t>
        </is>
      </c>
      <c r="B1" s="2" t="inlineStr">
        <is>
          <t>6 Months Ended</t>
        </is>
      </c>
    </row>
    <row r="2">
      <c r="B2" s="2" t="inlineStr">
        <is>
          <t>Sep. 30, 2023</t>
        </is>
      </c>
    </row>
    <row r="3">
      <c r="A3" s="3" t="inlineStr">
        <is>
          <t>Equity Method Investment [Abstract]</t>
        </is>
      </c>
      <c r="B3" s="4" t="inlineStr">
        <is>
          <t xml:space="preserve"> </t>
        </is>
      </c>
    </row>
    <row r="4">
      <c r="A4" s="4" t="inlineStr">
        <is>
          <t>Schedule of Equity Method Investment</t>
        </is>
      </c>
      <c r="B4" s="4" t="inlineStr">
        <is>
          <t xml:space="preserve">Six months ended
2022 2023
RMB RMB
Cost 1,425 1,425
Less: accumulated impairment (1,425 ) (1,425 )
Equity method investment, ne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Sep. 30, 2023</t>
        </is>
      </c>
    </row>
    <row r="3">
      <c r="A3" s="3" t="inlineStr">
        <is>
          <t>Other Non-Current Assets [Abstract]</t>
        </is>
      </c>
      <c r="B3" s="4" t="inlineStr">
        <is>
          <t xml:space="preserve"> </t>
        </is>
      </c>
    </row>
    <row r="4">
      <c r="A4" s="4" t="inlineStr">
        <is>
          <t>Schedule of Other Non-Current Assets</t>
        </is>
      </c>
      <c r="B4" s="4" t="inlineStr">
        <is>
          <t xml:space="preserve">As of As of
2023 2023
RMB RMB
Prepayment for property and equipment and intangible asset - 222
Total other non-current assets - 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6 Months Ended</t>
        </is>
      </c>
    </row>
    <row r="2">
      <c r="B2" s="2" t="inlineStr">
        <is>
          <t>Sep. 30, 2023</t>
        </is>
      </c>
    </row>
    <row r="3">
      <c r="A3" s="3" t="inlineStr">
        <is>
          <t>Borrowing [Abstract]</t>
        </is>
      </c>
      <c r="B3" s="4" t="inlineStr">
        <is>
          <t xml:space="preserve"> </t>
        </is>
      </c>
    </row>
    <row r="4">
      <c r="A4" s="4" t="inlineStr">
        <is>
          <t>Schedule of Short Term and Long Term Borrowings</t>
        </is>
      </c>
      <c r="B4" s="4" t="inlineStr">
        <is>
          <t>As of As of
Note 2023 2023
RMB RMB
Short-term borrowings
Secured loan (a) 7,800 7,300
PingAn Bank Co., Ltd. (b) 2,000 -
China Resources Bank of Zhuhai Co., Ltd. Loan 1 (c) 22,000 22,000
China Resources Bank of Zhuhai Co., Ltd. Loan 2 (d) 2,000 2,000
Baosheng County Bank (e) 2,400 -
WeBank Co., Ltd. 1 (f) 1,990 1,373
WeBank Co., Ltd. 2 (g) 1,000 762
WeBank Co., Ltd. 3 (h) 1,745 995
China Resources SZITIC Trust Company Limited (i) 3,000 3,000
Industrial and Commercial Bank of China (“ICBC”) Loan 1 (j) 5,000 5,000
ICBC Loan 2 (k) 5,000 5,000
53,935 47,430
Long-term borrowings
Shenzhen Rural Commercial Bank loan 1 (l) 6,370 5,950
Shenzhen Rural Commercial Bank loan 2 (m) 1,580 1,460
7,950 7,410
Representing by:
Current portion of long-term borrowings 1,080 1,080
Non-current portion of long-term borrowings 6,870 6,330
(a) In
November 2020, UTime SZ and TCL Commercial Factoring (Shenzhen) Company Limite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Mobile Communication Company Limited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3 and September 30, 2023, UTime SZ obtained loans under the factoring agreement at the total amount of RMB7.8 million
and RMB7.3 million, respectively. (b) In November 2021, UTime SZ entered into a credit agreement with PingAn Bank Co., Ltd. to borrow RMB2 million for a term of 3 years, with an annual effective rate of 12.96%. The loan is guaranteed by Mr. Bao and his spouse. The loan was repaid in May 2023. (c) On November 24, 2022, UTime SZ entered into a working capital loan agreement with China Resources Bank of Zhuhai Co., Ltd., to borrow RMB22 million as working capital at an annual effective interest rate of 5.5%. The loan is secured by the office owned by UTime SZ and guaranteed by UTime GZ, Mr. Bao and his spouse. The loan will be due in November 2023. (d) On December 5, 2022, UTime SZ entered into a working capital loan agreement with China Resources Bank of Zhuhai Co., Ltd., to borrow RMB2 million as working capital at an annual effective interest rate of 8.0%. The loan will be due on October 25, 2023. (e) On August 31, 2022, UTime SZ entered into a credit line agreement with Shenzhen Nanshan Baosheng County Bank Co., Ltd. (“Baosheng County Bank”) according to which Baosheng County Bank agreed to provide UTime SZ with a credit facility of up to RMB3 million with a one-year term from August 31, 2022 to August 31, 2023. On August 31, 2022,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The loan is secured by the office owned by UTime SZ and guaranteed by UTime Guangxi, Mr. Bao and his spouse. The loan was fully repaid in August 2023. (f) On May 19, 2022, UTime SZ entered into a credit line agreement with WeBank Co., Ltd. (“WeBank”) according to which WeBank agreed to provide UTime SZ with a credit facility of up to RMB1.99 million with a two-year term from May 19, 2022 to May 19, 2024, with an annual effective interest rate of 9.45%. The loan is guaranteed by Mr. Bao. As of March 31, 2023 and September 30, 2023, UTime SZ loans under the credit agreement was RMB1.99 million and RMB1.37 million, respectively. (g) On May 19, 2022, UTime SZ entered into a credit line agreement with WeBank according to which WeBank agreed to provide UTime SZ with a credit facility of up to RMB1 million with a two-year term from May 19, 2022 to May 19, 2024, with an annual effective interest rate of 9.45%. The loan is guaranteed by Mr. Bao. As of March 31, 2023 and September 30, 2023, UTime SZ loans under the credit agreement was RMB1 million and RMB0.8 million, respectively. (h) On May 18, 2022, UTime SZ entered into a credit line agreement with WeBank according to which WeBank agreed to provide UTime SZ with a credit facility of up to RMB3 million with a two-year term from May 18, 2022 to May 18, 2024, with an annual effective interest rate of 11.34%. The loan is guaranteed by Mr. Bao. As of March 31, 2023 and September 30, 2023, UTime SZ loans under the credit agreement was RMB1.7 million and RMB1.0 million, respectively. (i) On January 10, 2023, UTime SZ entered into a working capital loan agreement with China CITIC Bank, to borrow RMB3 million as working capital at an annual effective interest rate of 4.35%. The loan will be due in January 2024. (j) On December 2, 2022, UTime SZ entered into a loan agreement with Industrial and Commercial Bank of China (“ICBC”), to borrow RMB 5 million as working capital at an annual effective interest rate of 3.75%. The loan will be due in 12 months.
(k) On
December 7, 2022, UTime SZ entered into a loan agreement with ICBC, to borrow RMB 5 million as working capital at an annual effective
interest rate of 3.75%. The loan will be due in 12 months. (l) On June 29, 2021, UTime SZ entered into a credit agreement with Shenzhen Rural Commercial Bank to borrow RMB7 million for a term of 3 years, which is payable at monthly installment of RMB0.07 million from July 2022 to July 2024, with a balloon payment of the remaining balance in the last installment. The loan bears a fixed interest rate of 4.5% per annum. The loan was secured by real estate owned by Mr. Bao and guaranteed by Mr. Bao. As of March 31, 2023 and September 30, 2023, the balance of the loan was RMB6.37 million and RMB5.95 million, respectively. Out of the total outstanding loan balance, current portion amounted were RMB0.84 million and RMB0.84 million, which is presented as current liabilities in the consolidated balance sheet and the remaining balance of RMB5.53 million and RMB5.11 million, which is presented as non-current liabilities in the consolidated balance sheet as of March 31, 2023 and September 30, 2023, respectively. (m) In July 2021, UTime SZ entered into a credit agreement with Shenzhen Rural Commercial Bank to borrow RMB2 million for a term of 3 years, which is payable at monthly installment of RMB0.02 million from July 2021 to July 2024, with a balloon payment of the remaining balance in the last installment. The loan is secured by real estate owned by Mr. Bao and guaranteed by Mr. Bao. As of March 31, 2023 and September 30, 2023, the balance of the loan are RMB1.58 million and RMB1.46 million, respectively. Out of the total outstanding loan balance, current portion amounted were RMB0.24 million and RMB0.24 million, which is presented as current liabilities in the consolidated balance sheet and the remaining balance of RMB1.34 million and RMB1.22 million, which is presented as non-current liabilities in the consolidated balance sheet as of March 31, 2023 and September 30,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Sep. 30, 2023</t>
        </is>
      </c>
    </row>
    <row r="3">
      <c r="A3" s="3" t="inlineStr">
        <is>
          <t>Other Payables and Accrued Liabilities [Abstract]</t>
        </is>
      </c>
      <c r="B3" s="4" t="inlineStr">
        <is>
          <t xml:space="preserve"> </t>
        </is>
      </c>
    </row>
    <row r="4">
      <c r="A4" s="4" t="inlineStr">
        <is>
          <t>Schedule of Other Payables and Accrued Liabilities</t>
        </is>
      </c>
      <c r="B4" s="4" t="inlineStr">
        <is>
          <t xml:space="preserve">As of As of
2023 2023
RMB RMB
Advance from customers 16,902 12,770
Accrued payroll 11,853 11,211
VAT payable 7,292 3,591
Other payables 18,432 34,566
Total 54,479 62,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s/(Income), Net (Tables)</t>
        </is>
      </c>
      <c r="B1" s="2" t="inlineStr">
        <is>
          <t>6 Months Ended</t>
        </is>
      </c>
    </row>
    <row r="2">
      <c r="B2" s="2" t="inlineStr">
        <is>
          <t>Sep. 30, 2023</t>
        </is>
      </c>
    </row>
    <row r="3">
      <c r="A3" s="3" t="inlineStr">
        <is>
          <t>Other Expenses/(Income), Net [Abstract]</t>
        </is>
      </c>
      <c r="B3" s="4" t="inlineStr">
        <is>
          <t xml:space="preserve"> </t>
        </is>
      </c>
    </row>
    <row r="4">
      <c r="A4" s="4" t="inlineStr">
        <is>
          <t>Schedule of Other Expenses/(income), Net</t>
        </is>
      </c>
      <c r="B4" s="4" t="inlineStr">
        <is>
          <t>Six months ended
2022 2023
RMB RMB
Exchange gains (7,449 ) (4,924 )
Government grants (264 ) 31
Others 132 (565 )
Total (7,581 ) (5,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Comprehensive Loss (Unaudited) ¥ in Thousands, $ in Thousands</t>
        </is>
      </c>
      <c r="B1" s="2" t="inlineStr">
        <is>
          <t>6 Months Ended</t>
        </is>
      </c>
    </row>
    <row r="2">
      <c r="B2" s="2" t="inlineStr">
        <is>
          <t>Sep. 30, 2023 CNY (¥) ¥ / shares shares</t>
        </is>
      </c>
      <c r="C2" s="2" t="inlineStr">
        <is>
          <t>Sep. 30, 2023 USD ($) $ / shares shares</t>
        </is>
      </c>
      <c r="D2" s="2" t="inlineStr">
        <is>
          <t>Sep. 30, 2022 CNY (¥) ¥ / shares shares</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3926</v>
      </c>
      <c r="C4" s="6" t="n">
        <v>11689</v>
      </c>
      <c r="D4" s="5" t="n">
        <v>127695</v>
      </c>
    </row>
    <row r="5">
      <c r="A5" s="4" t="inlineStr">
        <is>
          <t>Cost of sales</t>
        </is>
      </c>
      <c r="B5" s="7" t="n">
        <v>79980</v>
      </c>
      <c r="C5" s="7" t="n">
        <v>11140</v>
      </c>
      <c r="D5" s="7" t="n">
        <v>115199</v>
      </c>
    </row>
    <row r="6">
      <c r="A6" s="4" t="inlineStr">
        <is>
          <t>Gross profit</t>
        </is>
      </c>
      <c r="B6" s="7" t="n">
        <v>3946</v>
      </c>
      <c r="C6" s="7" t="n">
        <v>549</v>
      </c>
      <c r="D6" s="7" t="n">
        <v>12496</v>
      </c>
    </row>
    <row r="7">
      <c r="A7" s="3" t="inlineStr">
        <is>
          <t>Operating expenses:</t>
        </is>
      </c>
      <c r="B7" s="4" t="inlineStr">
        <is>
          <t xml:space="preserve"> </t>
        </is>
      </c>
      <c r="C7" s="4" t="inlineStr">
        <is>
          <t xml:space="preserve"> </t>
        </is>
      </c>
      <c r="D7" s="4" t="inlineStr">
        <is>
          <t xml:space="preserve"> </t>
        </is>
      </c>
    </row>
    <row r="8">
      <c r="A8" s="4" t="inlineStr">
        <is>
          <t>Selling expenses</t>
        </is>
      </c>
      <c r="B8" s="7" t="n">
        <v>3393</v>
      </c>
      <c r="C8" s="7" t="n">
        <v>473</v>
      </c>
      <c r="D8" s="7" t="n">
        <v>4176</v>
      </c>
    </row>
    <row r="9">
      <c r="A9" s="4" t="inlineStr">
        <is>
          <t>General and administrative expenses</t>
        </is>
      </c>
      <c r="B9" s="7" t="n">
        <v>15811</v>
      </c>
      <c r="C9" s="7" t="n">
        <v>2202</v>
      </c>
      <c r="D9" s="7" t="n">
        <v>26070</v>
      </c>
    </row>
    <row r="10">
      <c r="A10" s="4" t="inlineStr">
        <is>
          <t>Other expenses (income), net</t>
        </is>
      </c>
      <c r="B10" s="7" t="n">
        <v>-5458</v>
      </c>
      <c r="C10" s="7" t="n">
        <v>-760</v>
      </c>
      <c r="D10" s="7" t="n">
        <v>-7581</v>
      </c>
    </row>
    <row r="11">
      <c r="A11" s="4" t="inlineStr">
        <is>
          <t>Total operating expenses</t>
        </is>
      </c>
      <c r="B11" s="7" t="n">
        <v>13746</v>
      </c>
      <c r="C11" s="7" t="n">
        <v>1915</v>
      </c>
      <c r="D11" s="7" t="n">
        <v>22665</v>
      </c>
    </row>
    <row r="12">
      <c r="A12" s="4" t="inlineStr">
        <is>
          <t>Loss from operations</t>
        </is>
      </c>
      <c r="B12" s="7" t="n">
        <v>-9800</v>
      </c>
      <c r="C12" s="7" t="n">
        <v>-1366</v>
      </c>
      <c r="D12" s="7" t="n">
        <v>-10169</v>
      </c>
    </row>
    <row r="13">
      <c r="A13" s="4" t="inlineStr">
        <is>
          <t>Interest expenses</t>
        </is>
      </c>
      <c r="B13" s="7" t="n">
        <v>1960</v>
      </c>
      <c r="C13" s="7" t="n">
        <v>273</v>
      </c>
      <c r="D13" s="7" t="n">
        <v>4075</v>
      </c>
    </row>
    <row r="14">
      <c r="A14" s="4" t="inlineStr">
        <is>
          <t>Loss before income taxes</t>
        </is>
      </c>
      <c r="B14" s="7" t="n">
        <v>-11760</v>
      </c>
      <c r="C14" s="7" t="n">
        <v>-1639</v>
      </c>
      <c r="D14" s="7" t="n">
        <v>-14244</v>
      </c>
    </row>
    <row r="15">
      <c r="A15" s="4" t="inlineStr">
        <is>
          <t>Income tax benefits</t>
        </is>
      </c>
      <c r="B15" s="7" t="n">
        <v>-85</v>
      </c>
      <c r="C15" s="7" t="n">
        <v>-12</v>
      </c>
      <c r="D15" s="7" t="n">
        <v>-85</v>
      </c>
    </row>
    <row r="16">
      <c r="A16" s="4" t="inlineStr">
        <is>
          <t>Loss from discontinued operation</t>
        </is>
      </c>
      <c r="B16" s="7" t="n">
        <v>91</v>
      </c>
      <c r="C16" s="7" t="n">
        <v>13</v>
      </c>
      <c r="D16" s="7" t="n">
        <v>1456</v>
      </c>
    </row>
    <row r="17">
      <c r="A17" s="4" t="inlineStr">
        <is>
          <t>Net loss</t>
        </is>
      </c>
      <c r="B17" s="7" t="n">
        <v>-11766</v>
      </c>
      <c r="C17" s="7" t="n">
        <v>-1640</v>
      </c>
      <c r="D17" s="7" t="n">
        <v>-15615</v>
      </c>
    </row>
    <row r="18">
      <c r="A18" s="4" t="inlineStr">
        <is>
          <t>Less: Net loss attributable to non-controlling interests</t>
        </is>
      </c>
      <c r="B18" s="7" t="n">
        <v>-1280</v>
      </c>
      <c r="C18" s="7" t="n">
        <v>-178</v>
      </c>
      <c r="D18" s="7" t="n">
        <v>-1350</v>
      </c>
    </row>
    <row r="19">
      <c r="A19" s="4" t="inlineStr">
        <is>
          <t>Net loss attributable to UTime Limited</t>
        </is>
      </c>
      <c r="B19" s="7" t="n">
        <v>-10486</v>
      </c>
      <c r="C19" s="7" t="n">
        <v>-1462</v>
      </c>
      <c r="D19" s="7" t="n">
        <v>-14265</v>
      </c>
    </row>
    <row r="20">
      <c r="A20" s="3" t="inlineStr">
        <is>
          <t>Comprehensive loss</t>
        </is>
      </c>
      <c r="B20" s="4" t="inlineStr">
        <is>
          <t xml:space="preserve"> </t>
        </is>
      </c>
      <c r="C20" s="4" t="inlineStr">
        <is>
          <t xml:space="preserve"> </t>
        </is>
      </c>
      <c r="D20" s="4" t="inlineStr">
        <is>
          <t xml:space="preserve"> </t>
        </is>
      </c>
    </row>
    <row r="21">
      <c r="A21" s="4" t="inlineStr">
        <is>
          <t>Net loss</t>
        </is>
      </c>
      <c r="B21" s="7" t="n">
        <v>-11766</v>
      </c>
      <c r="C21" s="7" t="n">
        <v>-1640</v>
      </c>
      <c r="D21" s="7" t="n">
        <v>-15615</v>
      </c>
    </row>
    <row r="22">
      <c r="A22" s="4" t="inlineStr">
        <is>
          <t>Foreign currency translation adjustment</t>
        </is>
      </c>
      <c r="B22" s="7" t="n">
        <v>343</v>
      </c>
      <c r="C22" s="7" t="n">
        <v>48</v>
      </c>
      <c r="D22" s="7" t="n">
        <v>3769</v>
      </c>
    </row>
    <row r="23">
      <c r="A23" s="4" t="inlineStr">
        <is>
          <t>Total comprehensive loss</t>
        </is>
      </c>
      <c r="B23" s="7" t="n">
        <v>-11423</v>
      </c>
      <c r="C23" s="7" t="n">
        <v>-1592</v>
      </c>
      <c r="D23" s="7" t="n">
        <v>-11847</v>
      </c>
    </row>
    <row r="24">
      <c r="A24" s="4" t="inlineStr">
        <is>
          <t>Less: Comprehensive loss attributable to non-controlling interest</t>
        </is>
      </c>
      <c r="B24" s="7" t="n">
        <v>-1280</v>
      </c>
      <c r="C24" s="7" t="n">
        <v>-178</v>
      </c>
      <c r="D24" s="7" t="n">
        <v>-1350</v>
      </c>
    </row>
    <row r="25">
      <c r="A25" s="4" t="inlineStr">
        <is>
          <t>Comprehensive loss attributable to UTime Limited</t>
        </is>
      </c>
      <c r="B25" s="5" t="n">
        <v>-10143</v>
      </c>
      <c r="C25" s="6" t="n">
        <v>-1414</v>
      </c>
      <c r="D25" s="5" t="n">
        <v>-10497</v>
      </c>
    </row>
    <row r="26">
      <c r="A26" s="3" t="inlineStr">
        <is>
          <t>Loss per share attributable to UTime Limited</t>
        </is>
      </c>
      <c r="B26" s="4" t="inlineStr">
        <is>
          <t xml:space="preserve"> </t>
        </is>
      </c>
      <c r="C26" s="4" t="inlineStr">
        <is>
          <t xml:space="preserve"> </t>
        </is>
      </c>
      <c r="D26" s="4" t="inlineStr">
        <is>
          <t xml:space="preserve"> </t>
        </is>
      </c>
    </row>
    <row r="27">
      <c r="A27" s="4" t="inlineStr">
        <is>
          <t>Continuing operations (in Dollars per share and Yuan Renminbi per share) | (per share)</t>
        </is>
      </c>
      <c r="B27" s="10" t="n">
        <v>-0.76</v>
      </c>
      <c r="C27" s="11" t="n">
        <v>-0.11</v>
      </c>
      <c r="D27" s="10" t="n">
        <v>-1.55</v>
      </c>
    </row>
    <row r="28">
      <c r="A28" s="4" t="inlineStr">
        <is>
          <t>Discontinued operation (in Dollars per share and Yuan Renminbi per share) | (per share)</t>
        </is>
      </c>
      <c r="B28" s="10" t="n">
        <v>-0.01</v>
      </c>
      <c r="C28" s="12" t="n">
        <v>-0.001</v>
      </c>
      <c r="D28" s="10" t="n">
        <v>-0.18</v>
      </c>
    </row>
    <row r="29">
      <c r="A29" s="3" t="inlineStr">
        <is>
          <t>Weighted average ordinary shares outstanding</t>
        </is>
      </c>
      <c r="B29" s="4" t="inlineStr">
        <is>
          <t xml:space="preserve"> </t>
        </is>
      </c>
      <c r="C29" s="4" t="inlineStr">
        <is>
          <t xml:space="preserve"> </t>
        </is>
      </c>
      <c r="D29" s="4" t="inlineStr">
        <is>
          <t xml:space="preserve"> </t>
        </is>
      </c>
    </row>
    <row r="30">
      <c r="A30" s="4" t="inlineStr">
        <is>
          <t>Basic (in Shares)</t>
        </is>
      </c>
      <c r="B30" s="7" t="n">
        <v>13567793</v>
      </c>
      <c r="C30" s="7" t="n">
        <v>13567793</v>
      </c>
      <c r="D30" s="7" t="n">
        <v>82677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6 Months Ended</t>
        </is>
      </c>
    </row>
    <row r="2">
      <c r="B2" s="2" t="inlineStr">
        <is>
          <t>Sep. 30, 2023</t>
        </is>
      </c>
    </row>
    <row r="3">
      <c r="A3" s="3" t="inlineStr">
        <is>
          <t>Related Parties Balances and Transactions [Abstract]</t>
        </is>
      </c>
      <c r="B3" s="4" t="inlineStr">
        <is>
          <t xml:space="preserve"> </t>
        </is>
      </c>
    </row>
    <row r="4">
      <c r="A4" s="4" t="inlineStr">
        <is>
          <t>Schedule of Related Parties Transactions</t>
        </is>
      </c>
      <c r="B4" s="4" t="inlineStr">
        <is>
          <t>Related parties with whom
the Company had transactions are:
Related Parties Relationship
Mr. Bao Controlling shareholder of the Company
Mr. He Beneficial shareholder of the Company
Mr. Yu Chief Financial Officer of the Company
Philectronics An equity method investee of the Company
Grandsky Phoenix Limited 100% owned by Mr. Bao</t>
        </is>
      </c>
    </row>
    <row r="5">
      <c r="A5" s="4" t="inlineStr">
        <is>
          <t>Schedule of Due from Related Parties</t>
        </is>
      </c>
      <c r="B5" s="4" t="inlineStr">
        <is>
          <t xml:space="preserve">Due from related parties
As of As of
2023 2023
RMB RMB
Philectronics 536 560
Mr. Yu 48 58
584 618 </t>
        </is>
      </c>
    </row>
    <row r="6">
      <c r="A6" s="4" t="inlineStr">
        <is>
          <t>Schedule of Due to Related Parties</t>
        </is>
      </c>
      <c r="B6" s="4" t="inlineStr">
        <is>
          <t xml:space="preserve">Due to related parties
As of As of
2023 2023
RMB RMB
Mr. Bao 4,779 9,893
Grandsky Phoenix Limited 239 27,619
5,018 37,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and Geography Information (Tables)</t>
        </is>
      </c>
      <c r="B1" s="2" t="inlineStr">
        <is>
          <t>6 Months Ended</t>
        </is>
      </c>
    </row>
    <row r="2">
      <c r="B2" s="2" t="inlineStr">
        <is>
          <t>Sep. 30, 2023</t>
        </is>
      </c>
    </row>
    <row r="3">
      <c r="A3" s="3" t="inlineStr">
        <is>
          <t>Revenue and Geography Information [Abstract]</t>
        </is>
      </c>
      <c r="B3" s="4" t="inlineStr">
        <is>
          <t xml:space="preserve"> </t>
        </is>
      </c>
    </row>
    <row r="4">
      <c r="A4" s="4" t="inlineStr">
        <is>
          <t>Schedule of Revenue and Geography Information</t>
        </is>
      </c>
      <c r="B4" s="4" t="inlineStr">
        <is>
          <t xml:space="preserve">Six months ended
2022 2023
RMB RMB
Feature phone 61,090 48,413
Smart phone 50,714 22,295
Others 15,891 13,218
Total 127,695 83,926 </t>
        </is>
      </c>
    </row>
    <row r="5">
      <c r="A5" s="4" t="inlineStr">
        <is>
          <t>Schedule of Company’s Sales Breakdown Based on Location of Customers</t>
        </is>
      </c>
      <c r="B5" s="4" t="inlineStr">
        <is>
          <t xml:space="preserve">The Company’s sales
breakdown based on location of customers is as follows:
Six months ended
2022 2023
RMB RMB
Mainland China 53,727 58,495
Hong Kong 4,813 -
Africa 27,452 6,662
The United States 12,367 7,831
Mexico 22,201 7,375
South America 934 -
Others 6,201 3,563
Total 127,695 83,926 </t>
        </is>
      </c>
    </row>
    <row r="6">
      <c r="A6" s="4" t="inlineStr">
        <is>
          <t>Schedule of Location of Company’s Long-Lived Assets</t>
        </is>
      </c>
      <c r="B6" s="4" t="inlineStr">
        <is>
          <t xml:space="preserve">The location of the Company’s
long-lived assets is as follows:
As of As of
2023 2023
RMB RMB
PRC 74,438 70,008
Mexico 3 3
Total 74,441 70,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6 Months Ended</t>
        </is>
      </c>
    </row>
    <row r="2">
      <c r="B2" s="2" t="inlineStr">
        <is>
          <t>Sep. 30, 2023</t>
        </is>
      </c>
    </row>
    <row r="3">
      <c r="A3" s="3" t="inlineStr">
        <is>
          <t>Condensed Financial Information of the Parent Company [Abstract]</t>
        </is>
      </c>
      <c r="B3" s="4" t="inlineStr">
        <is>
          <t xml:space="preserve"> </t>
        </is>
      </c>
    </row>
    <row r="4">
      <c r="A4" s="4" t="inlineStr">
        <is>
          <t>Schedule of Balance Sheet</t>
        </is>
      </c>
      <c r="B4" s="4" t="inlineStr">
        <is>
          <t xml:space="preserve">BALANCE SHEETS
As of As of
2023 2023
RMB RMB
ASSETS
Current assets
Cash and Cash equivalents 2 1,809
Prepaid expenses and other current assets 25,109 26,235
Inter-company receivable 79,393 91,630
Non-current assets
Investment in subsidiary (18,929 ) (29,971 )
Total assets 85,575 89,703
LIABILITIES AND SHAREHOLDERS’ EQUITY
Current liabilities
Inter-company payable 35,634 2,921
Due to related parties 313 27,723
Other payables and accrued liabilities 5,539 25,113
Total liabilities 41,486 55,757
Shareholders’ equity
Preference share, par value US$0.0001; Authorized:10,000,000 shares; none issued and outstanding As of March 31, 2023 and As of September 30, 2023, respectively - -
Ordinary shares, par value US$0.0001; Authorized:140,000,000 shares; Issued and outstanding: 13,567,793 shares as of March 31,2023 and 13,567,793 shares as of September 30, 2023 9 9
Additional paid-in capital 216,504 216,504
Accumulated deficit (175,893 ) (186,379 )
Accumulated other comprehensive income 3,469 3,812
Total shareholder’s equity 44,089 33,946
Total liabilities and shareholders’ equity 85,575 89,703 </t>
        </is>
      </c>
    </row>
    <row r="5">
      <c r="A5" s="4" t="inlineStr">
        <is>
          <t>Schedule of Comprehensive Loss</t>
        </is>
      </c>
      <c r="B5" s="4" t="inlineStr">
        <is>
          <t>STATEMENTS OF COMPREHENSIVE LOSS
Six months ended
2022 2023
RMB RMB
Loss from equity method investments (11,304 ) (8,583 )
Operating expenses (2,961 ) (1,903 )
Net loss (14,265 ) (10,486 )
Foreign currency translation difference 3,770 342
Comprehensive loss (10,496 ) (10,144 )</t>
        </is>
      </c>
    </row>
    <row r="6">
      <c r="A6" s="4" t="inlineStr">
        <is>
          <t>Schedule of Cash Flows</t>
        </is>
      </c>
      <c r="B6" s="4" t="inlineStr">
        <is>
          <t xml:space="preserve">STATEMENTS OF CASH FLOWS
Six months ended
2022 2023
RMB RMB
CASH FLOW FROM OPERATING ACTIVTIES
Net loss (14,265 ) (10,486 )
Adjustments to reconcile net income to net cash provided by operating activities:
Equity loss of subsidiaries 11,304 8,583
Changes in operating assets and liabilities:
Prepaid expenses and other current assets (1,173 ) -
Inter-company payable (net of inter-company receivable) 7,028 (42,455 )
Related parties - 5,528
Other payables and accrued liabilities 2,241 19,087
Net cash used in operating activities 5,135 (19,743 )
Loan received from a shareholder - 21,528
Effect of exchange rate changes on cash and cash equivalent and restricted cash (1,618 ) 22
Net change in cash and cash equivalent 3,517 1,807
Cash and cash equivalents, beginning of year 6 2
Cash and cash equivalents, end of year 3,523 1,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cols>
    <col width="80" customWidth="1" min="1" max="1"/>
    <col width="33" customWidth="1" min="2" max="2"/>
    <col width="29" customWidth="1" min="3" max="3"/>
    <col width="40" customWidth="1" min="4" max="4"/>
    <col width="21" customWidth="1" min="5" max="5"/>
    <col width="22" customWidth="1" min="6" max="6"/>
    <col width="22" customWidth="1" min="7" max="7"/>
    <col width="29" customWidth="1" min="8" max="8"/>
    <col width="40" customWidth="1" min="9" max="9"/>
    <col width="40" customWidth="1" min="10" max="10"/>
    <col width="40" customWidth="1" min="11" max="11"/>
    <col width="14" customWidth="1" min="12" max="12"/>
    <col width="14" customWidth="1" min="13" max="13"/>
    <col width="21" customWidth="1" min="14" max="14"/>
    <col width="21" customWidth="1" min="15" max="15"/>
    <col width="14" customWidth="1" min="16" max="16"/>
    <col width="40" customWidth="1" min="17" max="17"/>
    <col width="20" customWidth="1" min="18" max="18"/>
    <col width="20" customWidth="1" min="19" max="19"/>
    <col width="21" customWidth="1" min="20" max="20"/>
    <col width="14" customWidth="1" min="21" max="21"/>
    <col width="14" customWidth="1" min="22" max="22"/>
  </cols>
  <sheetData>
    <row r="1">
      <c r="A1" s="1" t="inlineStr">
        <is>
          <t>Organization and Principal Activities (Details) ¥ / shares in Units, $ / shares in Units, ¥ in Thousands</t>
        </is>
      </c>
      <c r="F1" s="2" t="inlineStr">
        <is>
          <t>1 Months Ended</t>
        </is>
      </c>
      <c r="H1" s="2" t="inlineStr">
        <is>
          <t>6 Months Ended</t>
        </is>
      </c>
    </row>
    <row r="2">
      <c r="B2" s="2" t="inlineStr">
        <is>
          <t>Apr. 08, 2021 USD ($) $ / shares</t>
        </is>
      </c>
      <c r="C2" s="2" t="inlineStr">
        <is>
          <t>Apr. 08, 2021 CNY (¥) shares</t>
        </is>
      </c>
      <c r="D2" s="2" t="inlineStr">
        <is>
          <t>Apr. 08, 2021 USD ($) $ / shares shares</t>
        </is>
      </c>
      <c r="E2" s="2" t="inlineStr">
        <is>
          <t>Mar. 11, 2019 shares</t>
        </is>
      </c>
      <c r="F2" s="2" t="inlineStr">
        <is>
          <t>Feb. 28, 2018 CNY (¥)</t>
        </is>
      </c>
      <c r="G2" s="2" t="inlineStr">
        <is>
          <t>Feb. 28, 2018 USD ($)</t>
        </is>
      </c>
      <c r="H2" s="2" t="inlineStr">
        <is>
          <t>Sep. 30, 2023 USD ($) shares</t>
        </is>
      </c>
      <c r="I2" s="2" t="inlineStr">
        <is>
          <t>Sep. 30, 2023 CNY (¥) ¥ / shares shares</t>
        </is>
      </c>
      <c r="J2" s="2" t="inlineStr">
        <is>
          <t>Sep. 30, 2023 USD ($) $ / shares shares</t>
        </is>
      </c>
      <c r="K2" s="2" t="inlineStr">
        <is>
          <t>Mar. 31, 2023 CNY (¥) ¥ / shares shares</t>
        </is>
      </c>
      <c r="L2" s="2" t="inlineStr">
        <is>
          <t>Jan. 17, 2022</t>
        </is>
      </c>
      <c r="M2" s="2" t="inlineStr">
        <is>
          <t>Dec. 17, 2021</t>
        </is>
      </c>
      <c r="N2" s="2" t="inlineStr">
        <is>
          <t>Mar. 31, 2021 shares</t>
        </is>
      </c>
      <c r="O2" s="2" t="inlineStr">
        <is>
          <t>Apr. 29, 2020 shares</t>
        </is>
      </c>
      <c r="P2" s="2" t="inlineStr">
        <is>
          <t>Sep. 04, 2019</t>
        </is>
      </c>
      <c r="Q2" s="2" t="inlineStr">
        <is>
          <t>Jun. 03, 2019 USD ($) $ / shares shares</t>
        </is>
      </c>
      <c r="R2" s="2" t="inlineStr">
        <is>
          <t>May 23, 2019 shares</t>
        </is>
      </c>
      <c r="S2" s="2" t="inlineStr">
        <is>
          <t>May 20, 2019 shares</t>
        </is>
      </c>
      <c r="T2" s="2" t="inlineStr">
        <is>
          <t>Mar. 05, 2018 shares</t>
        </is>
      </c>
      <c r="U2" s="2" t="inlineStr">
        <is>
          <t>Mar. 31, 2017</t>
        </is>
      </c>
      <c r="V2" s="2" t="inlineStr">
        <is>
          <t>Sep. 05, 2016</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consideration (in Dollars) | $</t>
        </is>
      </c>
      <c r="B4" s="4" t="inlineStr">
        <is>
          <t xml:space="preserve"> </t>
        </is>
      </c>
      <c r="C4" s="4" t="inlineStr">
        <is>
          <t xml:space="preserve"> </t>
        </is>
      </c>
      <c r="D4" s="4" t="inlineStr">
        <is>
          <t xml:space="preserve"> </t>
        </is>
      </c>
      <c r="E4" s="4" t="inlineStr">
        <is>
          <t xml:space="preserve"> </t>
        </is>
      </c>
      <c r="F4" s="4" t="inlineStr">
        <is>
          <t xml:space="preserve"> </t>
        </is>
      </c>
      <c r="G4" s="6" t="n">
        <v>96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 comprehensive income (in Yuan Renminbi) | ¥</t>
        </is>
      </c>
      <c r="B5" s="4" t="inlineStr">
        <is>
          <t xml:space="preserve"> </t>
        </is>
      </c>
      <c r="C5" s="4" t="inlineStr">
        <is>
          <t xml:space="preserve"> </t>
        </is>
      </c>
      <c r="D5" s="4" t="inlineStr">
        <is>
          <t xml:space="preserve"> </t>
        </is>
      </c>
      <c r="E5" s="4" t="inlineStr">
        <is>
          <t xml:space="preserve"> </t>
        </is>
      </c>
      <c r="F5" s="5" t="n">
        <v>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dditional paid in capital (in Yuan Renminbi) | ¥</t>
        </is>
      </c>
      <c r="B6" s="4" t="inlineStr">
        <is>
          <t xml:space="preserve"> </t>
        </is>
      </c>
      <c r="C6" s="4" t="inlineStr">
        <is>
          <t xml:space="preserve"> </t>
        </is>
      </c>
      <c r="D6" s="4" t="inlineStr">
        <is>
          <t xml:space="preserve"> </t>
        </is>
      </c>
      <c r="E6" s="4" t="inlineStr">
        <is>
          <t xml:space="preserve"> </t>
        </is>
      </c>
      <c r="F6" s="5" t="n">
        <v>16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100000</v>
      </c>
      <c r="U7" s="4" t="inlineStr">
        <is>
          <t xml:space="preserve"> </t>
        </is>
      </c>
      <c r="V7" s="4" t="inlineStr">
        <is>
          <t xml:space="preserve"> </t>
        </is>
      </c>
    </row>
    <row r="8">
      <c r="A8" s="4" t="inlineStr">
        <is>
          <t>Share transfer (in Shares)</t>
        </is>
      </c>
      <c r="B8" s="4" t="inlineStr">
        <is>
          <t xml:space="preserve"> </t>
        </is>
      </c>
      <c r="C8" s="4" t="inlineStr">
        <is>
          <t xml:space="preserve"> </t>
        </is>
      </c>
      <c r="D8" s="4" t="inlineStr">
        <is>
          <t xml:space="preserve"> </t>
        </is>
      </c>
      <c r="E8" s="7"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 forfeitu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Ordinary shar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v>
      </c>
      <c r="J11" s="6" t="n">
        <v>1000</v>
      </c>
      <c r="K11" s="5" t="n">
        <v>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Ordinary shares,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3567793</v>
      </c>
      <c r="J12" s="7" t="n">
        <v>13567793</v>
      </c>
      <c r="K12" s="7" t="n">
        <v>13567793</v>
      </c>
      <c r="L12" s="4" t="inlineStr">
        <is>
          <t xml:space="preserve"> </t>
        </is>
      </c>
      <c r="M12" s="4" t="inlineStr">
        <is>
          <t xml:space="preserve"> </t>
        </is>
      </c>
      <c r="N12" s="7" t="n">
        <v>451779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rdinary shares, par value (in Dollars per share) |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001</v>
      </c>
      <c r="J13" s="9" t="n">
        <v>0.0001</v>
      </c>
      <c r="K13" s="8" t="n">
        <v>0.0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purchase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762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rdinary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23972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centage Of 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9695</v>
      </c>
      <c r="J16" s="13" t="n">
        <v>0.969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Of Common Stock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0305</v>
      </c>
      <c r="J17" s="13" t="n">
        <v>0.030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ercentage of common stock after repurchase.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4" t="n">
        <v>63.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ervice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5"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quity interest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5" t="n">
        <v>1</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ross proceeds (in Dollars) | $</t>
        </is>
      </c>
      <c r="B21" s="6" t="n">
        <v>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quity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5" t="n">
        <v>0.85</v>
      </c>
      <c r="M22" s="15" t="n">
        <v>0.5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Mr Wukai S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rdinary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7" t="n">
        <v>135000</v>
      </c>
      <c r="S25" s="4" t="inlineStr">
        <is>
          <t xml:space="preserve"> </t>
        </is>
      </c>
      <c r="T25" s="4" t="inlineStr">
        <is>
          <t xml:space="preserve"> </t>
        </is>
      </c>
      <c r="U25" s="4" t="inlineStr">
        <is>
          <t xml:space="preserve"> </t>
        </is>
      </c>
      <c r="V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uthoriz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50000</v>
      </c>
      <c r="J28" s="7" t="n">
        <v>15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Organization and Principal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uthoriz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35000</v>
      </c>
      <c r="J31" s="7" t="n">
        <v>135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Organization and Principal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purchase of ordinary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451779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rdinary share (in Shares)</t>
        </is>
      </c>
      <c r="B35" s="4" t="inlineStr">
        <is>
          <t xml:space="preserve"> </t>
        </is>
      </c>
      <c r="C35" s="7" t="n">
        <v>3750000</v>
      </c>
      <c r="D35" s="7" t="n">
        <v>37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ice per share (in Dollars per share) | $ / shares</t>
        </is>
      </c>
      <c r="B36" s="6" t="n">
        <v>4</v>
      </c>
      <c r="C36" s="4" t="inlineStr">
        <is>
          <t xml:space="preserve"> </t>
        </is>
      </c>
      <c r="D36" s="6" t="n">
        <v>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Gross proceeds (in Dollars) | $</t>
        </is>
      </c>
      <c r="B37" s="4" t="inlineStr">
        <is>
          <t xml:space="preserve"> </t>
        </is>
      </c>
      <c r="C37" s="4" t="inlineStr">
        <is>
          <t xml:space="preserve"> </t>
        </is>
      </c>
      <c r="D37" s="6"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et proceeds</t>
        </is>
      </c>
      <c r="B38" s="4" t="inlineStr">
        <is>
          <t xml:space="preserve"> </t>
        </is>
      </c>
      <c r="C38" s="5" t="n">
        <v>88200</v>
      </c>
      <c r="D38" s="6" t="n">
        <v>139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minal Sha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Organization and Principal Activ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purchase of ordinary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451779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r. Ba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Organization and Principal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quity interest percentage</t>
        </is>
      </c>
      <c r="B44" s="4" t="inlineStr">
        <is>
          <t xml:space="preserve"> </t>
        </is>
      </c>
      <c r="C44" s="4" t="inlineStr">
        <is>
          <t xml:space="preserve"> </t>
        </is>
      </c>
      <c r="D44" s="4" t="inlineStr">
        <is>
          <t xml:space="preserve"> </t>
        </is>
      </c>
      <c r="E44" s="4" t="inlineStr">
        <is>
          <t xml:space="preserve"> </t>
        </is>
      </c>
      <c r="F44" s="15" t="n">
        <v>0.28</v>
      </c>
      <c r="G44" s="4" t="inlineStr">
        <is>
          <t xml:space="preserve"> </t>
        </is>
      </c>
      <c r="H44" s="4" t="inlineStr">
        <is>
          <t xml:space="preserve"> </t>
        </is>
      </c>
      <c r="I44" s="13" t="n">
        <v>0.9695</v>
      </c>
      <c r="J44" s="13" t="n">
        <v>0.969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5" t="n">
        <v>1</v>
      </c>
      <c r="T44" s="4" t="inlineStr">
        <is>
          <t xml:space="preserve"> </t>
        </is>
      </c>
      <c r="U44" s="15" t="n">
        <v>0.52</v>
      </c>
      <c r="V44" s="4" t="inlineStr">
        <is>
          <t xml:space="preserve"> </t>
        </is>
      </c>
    </row>
    <row r="45">
      <c r="A45" s="4" t="inlineStr">
        <is>
          <t>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7" t="n">
        <v>12000000</v>
      </c>
      <c r="T45" s="4" t="inlineStr">
        <is>
          <t xml:space="preserve"> </t>
        </is>
      </c>
      <c r="U45" s="4" t="inlineStr">
        <is>
          <t xml:space="preserve"> </t>
        </is>
      </c>
      <c r="V45" s="4" t="inlineStr">
        <is>
          <t xml:space="preserve"> </t>
        </is>
      </c>
    </row>
    <row r="46">
      <c r="A46" s="4" t="inlineStr">
        <is>
          <t>Mr Zho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Organization and Principal Activ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quity interest percentage</t>
        </is>
      </c>
      <c r="B48" s="4" t="inlineStr">
        <is>
          <t xml:space="preserve"> </t>
        </is>
      </c>
      <c r="C48" s="4" t="inlineStr">
        <is>
          <t xml:space="preserve"> </t>
        </is>
      </c>
      <c r="D48" s="4" t="inlineStr">
        <is>
          <t xml:space="preserve"> </t>
        </is>
      </c>
      <c r="E48" s="4" t="inlineStr">
        <is>
          <t xml:space="preserve"> </t>
        </is>
      </c>
      <c r="F48" s="15" t="n">
        <v>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5" t="n">
        <v>0.28</v>
      </c>
      <c r="V48" s="4" t="inlineStr">
        <is>
          <t xml:space="preserve"> </t>
        </is>
      </c>
    </row>
    <row r="49">
      <c r="A49" s="4" t="inlineStr">
        <is>
          <t>Mr Ta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Organization and Principal Activ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Equity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15" t="n">
        <v>0.2</v>
      </c>
      <c r="V51" s="4" t="inlineStr">
        <is>
          <t xml:space="preserve"> </t>
        </is>
      </c>
    </row>
    <row r="52">
      <c r="A52" s="4" t="inlineStr">
        <is>
          <t>Mr Wukai So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Organization and Principal Activ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quity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5" t="n">
        <v>1</v>
      </c>
      <c r="J54" s="15" t="n">
        <v>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5" t="n">
        <v>0.9</v>
      </c>
      <c r="U54" s="4" t="inlineStr">
        <is>
          <t xml:space="preserve"> </t>
        </is>
      </c>
      <c r="V54" s="15" t="n">
        <v>0.7</v>
      </c>
    </row>
    <row r="55">
      <c r="A55" s="4" t="inlineStr">
        <is>
          <t>Mr. Yunchuan L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Organization and Principal Activ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quity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15" t="n">
        <v>0.1</v>
      </c>
      <c r="U57" s="4" t="inlineStr">
        <is>
          <t xml:space="preserve"> </t>
        </is>
      </c>
      <c r="V57" s="15" t="n">
        <v>0.3</v>
      </c>
    </row>
    <row r="58">
      <c r="A58" s="4" t="inlineStr">
        <is>
          <t>Grandsky Phoenix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Organization and Principal Activ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quity 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3" t="n">
        <v>0.9695</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Mr. He. HMercury Capital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Organization and Principal Activ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quity interes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3" t="n">
        <v>0.0305</v>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Mr. H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Organization and Principal Activ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quity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0.0305</v>
      </c>
      <c r="J66" s="13" t="n">
        <v>0.030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UTime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Organization and Principal Activ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on-controlling interests amounted (in Yuan Renminbi) | ¥</t>
        </is>
      </c>
      <c r="B69" s="4" t="inlineStr">
        <is>
          <t xml:space="preserve"> </t>
        </is>
      </c>
      <c r="C69" s="4" t="inlineStr">
        <is>
          <t xml:space="preserve"> </t>
        </is>
      </c>
      <c r="D69" s="4" t="inlineStr">
        <is>
          <t xml:space="preserve"> </t>
        </is>
      </c>
      <c r="E69" s="4" t="inlineStr">
        <is>
          <t xml:space="preserve"> </t>
        </is>
      </c>
      <c r="F69" s="5" t="n">
        <v>172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Mr. He. HMercury Capital Limi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Organization and Principal Activ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rdinary shares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377514</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Ordinary shares,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7" t="n">
        <v>377514</v>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Ordinary shares, pa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0.0001</v>
      </c>
      <c r="R74" s="4" t="inlineStr">
        <is>
          <t xml:space="preserve"> </t>
        </is>
      </c>
      <c r="S74" s="4" t="inlineStr">
        <is>
          <t xml:space="preserve"> </t>
        </is>
      </c>
      <c r="T74" s="4" t="inlineStr">
        <is>
          <t xml:space="preserve"> </t>
        </is>
      </c>
      <c r="U74" s="4" t="inlineStr">
        <is>
          <t xml:space="preserve"> </t>
        </is>
      </c>
      <c r="V74" s="4" t="inlineStr">
        <is>
          <t xml:space="preserve"> </t>
        </is>
      </c>
    </row>
  </sheetData>
  <mergeCells count="4">
    <mergeCell ref="A1:A2"/>
    <mergeCell ref="B1:D1"/>
    <mergeCell ref="F1:G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8" customWidth="1" min="2" max="2"/>
  </cols>
  <sheetData>
    <row r="1">
      <c r="A1" s="1" t="inlineStr">
        <is>
          <t>Organization and Principal Activities (Details) - Schedule of Subsidiaries and Vie</t>
        </is>
      </c>
      <c r="B1" s="2" t="inlineStr">
        <is>
          <t>6 Months Ended</t>
        </is>
      </c>
    </row>
    <row r="2">
      <c r="B2" s="2" t="inlineStr">
        <is>
          <t>Sep. 30, 2023</t>
        </is>
      </c>
    </row>
    <row r="3">
      <c r="A3" s="4" t="inlineStr">
        <is>
          <t>UTime HK [Member]</t>
        </is>
      </c>
      <c r="B3" s="4" t="inlineStr">
        <is>
          <t xml:space="preserve"> </t>
        </is>
      </c>
    </row>
    <row r="4">
      <c r="A4" s="3" t="inlineStr">
        <is>
          <t>Variable Interest Entity [Line Items]</t>
        </is>
      </c>
      <c r="B4" s="4" t="inlineStr">
        <is>
          <t xml:space="preserve"> </t>
        </is>
      </c>
    </row>
    <row r="5">
      <c r="A5" s="4" t="inlineStr">
        <is>
          <t>Date of Incorporation</t>
        </is>
      </c>
      <c r="B5" s="4" t="inlineStr">
        <is>
          <t>Nov.  01,  2018</t>
        </is>
      </c>
    </row>
    <row r="6">
      <c r="A6" s="4" t="inlineStr">
        <is>
          <t>Place of Incorporation</t>
        </is>
      </c>
      <c r="B6" s="4" t="inlineStr">
        <is>
          <t>Hong Kong</t>
        </is>
      </c>
    </row>
    <row r="7">
      <c r="A7" s="4" t="inlineStr">
        <is>
          <t>Percentage of Beneficial Ownership</t>
        </is>
      </c>
      <c r="B7" s="4" t="inlineStr">
        <is>
          <t>100%</t>
        </is>
      </c>
    </row>
    <row r="8">
      <c r="A8" s="4" t="inlineStr">
        <is>
          <t>Principal Activities</t>
        </is>
      </c>
      <c r="B8" s="4" t="inlineStr">
        <is>
          <t>Investment Holding</t>
        </is>
      </c>
    </row>
    <row r="9">
      <c r="A9" s="4" t="inlineStr">
        <is>
          <t>UTime WFOE [Member]</t>
        </is>
      </c>
      <c r="B9" s="4" t="inlineStr">
        <is>
          <t xml:space="preserve"> </t>
        </is>
      </c>
    </row>
    <row r="10">
      <c r="A10" s="3" t="inlineStr">
        <is>
          <t>Variable Interest Entity [Line Items]</t>
        </is>
      </c>
      <c r="B10" s="4" t="inlineStr">
        <is>
          <t xml:space="preserve"> </t>
        </is>
      </c>
    </row>
    <row r="11">
      <c r="A11" s="4" t="inlineStr">
        <is>
          <t>Date of Incorporation</t>
        </is>
      </c>
      <c r="B11" s="4" t="inlineStr">
        <is>
          <t>Dec. 18,  2018</t>
        </is>
      </c>
    </row>
    <row r="12">
      <c r="A12" s="4" t="inlineStr">
        <is>
          <t>Place of Incorporation</t>
        </is>
      </c>
      <c r="B12" s="4" t="inlineStr">
        <is>
          <t>China</t>
        </is>
      </c>
    </row>
    <row r="13">
      <c r="A13" s="4" t="inlineStr">
        <is>
          <t>Percentage of Beneficial Ownership</t>
        </is>
      </c>
      <c r="B13" s="4" t="inlineStr">
        <is>
          <t>100%</t>
        </is>
      </c>
    </row>
    <row r="14">
      <c r="A14" s="4" t="inlineStr">
        <is>
          <t>Principal Activities</t>
        </is>
      </c>
      <c r="B14" s="4" t="inlineStr">
        <is>
          <t>Investment Holding</t>
        </is>
      </c>
    </row>
    <row r="15">
      <c r="A15" s="4" t="inlineStr">
        <is>
          <t>Bridgetime [Member]</t>
        </is>
      </c>
      <c r="B15" s="4" t="inlineStr">
        <is>
          <t xml:space="preserve"> </t>
        </is>
      </c>
    </row>
    <row r="16">
      <c r="A16" s="3" t="inlineStr">
        <is>
          <t>Variable Interest Entity [Line Items]</t>
        </is>
      </c>
      <c r="B16" s="4" t="inlineStr">
        <is>
          <t xml:space="preserve"> </t>
        </is>
      </c>
    </row>
    <row r="17">
      <c r="A17" s="4" t="inlineStr">
        <is>
          <t>Date of Incorporation</t>
        </is>
      </c>
      <c r="B17" s="4" t="inlineStr">
        <is>
          <t>Sep.  05,  2016</t>
        </is>
      </c>
    </row>
    <row r="18">
      <c r="A18" s="4" t="inlineStr">
        <is>
          <t>Place of Incorporation</t>
        </is>
      </c>
      <c r="B18" s="4" t="inlineStr">
        <is>
          <t>British Virgin Island</t>
        </is>
      </c>
    </row>
    <row r="19">
      <c r="A19" s="4" t="inlineStr">
        <is>
          <t>Percentage of Beneficial Ownership</t>
        </is>
      </c>
      <c r="B19" s="4" t="inlineStr">
        <is>
          <t>100%</t>
        </is>
      </c>
    </row>
    <row r="20">
      <c r="A20" s="4" t="inlineStr">
        <is>
          <t>Principal Activities</t>
        </is>
      </c>
      <c r="B20" s="4" t="inlineStr">
        <is>
          <t>Investment Holding</t>
        </is>
      </c>
    </row>
    <row r="21">
      <c r="A21" s="4" t="inlineStr">
        <is>
          <t>Do Mobile [Member]</t>
        </is>
      </c>
      <c r="B21" s="4" t="inlineStr">
        <is>
          <t xml:space="preserve"> </t>
        </is>
      </c>
    </row>
    <row r="22">
      <c r="A22" s="3" t="inlineStr">
        <is>
          <t>Variable Interest Entity [Line Items]</t>
        </is>
      </c>
      <c r="B22" s="4" t="inlineStr">
        <is>
          <t xml:space="preserve"> </t>
        </is>
      </c>
    </row>
    <row r="23">
      <c r="A23" s="4" t="inlineStr">
        <is>
          <t>Date of Incorporation</t>
        </is>
      </c>
      <c r="B23" s="4" t="inlineStr">
        <is>
          <t>Oct. 24,  2016</t>
        </is>
      </c>
    </row>
    <row r="24">
      <c r="A24" s="4" t="inlineStr">
        <is>
          <t>Place of Incorporation</t>
        </is>
      </c>
      <c r="B24" s="4" t="inlineStr">
        <is>
          <t>India</t>
        </is>
      </c>
    </row>
    <row r="25">
      <c r="A25" s="4" t="inlineStr">
        <is>
          <t>Percentage of Beneficial Ownership</t>
        </is>
      </c>
      <c r="B25" s="4" t="inlineStr">
        <is>
          <t>99.99%</t>
        </is>
      </c>
    </row>
    <row r="26">
      <c r="A26" s="4" t="inlineStr">
        <is>
          <t>Principal Activities</t>
        </is>
      </c>
      <c r="B26" s="4" t="inlineStr">
        <is>
          <t>Sales of in-house brand products in India</t>
        </is>
      </c>
    </row>
    <row r="27">
      <c r="A27" s="4" t="inlineStr">
        <is>
          <t>UTime SZ [Member]</t>
        </is>
      </c>
      <c r="B27" s="4" t="inlineStr">
        <is>
          <t xml:space="preserve"> </t>
        </is>
      </c>
    </row>
    <row r="28">
      <c r="A28" s="3" t="inlineStr">
        <is>
          <t>Variable Interest Entity [Line Items]</t>
        </is>
      </c>
      <c r="B28" s="4" t="inlineStr">
        <is>
          <t xml:space="preserve"> </t>
        </is>
      </c>
    </row>
    <row r="29">
      <c r="A29" s="4" t="inlineStr">
        <is>
          <t>Date of Incorporation</t>
        </is>
      </c>
      <c r="B29" s="4" t="inlineStr">
        <is>
          <t>Jun. 12,  2008</t>
        </is>
      </c>
    </row>
    <row r="30">
      <c r="A30" s="4" t="inlineStr">
        <is>
          <t>Place of Incorporation</t>
        </is>
      </c>
      <c r="B30" s="4" t="inlineStr">
        <is>
          <t>China</t>
        </is>
      </c>
    </row>
    <row r="31">
      <c r="A31" s="4" t="inlineStr">
        <is>
          <t>Percentage of Beneficial Ownership</t>
        </is>
      </c>
      <c r="B31" s="4" t="inlineStr">
        <is>
          <t>100%</t>
        </is>
      </c>
    </row>
    <row r="32">
      <c r="A32" s="4" t="inlineStr">
        <is>
          <t>Principal Activities</t>
        </is>
      </c>
      <c r="B32" s="4" t="inlineStr">
        <is>
          <t>Research and development of products, and sales</t>
        </is>
      </c>
    </row>
    <row r="33">
      <c r="A33" s="4" t="inlineStr">
        <is>
          <t>Guizhou United Time Technology Co., Ltd. (“UTime GZ”) [Member]</t>
        </is>
      </c>
      <c r="B33" s="4" t="inlineStr">
        <is>
          <t xml:space="preserve"> </t>
        </is>
      </c>
    </row>
    <row r="34">
      <c r="A34" s="3" t="inlineStr">
        <is>
          <t>Variable Interest Entity [Line Items]</t>
        </is>
      </c>
      <c r="B34" s="4" t="inlineStr">
        <is>
          <t xml:space="preserve"> </t>
        </is>
      </c>
    </row>
    <row r="35">
      <c r="A35" s="4" t="inlineStr">
        <is>
          <t>Date of Incorporation</t>
        </is>
      </c>
      <c r="B35" s="4" t="inlineStr">
        <is>
          <t>Sep. 23,  2016</t>
        </is>
      </c>
    </row>
    <row r="36">
      <c r="A36" s="4" t="inlineStr">
        <is>
          <t>Place of Incorporation</t>
        </is>
      </c>
      <c r="B36" s="4" t="inlineStr">
        <is>
          <t>China</t>
        </is>
      </c>
    </row>
    <row r="37">
      <c r="A37" s="4" t="inlineStr">
        <is>
          <t>Percentage of Beneficial Ownership</t>
        </is>
      </c>
      <c r="B37" s="4" t="inlineStr">
        <is>
          <t>VIE’s subsidiary</t>
        </is>
      </c>
    </row>
    <row r="38">
      <c r="A38" s="4" t="inlineStr">
        <is>
          <t>Principal Activities</t>
        </is>
      </c>
      <c r="B38" s="4" t="inlineStr">
        <is>
          <t>Manufacturing</t>
        </is>
      </c>
    </row>
    <row r="39">
      <c r="A39" s="4" t="inlineStr">
        <is>
          <t>UTime Technology (HK) Company Limited (“UTime Trading”) [Member]</t>
        </is>
      </c>
      <c r="B39" s="4" t="inlineStr">
        <is>
          <t xml:space="preserve"> </t>
        </is>
      </c>
    </row>
    <row r="40">
      <c r="A40" s="3" t="inlineStr">
        <is>
          <t>Variable Interest Entity [Line Items]</t>
        </is>
      </c>
      <c r="B40" s="4" t="inlineStr">
        <is>
          <t xml:space="preserve"> </t>
        </is>
      </c>
    </row>
    <row r="41">
      <c r="A41" s="4" t="inlineStr">
        <is>
          <t>Date of Incorporation</t>
        </is>
      </c>
      <c r="B41" s="4" t="inlineStr">
        <is>
          <t>Jun. 25,  2015</t>
        </is>
      </c>
    </row>
    <row r="42">
      <c r="A42" s="4" t="inlineStr">
        <is>
          <t>Place of Incorporation</t>
        </is>
      </c>
      <c r="B42" s="4" t="inlineStr">
        <is>
          <t>Hong Kong</t>
        </is>
      </c>
    </row>
    <row r="43">
      <c r="A43" s="4" t="inlineStr">
        <is>
          <t>Percentage of Beneficial Ownership</t>
        </is>
      </c>
      <c r="B43" s="4" t="inlineStr">
        <is>
          <t>VIE’s subsidiary</t>
        </is>
      </c>
    </row>
    <row r="44">
      <c r="A44" s="4" t="inlineStr">
        <is>
          <t>Principal Activities</t>
        </is>
      </c>
      <c r="B44" s="4" t="inlineStr">
        <is>
          <t>Trading</t>
        </is>
      </c>
    </row>
    <row r="45">
      <c r="A45" s="4" t="inlineStr">
        <is>
          <t>UTime India Private Limited (“UTime India”) [Member]</t>
        </is>
      </c>
      <c r="B45" s="4" t="inlineStr">
        <is>
          <t xml:space="preserve"> </t>
        </is>
      </c>
    </row>
    <row r="46">
      <c r="A46" s="3" t="inlineStr">
        <is>
          <t>Variable Interest Entity [Line Items]</t>
        </is>
      </c>
      <c r="B46" s="4" t="inlineStr">
        <is>
          <t xml:space="preserve"> </t>
        </is>
      </c>
    </row>
    <row r="47">
      <c r="A47" s="4" t="inlineStr">
        <is>
          <t>Date of Incorporation</t>
        </is>
      </c>
      <c r="B47" s="4" t="inlineStr">
        <is>
          <t>Feb.  07,  2019</t>
        </is>
      </c>
    </row>
    <row r="48">
      <c r="A48" s="4" t="inlineStr">
        <is>
          <t>Place of Incorporation</t>
        </is>
      </c>
      <c r="B48" s="4" t="inlineStr">
        <is>
          <t>India</t>
        </is>
      </c>
    </row>
    <row r="49">
      <c r="A49" s="4" t="inlineStr">
        <is>
          <t>Percentage of Beneficial Ownership</t>
        </is>
      </c>
      <c r="B49" s="4" t="inlineStr">
        <is>
          <t>UTime Trading’s subsidiary</t>
        </is>
      </c>
    </row>
    <row r="50">
      <c r="A50" s="4" t="inlineStr">
        <is>
          <t>Principal Activities</t>
        </is>
      </c>
      <c r="B50" s="4" t="inlineStr">
        <is>
          <t>Trading</t>
        </is>
      </c>
    </row>
    <row r="51">
      <c r="A51" s="4" t="inlineStr">
        <is>
          <t>Guangxi UTime Technology Co., Ltd. (“UTime Guangxi”) [Member]</t>
        </is>
      </c>
      <c r="B51" s="4" t="inlineStr">
        <is>
          <t xml:space="preserve"> </t>
        </is>
      </c>
    </row>
    <row r="52">
      <c r="A52" s="3" t="inlineStr">
        <is>
          <t>Variable Interest Entity [Line Items]</t>
        </is>
      </c>
      <c r="B52" s="4" t="inlineStr">
        <is>
          <t xml:space="preserve"> </t>
        </is>
      </c>
    </row>
    <row r="53">
      <c r="A53" s="4" t="inlineStr">
        <is>
          <t>Date of Incorporation</t>
        </is>
      </c>
      <c r="B53" s="4" t="inlineStr">
        <is>
          <t>Nov.  01,  2021</t>
        </is>
      </c>
    </row>
    <row r="54">
      <c r="A54" s="4" t="inlineStr">
        <is>
          <t>Place of Incorporation</t>
        </is>
      </c>
      <c r="B54" s="4" t="inlineStr">
        <is>
          <t>China</t>
        </is>
      </c>
    </row>
    <row r="55">
      <c r="A55" s="4" t="inlineStr">
        <is>
          <t>Percentage of Beneficial Ownership</t>
        </is>
      </c>
      <c r="B55" s="4" t="inlineStr">
        <is>
          <t>UTime Trading’s subsidiary</t>
        </is>
      </c>
    </row>
    <row r="56">
      <c r="A56" s="4" t="inlineStr">
        <is>
          <t>Principal Activities</t>
        </is>
      </c>
      <c r="B56" s="4" t="inlineStr">
        <is>
          <t>Manufacturing</t>
        </is>
      </c>
    </row>
    <row r="57">
      <c r="A57" s="4" t="inlineStr">
        <is>
          <t>Gesoper S De R.L. De C.V. (“Gesoper”) [Member]</t>
        </is>
      </c>
      <c r="B57" s="4" t="inlineStr">
        <is>
          <t xml:space="preserve"> </t>
        </is>
      </c>
    </row>
    <row r="58">
      <c r="A58" s="3" t="inlineStr">
        <is>
          <t>Variable Interest Entity [Line Items]</t>
        </is>
      </c>
      <c r="B58" s="4" t="inlineStr">
        <is>
          <t xml:space="preserve"> </t>
        </is>
      </c>
    </row>
    <row r="59">
      <c r="A59" s="4" t="inlineStr">
        <is>
          <t>Date of Incorporation</t>
        </is>
      </c>
      <c r="B59" s="4" t="inlineStr">
        <is>
          <t>Oct. 21,  2020</t>
        </is>
      </c>
    </row>
    <row r="60">
      <c r="A60" s="4" t="inlineStr">
        <is>
          <t>Place of Incorporation</t>
        </is>
      </c>
      <c r="B60" s="4" t="inlineStr">
        <is>
          <t>Mexico</t>
        </is>
      </c>
    </row>
    <row r="61">
      <c r="A61" s="4" t="inlineStr">
        <is>
          <t>Percentage of Beneficial Ownership</t>
        </is>
      </c>
      <c r="B61" s="4" t="inlineStr">
        <is>
          <t>UTime Trading’s subsidiary</t>
        </is>
      </c>
    </row>
    <row r="62">
      <c r="A62" s="4" t="inlineStr">
        <is>
          <t>Principal Activities</t>
        </is>
      </c>
      <c r="B62" s="4" t="inlineStr">
        <is>
          <t>Trading</t>
        </is>
      </c>
    </row>
    <row r="63">
      <c r="A63" s="4" t="inlineStr">
        <is>
          <t>Firts Communications And Technologies De Mexico S.A. De C.V. (“Firts”) [Member]</t>
        </is>
      </c>
      <c r="B63" s="4" t="inlineStr">
        <is>
          <t xml:space="preserve"> </t>
        </is>
      </c>
    </row>
    <row r="64">
      <c r="A64" s="3" t="inlineStr">
        <is>
          <t>Variable Interest Entity [Line Items]</t>
        </is>
      </c>
      <c r="B64" s="4" t="inlineStr">
        <is>
          <t xml:space="preserve"> </t>
        </is>
      </c>
    </row>
    <row r="65">
      <c r="A65" s="4" t="inlineStr">
        <is>
          <t>Date of Incorporation</t>
        </is>
      </c>
      <c r="B65" s="4" t="inlineStr">
        <is>
          <t>Nov. 12,  2021</t>
        </is>
      </c>
    </row>
    <row r="66">
      <c r="A66" s="4" t="inlineStr">
        <is>
          <t>Place of Incorporation</t>
        </is>
      </c>
      <c r="B66" s="4" t="inlineStr">
        <is>
          <t>Mexico</t>
        </is>
      </c>
    </row>
    <row r="67">
      <c r="A67" s="4" t="inlineStr">
        <is>
          <t>Percentage of Beneficial Ownership</t>
        </is>
      </c>
      <c r="B67" s="4" t="inlineStr">
        <is>
          <t>Gesoper’s subsidiary</t>
        </is>
      </c>
    </row>
    <row r="68">
      <c r="A68" s="4" t="inlineStr">
        <is>
          <t>Principal Activities</t>
        </is>
      </c>
      <c r="B68" s="4" t="inlineStr">
        <is>
          <t>Tra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Balance Sheet - Consolidated Entity, Excluding VIE [Member] - CNY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3286</v>
      </c>
      <c r="C3" s="5" t="n">
        <v>277</v>
      </c>
    </row>
    <row r="4">
      <c r="A4" s="4" t="inlineStr">
        <is>
          <t>Restricted cash</t>
        </is>
      </c>
      <c r="B4" s="7" t="n">
        <v>500</v>
      </c>
      <c r="C4" s="7" t="n">
        <v>500</v>
      </c>
    </row>
    <row r="5">
      <c r="A5" s="4" t="inlineStr">
        <is>
          <t>Accounts receivable, net</t>
        </is>
      </c>
      <c r="B5" s="7" t="n">
        <v>40838</v>
      </c>
      <c r="C5" s="7" t="n">
        <v>52241</v>
      </c>
    </row>
    <row r="6">
      <c r="A6" s="4" t="inlineStr">
        <is>
          <t>Prepaid expenses and other current assets, net</t>
        </is>
      </c>
      <c r="B6" s="7" t="n">
        <v>75154</v>
      </c>
      <c r="C6" s="7" t="n">
        <v>70202</v>
      </c>
    </row>
    <row r="7">
      <c r="A7" s="4" t="inlineStr">
        <is>
          <t>Due from related parties</t>
        </is>
      </c>
      <c r="B7" s="7" t="n">
        <v>618</v>
      </c>
      <c r="C7" s="7" t="n">
        <v>584</v>
      </c>
    </row>
    <row r="8">
      <c r="A8" s="4" t="inlineStr">
        <is>
          <t>Inventories</t>
        </is>
      </c>
      <c r="B8" s="7" t="n">
        <v>13607</v>
      </c>
      <c r="C8" s="7" t="n">
        <v>16169</v>
      </c>
    </row>
    <row r="9">
      <c r="A9" s="4" t="inlineStr">
        <is>
          <t>Total current assets</t>
        </is>
      </c>
      <c r="B9" s="7" t="n">
        <v>134003</v>
      </c>
      <c r="C9" s="7" t="n">
        <v>139973</v>
      </c>
    </row>
    <row r="10">
      <c r="A10" s="3" t="inlineStr">
        <is>
          <t>Non-current assets</t>
        </is>
      </c>
      <c r="B10" s="4" t="inlineStr">
        <is>
          <t xml:space="preserve"> </t>
        </is>
      </c>
      <c r="C10" s="4" t="inlineStr">
        <is>
          <t xml:space="preserve"> </t>
        </is>
      </c>
    </row>
    <row r="11">
      <c r="A11" s="4" t="inlineStr">
        <is>
          <t>Property and equipment, net</t>
        </is>
      </c>
      <c r="B11" s="7" t="n">
        <v>58785</v>
      </c>
      <c r="C11" s="7" t="n">
        <v>61411</v>
      </c>
    </row>
    <row r="12">
      <c r="A12" s="4" t="inlineStr">
        <is>
          <t>Operating lease right-of-use assets, net</t>
        </is>
      </c>
      <c r="B12" s="7" t="n">
        <v>11226</v>
      </c>
      <c r="C12" s="7" t="n">
        <v>13030</v>
      </c>
    </row>
    <row r="13">
      <c r="A13" s="4" t="inlineStr">
        <is>
          <t>Intangible assets, net</t>
        </is>
      </c>
      <c r="B13" s="7" t="n">
        <v>1066</v>
      </c>
      <c r="C13" s="7" t="n">
        <v>1677</v>
      </c>
    </row>
    <row r="14">
      <c r="A14" s="4" t="inlineStr">
        <is>
          <t>Equity method investment</t>
        </is>
      </c>
      <c r="B14" s="4" t="inlineStr">
        <is>
          <t xml:space="preserve"> </t>
        </is>
      </c>
      <c r="C14" s="4" t="inlineStr">
        <is>
          <t xml:space="preserve"> </t>
        </is>
      </c>
    </row>
    <row r="15">
      <c r="A15" s="4" t="inlineStr">
        <is>
          <t>Other non-current assets</t>
        </is>
      </c>
      <c r="B15" s="7" t="n">
        <v>222</v>
      </c>
      <c r="C15" s="4" t="inlineStr">
        <is>
          <t xml:space="preserve"> </t>
        </is>
      </c>
    </row>
    <row r="16">
      <c r="A16" s="4" t="inlineStr">
        <is>
          <t>Total non-current assets</t>
        </is>
      </c>
      <c r="B16" s="7" t="n">
        <v>71299</v>
      </c>
      <c r="C16" s="7" t="n">
        <v>76118</v>
      </c>
    </row>
    <row r="17">
      <c r="A17" s="4" t="inlineStr">
        <is>
          <t>Total assets</t>
        </is>
      </c>
      <c r="B17" s="7" t="n">
        <v>205302</v>
      </c>
      <c r="C17" s="7" t="n">
        <v>216091</v>
      </c>
    </row>
    <row r="18">
      <c r="A18" s="3" t="inlineStr">
        <is>
          <t>Current liabilities</t>
        </is>
      </c>
      <c r="B18" s="4" t="inlineStr">
        <is>
          <t xml:space="preserve"> </t>
        </is>
      </c>
      <c r="C18" s="4" t="inlineStr">
        <is>
          <t xml:space="preserve"> </t>
        </is>
      </c>
    </row>
    <row r="19">
      <c r="A19" s="4" t="inlineStr">
        <is>
          <t>Accounts payable</t>
        </is>
      </c>
      <c r="B19" s="7" t="n">
        <v>102782</v>
      </c>
      <c r="C19" s="7" t="n">
        <v>126683</v>
      </c>
    </row>
    <row r="20">
      <c r="A20" s="4" t="inlineStr">
        <is>
          <t>Short-term borrowings</t>
        </is>
      </c>
      <c r="B20" s="7" t="n">
        <v>47430</v>
      </c>
      <c r="C20" s="7" t="n">
        <v>53935</v>
      </c>
    </row>
    <row r="21">
      <c r="A21" s="4" t="inlineStr">
        <is>
          <t>Current portion of long-term borrowings</t>
        </is>
      </c>
      <c r="B21" s="7" t="n">
        <v>1080</v>
      </c>
      <c r="C21" s="7" t="n">
        <v>1080</v>
      </c>
    </row>
    <row r="22">
      <c r="A22" s="4" t="inlineStr">
        <is>
          <t>Due to related parties</t>
        </is>
      </c>
      <c r="B22" s="7" t="n">
        <v>9789</v>
      </c>
      <c r="C22" s="7" t="n">
        <v>4705</v>
      </c>
    </row>
    <row r="23">
      <c r="A23" s="4" t="inlineStr">
        <is>
          <t>Lease liability</t>
        </is>
      </c>
      <c r="B23" s="7" t="n">
        <v>3803</v>
      </c>
      <c r="C23" s="7" t="n">
        <v>3673</v>
      </c>
    </row>
    <row r="24">
      <c r="A24" s="4" t="inlineStr">
        <is>
          <t>Other payables and accrued liabilities</t>
        </is>
      </c>
      <c r="B24" s="7" t="n">
        <v>37025</v>
      </c>
      <c r="C24" s="7" t="n">
        <v>48941</v>
      </c>
    </row>
    <row r="25">
      <c r="A25" s="4" t="inlineStr">
        <is>
          <t>Income tax payables</t>
        </is>
      </c>
      <c r="B25" s="7" t="n">
        <v>18</v>
      </c>
      <c r="C25" s="7" t="n">
        <v>18</v>
      </c>
    </row>
    <row r="26">
      <c r="A26" s="4" t="inlineStr">
        <is>
          <t>Total current liabilities</t>
        </is>
      </c>
      <c r="B26" s="7" t="n">
        <v>201927</v>
      </c>
      <c r="C26" s="7" t="n">
        <v>239035</v>
      </c>
    </row>
    <row r="27">
      <c r="A27" s="3" t="inlineStr">
        <is>
          <t>Non-current liabilities</t>
        </is>
      </c>
      <c r="B27" s="4" t="inlineStr">
        <is>
          <t xml:space="preserve"> </t>
        </is>
      </c>
      <c r="C27" s="4" t="inlineStr">
        <is>
          <t xml:space="preserve"> </t>
        </is>
      </c>
    </row>
    <row r="28">
      <c r="A28" s="4" t="inlineStr">
        <is>
          <t>Long-term borrowings</t>
        </is>
      </c>
      <c r="B28" s="7" t="n">
        <v>6330</v>
      </c>
      <c r="C28" s="7" t="n">
        <v>6870</v>
      </c>
    </row>
    <row r="29">
      <c r="A29" s="4" t="inlineStr">
        <is>
          <t>Government grants</t>
        </is>
      </c>
      <c r="B29" s="7" t="n">
        <v>8395</v>
      </c>
      <c r="C29" s="7" t="n">
        <v>8697</v>
      </c>
    </row>
    <row r="30">
      <c r="A30" s="4" t="inlineStr">
        <is>
          <t>Deferred tax liability</t>
        </is>
      </c>
      <c r="B30" s="7" t="n">
        <v>210</v>
      </c>
      <c r="C30" s="7" t="n">
        <v>295</v>
      </c>
    </row>
    <row r="31">
      <c r="A31" s="4" t="inlineStr">
        <is>
          <t>Lease liability - non-current</t>
        </is>
      </c>
      <c r="B31" s="7" t="n">
        <v>8941</v>
      </c>
      <c r="C31" s="7" t="n">
        <v>10876</v>
      </c>
    </row>
    <row r="32">
      <c r="A32" s="4" t="inlineStr">
        <is>
          <t>Total non-current liabilities</t>
        </is>
      </c>
      <c r="B32" s="7" t="n">
        <v>23876</v>
      </c>
      <c r="C32" s="7" t="n">
        <v>26738</v>
      </c>
    </row>
    <row r="33">
      <c r="A33" s="4" t="inlineStr">
        <is>
          <t>Total liabilities</t>
        </is>
      </c>
      <c r="B33" s="7" t="n">
        <v>225803</v>
      </c>
      <c r="C33" s="7" t="n">
        <v>265773</v>
      </c>
    </row>
    <row r="34">
      <c r="A34" s="4" t="inlineStr">
        <is>
          <t>Assets classified as discontinued operation</t>
        </is>
      </c>
      <c r="B34" s="7" t="n">
        <v>307</v>
      </c>
      <c r="C34" s="7" t="n">
        <v>292</v>
      </c>
    </row>
    <row r="35">
      <c r="A35" s="4" t="inlineStr">
        <is>
          <t>Liabilities classified as discontinued operation</t>
        </is>
      </c>
      <c r="B35" s="5" t="n">
        <v>819</v>
      </c>
      <c r="C35" s="5" t="n">
        <v>7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Revenue Net Income and Cash Flows of Vie Aand Subsidiaries - Consolidated Entity, Excluding VIE [Member] - CNY (¥) ¥ in Thousands</t>
        </is>
      </c>
      <c r="B1" s="2" t="inlineStr">
        <is>
          <t>6 Months Ended</t>
        </is>
      </c>
    </row>
    <row r="2">
      <c r="B2" s="2" t="inlineStr">
        <is>
          <t>Sep. 30, 2023</t>
        </is>
      </c>
      <c r="C2" s="2" t="inlineStr">
        <is>
          <t>Sep. 30, 2022</t>
        </is>
      </c>
    </row>
    <row r="3">
      <c r="A3" s="3" t="inlineStr">
        <is>
          <t>Organization and Principal Activities (Details) - Schedule of Revenue Net Income and Cash Flows of Vie Aand Subsidiaries [Line Items]</t>
        </is>
      </c>
      <c r="B3" s="4" t="inlineStr">
        <is>
          <t xml:space="preserve"> </t>
        </is>
      </c>
      <c r="C3" s="4" t="inlineStr">
        <is>
          <t xml:space="preserve"> </t>
        </is>
      </c>
    </row>
    <row r="4">
      <c r="A4" s="4" t="inlineStr">
        <is>
          <t>Revenue</t>
        </is>
      </c>
      <c r="B4" s="5" t="n">
        <v>83926</v>
      </c>
      <c r="C4" s="5" t="n">
        <v>127695</v>
      </c>
    </row>
    <row r="5">
      <c r="A5" s="4" t="inlineStr">
        <is>
          <t>Net loss</t>
        </is>
      </c>
      <c r="B5" s="7" t="n">
        <v>-9947</v>
      </c>
      <c r="C5" s="7" t="n">
        <v>-11604</v>
      </c>
    </row>
    <row r="6">
      <c r="A6" s="4" t="inlineStr">
        <is>
          <t>Net cash used in operating activities</t>
        </is>
      </c>
      <c r="B6" s="7" t="n">
        <v>4806</v>
      </c>
      <c r="C6" s="7" t="n">
        <v>-4409</v>
      </c>
    </row>
    <row r="7">
      <c r="A7" s="4" t="inlineStr">
        <is>
          <t>Net cash used in investing activities</t>
        </is>
      </c>
      <c r="B7" s="4" t="inlineStr">
        <is>
          <t xml:space="preserve"> </t>
        </is>
      </c>
      <c r="C7" s="7" t="n">
        <v>-2204</v>
      </c>
    </row>
    <row r="8">
      <c r="A8" s="4" t="inlineStr">
        <is>
          <t>Net cash provided by financing activities</t>
        </is>
      </c>
      <c r="B8" s="5" t="n">
        <v>-1945</v>
      </c>
      <c r="C8" s="5" t="n">
        <v>69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Loss from Discontinued Operation in the Consolidated Statement of Comprehensive Loss - CNY (¥) ¥ in Thousands</t>
        </is>
      </c>
      <c r="B1" s="2" t="inlineStr">
        <is>
          <t>6 Months Ended</t>
        </is>
      </c>
    </row>
    <row r="2">
      <c r="B2" s="2" t="inlineStr">
        <is>
          <t>Sep. 30, 2023</t>
        </is>
      </c>
      <c r="C2" s="2" t="inlineStr">
        <is>
          <t>Sep. 30, 2022</t>
        </is>
      </c>
    </row>
    <row r="3">
      <c r="A3" s="4" t="inlineStr">
        <is>
          <t>Consolidated Entity, Excluding VIE [Member]</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Loss from discontinued operation, net of income taxes</t>
        </is>
      </c>
      <c r="B5" s="5" t="n">
        <v>91</v>
      </c>
      <c r="C5" s="5" t="n">
        <v>14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Going Concern (Details) ¥ in Thousands, $ in Thousands</t>
        </is>
      </c>
      <c r="B1" s="2" t="inlineStr">
        <is>
          <t>Sep. 30, 2023 CNY (¥)</t>
        </is>
      </c>
      <c r="C1" s="2" t="inlineStr">
        <is>
          <t>Sep. 30, 2023 USD ($)</t>
        </is>
      </c>
      <c r="D1" s="2" t="inlineStr">
        <is>
          <t>Mar. 31, 2023 CNY (¥)</t>
        </is>
      </c>
    </row>
    <row r="2">
      <c r="A2" s="3" t="inlineStr">
        <is>
          <t>Going Concern [Line Items]</t>
        </is>
      </c>
      <c r="B2" s="4" t="inlineStr">
        <is>
          <t xml:space="preserve"> </t>
        </is>
      </c>
      <c r="C2" s="4" t="inlineStr">
        <is>
          <t xml:space="preserve"> </t>
        </is>
      </c>
      <c r="D2" s="4" t="inlineStr">
        <is>
          <t xml:space="preserve"> </t>
        </is>
      </c>
    </row>
    <row r="3">
      <c r="A3" s="4" t="inlineStr">
        <is>
          <t>Current assets</t>
        </is>
      </c>
      <c r="B3" s="5" t="n">
        <v>237200</v>
      </c>
      <c r="C3" s="6" t="n">
        <v>33000</v>
      </c>
      <c r="D3" s="5" t="n">
        <v>237000</v>
      </c>
    </row>
    <row r="4">
      <c r="A4" s="4" t="inlineStr">
        <is>
          <t>Working capital deficit</t>
        </is>
      </c>
      <c r="B4" s="7" t="n">
        <v>18400</v>
      </c>
      <c r="C4" s="7" t="n">
        <v>2600</v>
      </c>
      <c r="D4" s="7" t="n">
        <v>8700</v>
      </c>
    </row>
    <row r="5">
      <c r="A5" s="4" t="inlineStr">
        <is>
          <t>Accumulated deficit</t>
        </is>
      </c>
      <c r="B5" s="7" t="n">
        <v>-186379</v>
      </c>
      <c r="C5" s="7" t="n">
        <v>-25959</v>
      </c>
      <c r="D5" s="7" t="n">
        <v>-175893</v>
      </c>
    </row>
    <row r="6">
      <c r="A6" s="4" t="inlineStr">
        <is>
          <t>Incurred net loss</t>
        </is>
      </c>
      <c r="B6" s="7" t="n">
        <v>11800</v>
      </c>
      <c r="C6" s="7" t="n">
        <v>1600</v>
      </c>
      <c r="D6" s="4" t="inlineStr">
        <is>
          <t xml:space="preserve"> </t>
        </is>
      </c>
    </row>
    <row r="7">
      <c r="A7" s="4" t="inlineStr">
        <is>
          <t>Other Liabilities [Member]</t>
        </is>
      </c>
      <c r="B7" s="4" t="inlineStr">
        <is>
          <t xml:space="preserve"> </t>
        </is>
      </c>
      <c r="C7" s="4" t="inlineStr">
        <is>
          <t xml:space="preserve"> </t>
        </is>
      </c>
      <c r="D7" s="4" t="inlineStr">
        <is>
          <t xml:space="preserve"> </t>
        </is>
      </c>
    </row>
    <row r="8">
      <c r="A8" s="3" t="inlineStr">
        <is>
          <t>Going Concern [Line Items]</t>
        </is>
      </c>
      <c r="B8" s="4" t="inlineStr">
        <is>
          <t xml:space="preserve"> </t>
        </is>
      </c>
      <c r="C8" s="4" t="inlineStr">
        <is>
          <t xml:space="preserve"> </t>
        </is>
      </c>
      <c r="D8" s="4" t="inlineStr">
        <is>
          <t xml:space="preserve"> </t>
        </is>
      </c>
    </row>
    <row r="9">
      <c r="A9" s="4" t="inlineStr">
        <is>
          <t>Current liabilities</t>
        </is>
      </c>
      <c r="B9" s="4" t="inlineStr">
        <is>
          <t xml:space="preserve"> </t>
        </is>
      </c>
      <c r="C9" s="4" t="inlineStr">
        <is>
          <t xml:space="preserve"> </t>
        </is>
      </c>
      <c r="D9" s="7" t="n">
        <v>245700</v>
      </c>
    </row>
    <row r="10">
      <c r="A10" s="4" t="inlineStr">
        <is>
          <t>Maximum [Member]</t>
        </is>
      </c>
      <c r="B10" s="4" t="inlineStr">
        <is>
          <t xml:space="preserve"> </t>
        </is>
      </c>
      <c r="C10" s="4" t="inlineStr">
        <is>
          <t xml:space="preserve"> </t>
        </is>
      </c>
      <c r="D10" s="4" t="inlineStr">
        <is>
          <t xml:space="preserve"> </t>
        </is>
      </c>
    </row>
    <row r="11">
      <c r="A11" s="3" t="inlineStr">
        <is>
          <t>Going Concern [Line Items]</t>
        </is>
      </c>
      <c r="B11" s="4" t="inlineStr">
        <is>
          <t xml:space="preserve"> </t>
        </is>
      </c>
      <c r="C11" s="4" t="inlineStr">
        <is>
          <t xml:space="preserve"> </t>
        </is>
      </c>
      <c r="D11" s="4" t="inlineStr">
        <is>
          <t xml:space="preserve"> </t>
        </is>
      </c>
    </row>
    <row r="12">
      <c r="A12" s="4" t="inlineStr">
        <is>
          <t>Current liabilities</t>
        </is>
      </c>
      <c r="B12" s="7" t="n">
        <v>255600</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Going Concern [Line Items]</t>
        </is>
      </c>
      <c r="B14" s="4" t="inlineStr">
        <is>
          <t xml:space="preserve"> </t>
        </is>
      </c>
      <c r="C14" s="4" t="inlineStr">
        <is>
          <t xml:space="preserve"> </t>
        </is>
      </c>
      <c r="D14" s="4" t="inlineStr">
        <is>
          <t xml:space="preserve"> </t>
        </is>
      </c>
    </row>
    <row r="15">
      <c r="A15" s="4" t="inlineStr">
        <is>
          <t>Current liabilities | $</t>
        </is>
      </c>
      <c r="B15" s="4" t="inlineStr">
        <is>
          <t xml:space="preserve"> </t>
        </is>
      </c>
      <c r="C15" s="7" t="n">
        <v>35600</v>
      </c>
      <c r="D15" s="4" t="inlineStr">
        <is>
          <t xml:space="preserve"> </t>
        </is>
      </c>
    </row>
    <row r="16">
      <c r="A16" s="4" t="inlineStr">
        <is>
          <t>Cash [Member]</t>
        </is>
      </c>
      <c r="B16" s="4" t="inlineStr">
        <is>
          <t xml:space="preserve"> </t>
        </is>
      </c>
      <c r="C16" s="4" t="inlineStr">
        <is>
          <t xml:space="preserve"> </t>
        </is>
      </c>
      <c r="D16" s="4" t="inlineStr">
        <is>
          <t xml:space="preserve"> </t>
        </is>
      </c>
    </row>
    <row r="17">
      <c r="A17" s="3" t="inlineStr">
        <is>
          <t>Going Concern [Line Items]</t>
        </is>
      </c>
      <c r="B17" s="4" t="inlineStr">
        <is>
          <t xml:space="preserve"> </t>
        </is>
      </c>
      <c r="C17" s="4" t="inlineStr">
        <is>
          <t xml:space="preserve"> </t>
        </is>
      </c>
      <c r="D17" s="4" t="inlineStr">
        <is>
          <t xml:space="preserve"> </t>
        </is>
      </c>
    </row>
    <row r="18">
      <c r="A18" s="4" t="inlineStr">
        <is>
          <t>Accumulated deficit</t>
        </is>
      </c>
      <c r="B18" s="5" t="n">
        <v>186400</v>
      </c>
      <c r="C18" s="6" t="n">
        <v>26000</v>
      </c>
      <c r="D18" s="5" t="n">
        <v>175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8" customWidth="1" min="1" max="1"/>
    <col width="15" customWidth="1" min="2" max="2"/>
    <col width="22" customWidth="1" min="3" max="3"/>
    <col width="22" customWidth="1" min="4" max="4"/>
    <col width="16" customWidth="1" min="5" max="5"/>
    <col width="22" customWidth="1" min="6" max="6"/>
    <col width="22" customWidth="1" min="7" max="7"/>
    <col width="22" customWidth="1" min="8" max="8"/>
  </cols>
  <sheetData>
    <row r="1">
      <c r="A1" s="1" t="inlineStr">
        <is>
          <t>Summary of Significant Accounting Policies (Details) ¥ in Thousands</t>
        </is>
      </c>
      <c r="B1" s="2" t="inlineStr">
        <is>
          <t>1 Months Ended</t>
        </is>
      </c>
      <c r="C1" s="2" t="inlineStr">
        <is>
          <t>6 Months Ended</t>
        </is>
      </c>
      <c r="E1" s="2" t="inlineStr">
        <is>
          <t>11 Months Ended</t>
        </is>
      </c>
      <c r="F1" s="2" t="inlineStr">
        <is>
          <t>54 Months Ended</t>
        </is>
      </c>
    </row>
    <row r="2">
      <c r="B2" s="2" t="inlineStr">
        <is>
          <t>Apr. 30, 2018</t>
        </is>
      </c>
      <c r="C2" s="2" t="inlineStr">
        <is>
          <t>Sep. 30, 2023 CNY (¥)</t>
        </is>
      </c>
      <c r="D2" s="2" t="inlineStr">
        <is>
          <t>Sep. 30, 2022 CNY (¥)</t>
        </is>
      </c>
      <c r="E2" s="2" t="inlineStr">
        <is>
          <t>Apr. 01, 2019</t>
        </is>
      </c>
      <c r="F2" s="2" t="inlineStr">
        <is>
          <t>Sep. 30, 2023 CNY (¥)</t>
        </is>
      </c>
      <c r="G2" s="2" t="inlineStr">
        <is>
          <t>Mar. 31, 2023 CNY (¥)</t>
        </is>
      </c>
      <c r="H2" s="2" t="inlineStr">
        <is>
          <t>Mar. 31,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5" t="n">
        <v>72400</v>
      </c>
      <c r="D4" s="4" t="inlineStr">
        <is>
          <t xml:space="preserve"> </t>
        </is>
      </c>
      <c r="E4" s="4" t="inlineStr">
        <is>
          <t xml:space="preserve"> </t>
        </is>
      </c>
      <c r="F4" s="5" t="n">
        <v>72400</v>
      </c>
      <c r="G4" s="4" t="inlineStr">
        <is>
          <t xml:space="preserve"> </t>
        </is>
      </c>
      <c r="H4" s="5" t="n">
        <v>67200</v>
      </c>
    </row>
    <row r="5">
      <c r="A5" s="4" t="inlineStr">
        <is>
          <t>Allowances for accounts receivable</t>
        </is>
      </c>
      <c r="B5" s="4" t="inlineStr">
        <is>
          <t xml:space="preserve"> </t>
        </is>
      </c>
      <c r="C5" s="5" t="n">
        <v>100</v>
      </c>
      <c r="D5" s="4" t="inlineStr">
        <is>
          <t xml:space="preserve"> </t>
        </is>
      </c>
      <c r="E5" s="4" t="inlineStr">
        <is>
          <t xml:space="preserve"> </t>
        </is>
      </c>
      <c r="F5" s="7" t="n">
        <v>100</v>
      </c>
      <c r="G5" s="5" t="n">
        <v>100</v>
      </c>
      <c r="H5" s="4" t="inlineStr">
        <is>
          <t xml:space="preserve"> </t>
        </is>
      </c>
    </row>
    <row r="6">
      <c r="A6" s="4" t="inlineStr">
        <is>
          <t>Revenue percentage</t>
        </is>
      </c>
      <c r="B6" s="4" t="inlineStr">
        <is>
          <t xml:space="preserve"> </t>
        </is>
      </c>
      <c r="C6" s="15" t="n">
        <v>0.1</v>
      </c>
      <c r="D6" s="15" t="n">
        <v>0.1</v>
      </c>
      <c r="E6" s="4" t="inlineStr">
        <is>
          <t xml:space="preserve"> </t>
        </is>
      </c>
      <c r="F6" s="4" t="inlineStr">
        <is>
          <t xml:space="preserve"> </t>
        </is>
      </c>
      <c r="G6" s="4" t="inlineStr">
        <is>
          <t xml:space="preserve"> </t>
        </is>
      </c>
      <c r="H6" s="4" t="inlineStr">
        <is>
          <t xml:space="preserve"> </t>
        </is>
      </c>
    </row>
    <row r="7">
      <c r="A7" s="4" t="inlineStr">
        <is>
          <t>Deferred revenue</t>
        </is>
      </c>
      <c r="B7" s="4" t="inlineStr">
        <is>
          <t xml:space="preserve"> </t>
        </is>
      </c>
      <c r="C7" s="5" t="n">
        <v>8400</v>
      </c>
      <c r="D7" s="4" t="inlineStr">
        <is>
          <t xml:space="preserve"> </t>
        </is>
      </c>
      <c r="E7" s="4" t="inlineStr">
        <is>
          <t xml:space="preserve"> </t>
        </is>
      </c>
      <c r="F7" s="5" t="n">
        <v>8400</v>
      </c>
      <c r="G7" s="5" t="n">
        <v>8700</v>
      </c>
      <c r="H7" s="4" t="inlineStr">
        <is>
          <t xml:space="preserve"> </t>
        </is>
      </c>
    </row>
    <row r="8">
      <c r="A8" s="4" t="inlineStr">
        <is>
          <t>Other income</t>
        </is>
      </c>
      <c r="B8" s="4" t="inlineStr">
        <is>
          <t xml:space="preserve"> </t>
        </is>
      </c>
      <c r="C8" s="5" t="n">
        <v>300</v>
      </c>
      <c r="D8" s="5" t="n">
        <v>30</v>
      </c>
      <c r="E8" s="4" t="inlineStr">
        <is>
          <t xml:space="preserve"> </t>
        </is>
      </c>
      <c r="F8" s="4" t="inlineStr">
        <is>
          <t xml:space="preserve"> </t>
        </is>
      </c>
      <c r="G8" s="4" t="inlineStr">
        <is>
          <t xml:space="preserve"> </t>
        </is>
      </c>
      <c r="H8" s="4" t="inlineStr">
        <is>
          <t xml:space="preserve"> </t>
        </is>
      </c>
    </row>
    <row r="9">
      <c r="A9" s="4" t="inlineStr">
        <is>
          <t>Warrant period</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added tax percentage</t>
        </is>
      </c>
      <c r="B10" s="15" t="n">
        <v>0.17</v>
      </c>
      <c r="C10" s="4" t="inlineStr">
        <is>
          <t xml:space="preserve"> </t>
        </is>
      </c>
      <c r="D10" s="4" t="inlineStr">
        <is>
          <t xml:space="preserve"> </t>
        </is>
      </c>
      <c r="E10" s="15" t="n">
        <v>0.16</v>
      </c>
      <c r="F10" s="15" t="n">
        <v>0.13</v>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useful life</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perio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useful life</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period</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stomer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percentage</t>
        </is>
      </c>
      <c r="B21" s="4" t="inlineStr">
        <is>
          <t xml:space="preserve"> </t>
        </is>
      </c>
      <c r="C21" s="4" t="inlineStr">
        <is>
          <t xml:space="preserve"> </t>
        </is>
      </c>
      <c r="D21" s="15" t="n">
        <v>0.1</v>
      </c>
      <c r="E21" s="4" t="inlineStr">
        <is>
          <t xml:space="preserve"> </t>
        </is>
      </c>
      <c r="F21" s="4" t="inlineStr">
        <is>
          <t xml:space="preserve"> </t>
        </is>
      </c>
      <c r="G21" s="4" t="inlineStr">
        <is>
          <t xml:space="preserve"> </t>
        </is>
      </c>
      <c r="H21" s="4" t="inlineStr">
        <is>
          <t xml:space="preserve"> </t>
        </is>
      </c>
    </row>
    <row r="22">
      <c r="A22" s="4" t="inlineStr">
        <is>
          <t>Revenue</t>
        </is>
      </c>
      <c r="B22" s="4" t="inlineStr">
        <is>
          <t xml:space="preserve"> </t>
        </is>
      </c>
      <c r="C22" s="5" t="n">
        <v>10200</v>
      </c>
      <c r="D22" s="5" t="n">
        <v>19600</v>
      </c>
      <c r="E22" s="4" t="inlineStr">
        <is>
          <t xml:space="preserve"> </t>
        </is>
      </c>
      <c r="F22" s="4" t="inlineStr">
        <is>
          <t xml:space="preserve"> </t>
        </is>
      </c>
      <c r="G22" s="4" t="inlineStr">
        <is>
          <t xml:space="preserve"> </t>
        </is>
      </c>
      <c r="H22" s="4" t="inlineStr">
        <is>
          <t xml:space="preserve"> </t>
        </is>
      </c>
    </row>
    <row r="23">
      <c r="A23" s="4" t="inlineStr">
        <is>
          <t>Customer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4" t="inlineStr">
        <is>
          <t xml:space="preserve"> </t>
        </is>
      </c>
      <c r="C25" s="7" t="n">
        <v>17300</v>
      </c>
      <c r="D25" s="7" t="n">
        <v>27900</v>
      </c>
      <c r="E25" s="4" t="inlineStr">
        <is>
          <t xml:space="preserve"> </t>
        </is>
      </c>
      <c r="F25" s="4" t="inlineStr">
        <is>
          <t xml:space="preserve"> </t>
        </is>
      </c>
      <c r="G25" s="4" t="inlineStr">
        <is>
          <t xml:space="preserve"> </t>
        </is>
      </c>
      <c r="H25" s="4" t="inlineStr">
        <is>
          <t xml:space="preserve"> </t>
        </is>
      </c>
    </row>
    <row r="26">
      <c r="A26" s="4" t="inlineStr">
        <is>
          <t>Customer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4" t="inlineStr">
        <is>
          <t xml:space="preserve"> </t>
        </is>
      </c>
      <c r="C28" s="5" t="n">
        <v>16100</v>
      </c>
      <c r="D28" s="5" t="n">
        <v>20000</v>
      </c>
      <c r="E28" s="4" t="inlineStr">
        <is>
          <t xml:space="preserve"> </t>
        </is>
      </c>
      <c r="F28" s="4" t="inlineStr">
        <is>
          <t xml:space="preserve"> </t>
        </is>
      </c>
      <c r="G28" s="4" t="inlineStr">
        <is>
          <t xml:space="preserve"> </t>
        </is>
      </c>
      <c r="H28" s="4" t="inlineStr">
        <is>
          <t xml:space="preserve"> </t>
        </is>
      </c>
    </row>
    <row r="29">
      <c r="A29" s="4" t="inlineStr">
        <is>
          <t>Customer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percentage</t>
        </is>
      </c>
      <c r="B31" s="4" t="inlineStr">
        <is>
          <t xml:space="preserve"> </t>
        </is>
      </c>
      <c r="C31" s="15" t="n">
        <v>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t>
        </is>
      </c>
      <c r="B32" s="4" t="inlineStr">
        <is>
          <t xml:space="preserve"> </t>
        </is>
      </c>
      <c r="C32" s="5" t="n">
        <v>84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M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change rate</t>
        </is>
      </c>
      <c r="B35" s="4" t="inlineStr">
        <is>
          <t xml:space="preserve"> </t>
        </is>
      </c>
      <c r="C35" s="16" t="n">
        <v>7.1798</v>
      </c>
      <c r="D35" s="4" t="inlineStr">
        <is>
          <t xml:space="preserve"> </t>
        </is>
      </c>
      <c r="E35" s="4" t="inlineStr">
        <is>
          <t xml:space="preserve"> </t>
        </is>
      </c>
      <c r="F35" s="16" t="n">
        <v>7.1798</v>
      </c>
      <c r="G35" s="4" t="inlineStr">
        <is>
          <t xml:space="preserve"> </t>
        </is>
      </c>
      <c r="H3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s) - shares</t>
        </is>
      </c>
      <c r="B1" s="2" t="inlineStr">
        <is>
          <t>6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t>
        </is>
      </c>
      <c r="B4" s="7" t="n">
        <v>13567793</v>
      </c>
      <c r="C4" s="7" t="n">
        <v>82677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Straight-line Method Over their estimated useful lives</t>
        </is>
      </c>
      <c r="B1" s="2" t="inlineStr">
        <is>
          <t>6 Months Ended</t>
        </is>
      </c>
    </row>
    <row r="2">
      <c r="B2" s="2" t="inlineStr">
        <is>
          <t>Sep. 30, 2023</t>
        </is>
      </c>
    </row>
    <row r="3">
      <c r="A3" s="3" t="inlineStr">
        <is>
          <t>Schedule of Property and Straight-line Method Over their estimated useful lives [Line Items]</t>
        </is>
      </c>
      <c r="B3" s="4" t="inlineStr">
        <is>
          <t xml:space="preserve"> </t>
        </is>
      </c>
    </row>
    <row r="4">
      <c r="A4" s="4" t="inlineStr">
        <is>
          <t>Office real estate</t>
        </is>
      </c>
      <c r="B4" s="4" t="inlineStr">
        <is>
          <t>48 years</t>
        </is>
      </c>
    </row>
    <row r="5">
      <c r="A5" s="4" t="inlineStr">
        <is>
          <t>Minimum [Member]</t>
        </is>
      </c>
      <c r="B5" s="4" t="inlineStr">
        <is>
          <t xml:space="preserve"> </t>
        </is>
      </c>
    </row>
    <row r="6">
      <c r="A6" s="3" t="inlineStr">
        <is>
          <t>Schedule of Property and Straight-line Method Over their estimated useful lives [Line Items]</t>
        </is>
      </c>
      <c r="B6" s="4" t="inlineStr">
        <is>
          <t xml:space="preserve"> </t>
        </is>
      </c>
    </row>
    <row r="7">
      <c r="A7" s="4" t="inlineStr">
        <is>
          <t>Furniture and equipment</t>
        </is>
      </c>
      <c r="B7" s="4" t="inlineStr">
        <is>
          <t>3 years</t>
        </is>
      </c>
    </row>
    <row r="8">
      <c r="A8" s="4" t="inlineStr">
        <is>
          <t>Production and other machineries</t>
        </is>
      </c>
      <c r="B8" s="4" t="inlineStr">
        <is>
          <t>5 years</t>
        </is>
      </c>
    </row>
    <row r="9">
      <c r="A9" s="4" t="inlineStr">
        <is>
          <t>Maximum [Member]</t>
        </is>
      </c>
      <c r="B9" s="4" t="inlineStr">
        <is>
          <t xml:space="preserve"> </t>
        </is>
      </c>
    </row>
    <row r="10">
      <c r="A10" s="3" t="inlineStr">
        <is>
          <t>Schedule of Property and Straight-line Method Over their estimated useful lives [Line Items]</t>
        </is>
      </c>
      <c r="B10" s="4" t="inlineStr">
        <is>
          <t xml:space="preserve"> </t>
        </is>
      </c>
    </row>
    <row r="11">
      <c r="A11" s="4" t="inlineStr">
        <is>
          <t>Furniture and equipment</t>
        </is>
      </c>
      <c r="B11" s="4" t="inlineStr">
        <is>
          <t>6 years</t>
        </is>
      </c>
    </row>
    <row r="12">
      <c r="A12" s="4" t="inlineStr">
        <is>
          <t>Production and other machineries</t>
        </is>
      </c>
      <c r="B1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ummary of Significant Accounting Policies (Details) - Schedule of Basic Net Loss Per Share ¥ / shares in Units, $ / shares in Units, ¥ in Thousands, $ in Thousands</t>
        </is>
      </c>
      <c r="B1" s="2" t="inlineStr">
        <is>
          <t>6 Months Ended</t>
        </is>
      </c>
    </row>
    <row r="2">
      <c r="B2" s="2" t="inlineStr">
        <is>
          <t>Sep. 30, 2023 CNY (¥) ¥ / shares shares</t>
        </is>
      </c>
      <c r="C2" s="2" t="inlineStr">
        <is>
          <t>Sep. 30, 2023 USD ($) $ / shares shares</t>
        </is>
      </c>
      <c r="D2" s="2" t="inlineStr">
        <is>
          <t>Sep. 30, 2022 CNY (¥) ¥ / shares shares</t>
        </is>
      </c>
    </row>
    <row r="3">
      <c r="A3" s="3" t="inlineStr">
        <is>
          <t>Numerator:</t>
        </is>
      </c>
      <c r="B3" s="4" t="inlineStr">
        <is>
          <t xml:space="preserve"> </t>
        </is>
      </c>
      <c r="C3" s="4" t="inlineStr">
        <is>
          <t xml:space="preserve"> </t>
        </is>
      </c>
      <c r="D3" s="4" t="inlineStr">
        <is>
          <t xml:space="preserve"> </t>
        </is>
      </c>
    </row>
    <row r="4">
      <c r="A4" s="4" t="inlineStr">
        <is>
          <t>Net loss</t>
        </is>
      </c>
      <c r="B4" s="5" t="n">
        <v>-11766</v>
      </c>
      <c r="C4" s="6" t="n">
        <v>-1640</v>
      </c>
      <c r="D4" s="5" t="n">
        <v>-15615</v>
      </c>
    </row>
    <row r="5">
      <c r="A5" s="4" t="inlineStr">
        <is>
          <t>Net loss attributable to non-controlling interest</t>
        </is>
      </c>
      <c r="B5" s="7" t="n">
        <v>-1280</v>
      </c>
      <c r="C5" s="6" t="n">
        <v>-178</v>
      </c>
      <c r="D5" s="7" t="n">
        <v>-1350</v>
      </c>
    </row>
    <row r="6">
      <c r="A6" s="4" t="inlineStr">
        <is>
          <t>Net loss attributable to UTime Limited, basic | ¥</t>
        </is>
      </c>
      <c r="B6" s="5" t="n">
        <v>-10486</v>
      </c>
      <c r="C6" s="4" t="inlineStr">
        <is>
          <t xml:space="preserve"> </t>
        </is>
      </c>
      <c r="D6" s="5" t="n">
        <v>-14265</v>
      </c>
    </row>
    <row r="7">
      <c r="A7" s="3" t="inlineStr">
        <is>
          <t>Denominator:</t>
        </is>
      </c>
      <c r="B7" s="4" t="inlineStr">
        <is>
          <t xml:space="preserve"> </t>
        </is>
      </c>
      <c r="C7" s="4" t="inlineStr">
        <is>
          <t xml:space="preserve"> </t>
        </is>
      </c>
      <c r="D7" s="4" t="inlineStr">
        <is>
          <t xml:space="preserve"> </t>
        </is>
      </c>
    </row>
    <row r="8">
      <c r="A8" s="4" t="inlineStr">
        <is>
          <t>Weighted average shares outstanding, basic (in Shares) | shares</t>
        </is>
      </c>
      <c r="B8" s="7" t="n">
        <v>13567793</v>
      </c>
      <c r="C8" s="7" t="n">
        <v>13567793</v>
      </c>
      <c r="D8" s="7" t="n">
        <v>8267793</v>
      </c>
    </row>
    <row r="9">
      <c r="A9" s="3" t="inlineStr">
        <is>
          <t>Net loss attributable to UTime Limited per ordinary share:</t>
        </is>
      </c>
      <c r="B9" s="4" t="inlineStr">
        <is>
          <t xml:space="preserve"> </t>
        </is>
      </c>
      <c r="C9" s="4" t="inlineStr">
        <is>
          <t xml:space="preserve"> </t>
        </is>
      </c>
      <c r="D9" s="4" t="inlineStr">
        <is>
          <t xml:space="preserve"> </t>
        </is>
      </c>
    </row>
    <row r="10">
      <c r="A10" s="4" t="inlineStr">
        <is>
          <t>Continuing operations (in Yuan Renminbi per share) | (per share)</t>
        </is>
      </c>
      <c r="B10" s="10" t="n">
        <v>-0.76</v>
      </c>
      <c r="C10" s="11" t="n">
        <v>-0.11</v>
      </c>
      <c r="D10" s="10" t="n">
        <v>-1.55</v>
      </c>
    </row>
    <row r="11">
      <c r="A11" s="4" t="inlineStr">
        <is>
          <t>Discontinued operation (in Yuan Renminbi per share) | (per share)</t>
        </is>
      </c>
      <c r="B11" s="10" t="n">
        <v>-0.01</v>
      </c>
      <c r="C11" s="12" t="n">
        <v>-0.001</v>
      </c>
      <c r="D11" s="10" t="n">
        <v>-0.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Net Loss Per Share (Parentheticals) - CNY (¥) ¥ in Thousands</t>
        </is>
      </c>
      <c r="B1" s="2" t="inlineStr">
        <is>
          <t>6 Months Ended</t>
        </is>
      </c>
    </row>
    <row r="2">
      <c r="B2" s="2" t="inlineStr">
        <is>
          <t>Sep. 30, 2023</t>
        </is>
      </c>
      <c r="C2" s="2" t="inlineStr">
        <is>
          <t>Sep. 30, 2022</t>
        </is>
      </c>
    </row>
    <row r="3">
      <c r="A3" s="3" t="inlineStr">
        <is>
          <t>Schedule of Basic Net Loss Per Share [Abstract]</t>
        </is>
      </c>
      <c r="B3" s="4" t="inlineStr">
        <is>
          <t xml:space="preserve"> </t>
        </is>
      </c>
      <c r="C3" s="4" t="inlineStr">
        <is>
          <t xml:space="preserve"> </t>
        </is>
      </c>
    </row>
    <row r="4">
      <c r="A4" s="4" t="inlineStr">
        <is>
          <t>Net loss attributable to UTime Limited, diluted</t>
        </is>
      </c>
      <c r="B4" s="5" t="n">
        <v>-10486</v>
      </c>
      <c r="C4" s="5" t="n">
        <v>-14265</v>
      </c>
    </row>
    <row r="5">
      <c r="A5" s="4" t="inlineStr">
        <is>
          <t>Weighted average shares outstanding, diluted</t>
        </is>
      </c>
      <c r="B5" s="7" t="n">
        <v>13567793</v>
      </c>
      <c r="C5" s="7" t="n">
        <v>82677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CNY (¥) ¥ in Millions</t>
        </is>
      </c>
      <c r="B1" s="2" t="inlineStr">
        <is>
          <t>Sep. 30, 2023</t>
        </is>
      </c>
      <c r="C1" s="2" t="inlineStr">
        <is>
          <t>Mar. 31, 2023</t>
        </is>
      </c>
    </row>
    <row r="2">
      <c r="A2" s="3" t="inlineStr">
        <is>
          <t>Accounts Receivables, Net [Abstract]</t>
        </is>
      </c>
      <c r="B2" s="4" t="inlineStr">
        <is>
          <t xml:space="preserve"> </t>
        </is>
      </c>
      <c r="C2" s="4" t="inlineStr">
        <is>
          <t xml:space="preserve"> </t>
        </is>
      </c>
    </row>
    <row r="3">
      <c r="A3" s="4" t="inlineStr">
        <is>
          <t>Allowance for doubtful accounts</t>
        </is>
      </c>
      <c r="B3" s="17" t="n">
        <v>0.1</v>
      </c>
      <c r="C3" s="17"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CNY (¥) ¥ in Thousands</t>
        </is>
      </c>
      <c r="B1" s="2" t="inlineStr">
        <is>
          <t>Sep. 30, 2023</t>
        </is>
      </c>
      <c r="C1" s="2" t="inlineStr">
        <is>
          <t>Mar. 31, 2023</t>
        </is>
      </c>
    </row>
    <row r="2">
      <c r="A2" s="3" t="inlineStr">
        <is>
          <t>Schedule of Accounts Receivable Net [Abstract]</t>
        </is>
      </c>
      <c r="B2" s="4" t="inlineStr">
        <is>
          <t xml:space="preserve"> </t>
        </is>
      </c>
      <c r="C2" s="4" t="inlineStr">
        <is>
          <t xml:space="preserve"> </t>
        </is>
      </c>
    </row>
    <row r="3">
      <c r="A3" s="4" t="inlineStr">
        <is>
          <t>Accounts receivable</t>
        </is>
      </c>
      <c r="B3" s="5" t="n">
        <v>40980</v>
      </c>
      <c r="C3" s="5" t="n">
        <v>52444</v>
      </c>
    </row>
    <row r="4">
      <c r="A4" s="4" t="inlineStr">
        <is>
          <t>Allowance for doubtful accounts</t>
        </is>
      </c>
      <c r="B4" s="7" t="n">
        <v>-142</v>
      </c>
      <c r="C4" s="7" t="n">
        <v>-136</v>
      </c>
    </row>
    <row r="5">
      <c r="A5" s="4" t="inlineStr">
        <is>
          <t>Accounts receivable, net</t>
        </is>
      </c>
      <c r="B5" s="5" t="n">
        <v>40838</v>
      </c>
      <c r="C5" s="5" t="n">
        <v>523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Movement of Allowance for Doubtful Accounts - CNY (¥) ¥ in Thousands</t>
        </is>
      </c>
      <c r="B1" s="2" t="inlineStr">
        <is>
          <t>6 Months Ended</t>
        </is>
      </c>
    </row>
    <row r="2">
      <c r="B2" s="2" t="inlineStr">
        <is>
          <t>Sep. 30, 2023</t>
        </is>
      </c>
      <c r="C2" s="2" t="inlineStr">
        <is>
          <t>Sep. 30, 2022</t>
        </is>
      </c>
    </row>
    <row r="3">
      <c r="A3" s="3" t="inlineStr">
        <is>
          <t>Schedule of Movement of Allowance For Doubtful Accounts [Abstract]</t>
        </is>
      </c>
      <c r="B3" s="4" t="inlineStr">
        <is>
          <t xml:space="preserve"> </t>
        </is>
      </c>
      <c r="C3" s="4" t="inlineStr">
        <is>
          <t xml:space="preserve"> </t>
        </is>
      </c>
    </row>
    <row r="4">
      <c r="A4" s="4" t="inlineStr">
        <is>
          <t>Balance at beginning of period</t>
        </is>
      </c>
      <c r="B4" s="5" t="n">
        <v>136</v>
      </c>
      <c r="C4" s="5" t="n">
        <v>126</v>
      </c>
    </row>
    <row r="5">
      <c r="A5" s="4" t="inlineStr">
        <is>
          <t>Additions for the period</t>
        </is>
      </c>
      <c r="B5" s="4" t="inlineStr">
        <is>
          <t xml:space="preserve"> </t>
        </is>
      </c>
      <c r="C5" s="4" t="inlineStr">
        <is>
          <t xml:space="preserve"> </t>
        </is>
      </c>
    </row>
    <row r="6">
      <c r="A6" s="4" t="inlineStr">
        <is>
          <t>Written off for the period</t>
        </is>
      </c>
      <c r="B6" s="4" t="inlineStr">
        <is>
          <t xml:space="preserve"> </t>
        </is>
      </c>
      <c r="C6" s="4" t="inlineStr">
        <is>
          <t xml:space="preserve"> </t>
        </is>
      </c>
    </row>
    <row r="7">
      <c r="A7" s="4" t="inlineStr">
        <is>
          <t>Foreign currency translation difference</t>
        </is>
      </c>
      <c r="B7" s="7" t="n">
        <v>6</v>
      </c>
      <c r="C7" s="7" t="n">
        <v>15</v>
      </c>
    </row>
    <row r="8">
      <c r="A8" s="4" t="inlineStr">
        <is>
          <t>Balance at the end of period</t>
        </is>
      </c>
      <c r="B8" s="5" t="n">
        <v>142</v>
      </c>
      <c r="C8" s="5" t="n">
        <v>1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Net (Details) - CNY (¥) ¥ in Millions</t>
        </is>
      </c>
      <c r="B1" s="2" t="inlineStr">
        <is>
          <t>6 Months Ended</t>
        </is>
      </c>
    </row>
    <row r="2">
      <c r="B2" s="2" t="inlineStr">
        <is>
          <t>Sep. 30, 2023</t>
        </is>
      </c>
      <c r="C2" s="2" t="inlineStr">
        <is>
          <t>Mar. 31, 2023</t>
        </is>
      </c>
    </row>
    <row r="3">
      <c r="A3" s="3" t="inlineStr">
        <is>
          <t>Prepaid Expenses and Other Current Assets, Net [Line Items]</t>
        </is>
      </c>
      <c r="B3" s="4" t="inlineStr">
        <is>
          <t xml:space="preserve"> </t>
        </is>
      </c>
      <c r="C3" s="4" t="inlineStr">
        <is>
          <t xml:space="preserve"> </t>
        </is>
      </c>
    </row>
    <row r="4">
      <c r="A4" s="4" t="inlineStr">
        <is>
          <t>Expire date</t>
        </is>
      </c>
      <c r="B4" s="4" t="inlineStr">
        <is>
          <t>Sep. 30,  2023</t>
        </is>
      </c>
      <c r="C4" s="4" t="inlineStr">
        <is>
          <t xml:space="preserve"> </t>
        </is>
      </c>
    </row>
    <row r="5">
      <c r="A5" s="4" t="inlineStr">
        <is>
          <t>Prepaid Expenses and Other Current Assets [Member]</t>
        </is>
      </c>
      <c r="B5" s="4" t="inlineStr">
        <is>
          <t xml:space="preserve"> </t>
        </is>
      </c>
      <c r="C5" s="4" t="inlineStr">
        <is>
          <t xml:space="preserve"> </t>
        </is>
      </c>
    </row>
    <row r="6">
      <c r="A6" s="3" t="inlineStr">
        <is>
          <t>Prepaid Expenses and Other Current Assets, Net [Line Items]</t>
        </is>
      </c>
      <c r="B6" s="4" t="inlineStr">
        <is>
          <t xml:space="preserve"> </t>
        </is>
      </c>
      <c r="C6" s="4" t="inlineStr">
        <is>
          <t xml:space="preserve"> </t>
        </is>
      </c>
    </row>
    <row r="7">
      <c r="A7" s="4" t="inlineStr">
        <is>
          <t>Other receivables</t>
        </is>
      </c>
      <c r="B7" s="5" t="n">
        <v>3</v>
      </c>
      <c r="C7" s="5" t="n">
        <v>7</v>
      </c>
    </row>
    <row r="8">
      <c r="A8" s="4" t="inlineStr">
        <is>
          <t>Related Party [Member]</t>
        </is>
      </c>
      <c r="B8" s="4" t="inlineStr">
        <is>
          <t xml:space="preserve"> </t>
        </is>
      </c>
      <c r="C8" s="4" t="inlineStr">
        <is>
          <t xml:space="preserve"> </t>
        </is>
      </c>
    </row>
    <row r="9">
      <c r="A9" s="3" t="inlineStr">
        <is>
          <t>Prepaid Expenses and Other Current Assets, Net [Line Items]</t>
        </is>
      </c>
      <c r="B9" s="4" t="inlineStr">
        <is>
          <t xml:space="preserve"> </t>
        </is>
      </c>
      <c r="C9" s="4" t="inlineStr">
        <is>
          <t xml:space="preserve"> </t>
        </is>
      </c>
    </row>
    <row r="10">
      <c r="A10" s="4" t="inlineStr">
        <is>
          <t>Other receivables</t>
        </is>
      </c>
      <c r="B10" s="5" t="n">
        <v>2</v>
      </c>
      <c r="C10"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Schedule of Prepaid Expenses and Other Current Assets, Net - CNY (¥) ¥ in Thousands</t>
        </is>
      </c>
      <c r="B1" s="2" t="inlineStr">
        <is>
          <t>Sep. 30, 2023</t>
        </is>
      </c>
      <c r="C1" s="2" t="inlineStr">
        <is>
          <t>Mar. 31, 2023</t>
        </is>
      </c>
    </row>
    <row r="2">
      <c r="A2" s="3" t="inlineStr">
        <is>
          <t>Schedule of Prepaid Expenses and Other Current Assets, Net [Line Items]</t>
        </is>
      </c>
      <c r="B2" s="4" t="inlineStr">
        <is>
          <t xml:space="preserve"> </t>
        </is>
      </c>
      <c r="C2" s="4" t="inlineStr">
        <is>
          <t xml:space="preserve"> </t>
        </is>
      </c>
    </row>
    <row r="3">
      <c r="A3" s="4" t="inlineStr">
        <is>
          <t>Advance to suppliers</t>
        </is>
      </c>
      <c r="B3" s="5" t="n">
        <v>75093</v>
      </c>
      <c r="C3" s="5" t="n">
        <v>63410</v>
      </c>
    </row>
    <row r="4">
      <c r="A4" s="4" t="inlineStr">
        <is>
          <t>Input GST/IVA</t>
        </is>
      </c>
      <c r="B4" s="7" t="n">
        <v>455</v>
      </c>
      <c r="C4" s="7" t="n">
        <v>384</v>
      </c>
    </row>
    <row r="5">
      <c r="A5" s="4" t="inlineStr">
        <is>
          <t>Receivables from supply chain service provider</t>
        </is>
      </c>
      <c r="B5" s="7" t="n">
        <v>4727</v>
      </c>
      <c r="C5" s="7" t="n">
        <v>7648</v>
      </c>
    </row>
    <row r="6">
      <c r="A6" s="4" t="inlineStr">
        <is>
          <t>Expected return assets</t>
        </is>
      </c>
      <c r="B6" s="4" t="inlineStr">
        <is>
          <t xml:space="preserve"> </t>
        </is>
      </c>
      <c r="C6" s="4" t="inlineStr">
        <is>
          <t xml:space="preserve"> </t>
        </is>
      </c>
    </row>
    <row r="7">
      <c r="A7" s="4" t="inlineStr">
        <is>
          <t>Other receivables</t>
        </is>
      </c>
      <c r="B7" s="7" t="n">
        <v>21468</v>
      </c>
      <c r="C7" s="7" t="n">
        <v>24224</v>
      </c>
    </row>
    <row r="8">
      <c r="A8" s="4" t="inlineStr">
        <is>
          <t>Allowance for doubtful accounts</t>
        </is>
      </c>
      <c r="B8" s="7" t="n">
        <v>-355</v>
      </c>
      <c r="C8" s="7" t="n">
        <v>-355</v>
      </c>
    </row>
    <row r="9">
      <c r="A9" s="4" t="inlineStr">
        <is>
          <t>Prepaid expenses and other current assets, net</t>
        </is>
      </c>
      <c r="B9" s="5" t="n">
        <v>101388</v>
      </c>
      <c r="C9" s="5" t="n">
        <v>953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Details) - Schedule of inventory - CNY (¥) ¥ in Thousands</t>
        </is>
      </c>
      <c r="B1" s="2" t="inlineStr">
        <is>
          <t>6 Months Ended</t>
        </is>
      </c>
    </row>
    <row r="2">
      <c r="B2" s="2" t="inlineStr">
        <is>
          <t>Sep. 30, 2023</t>
        </is>
      </c>
      <c r="C2" s="2" t="inlineStr">
        <is>
          <t>Mar. 31, 2023</t>
        </is>
      </c>
    </row>
    <row r="3">
      <c r="A3" s="3" t="inlineStr">
        <is>
          <t>Schedule Of Inventory Abstract</t>
        </is>
      </c>
      <c r="B3" s="4" t="inlineStr">
        <is>
          <t xml:space="preserve"> </t>
        </is>
      </c>
      <c r="C3" s="4" t="inlineStr">
        <is>
          <t xml:space="preserve"> </t>
        </is>
      </c>
    </row>
    <row r="4">
      <c r="A4" s="4" t="inlineStr">
        <is>
          <t>Raw materials</t>
        </is>
      </c>
      <c r="B4" s="5" t="n">
        <v>9929</v>
      </c>
      <c r="C4" s="5" t="n">
        <v>12294</v>
      </c>
    </row>
    <row r="5">
      <c r="A5" s="4" t="inlineStr">
        <is>
          <t>Work in progress</t>
        </is>
      </c>
      <c r="B5" s="7" t="n">
        <v>2164</v>
      </c>
      <c r="C5" s="7" t="n">
        <v>2972</v>
      </c>
    </row>
    <row r="6">
      <c r="A6" s="4" t="inlineStr">
        <is>
          <t>Finished goods</t>
        </is>
      </c>
      <c r="B6" s="7" t="n">
        <v>11860</v>
      </c>
      <c r="C6" s="7" t="n">
        <v>11217</v>
      </c>
    </row>
    <row r="7">
      <c r="A7" s="4" t="inlineStr">
        <is>
          <t>Total inventory, gross</t>
        </is>
      </c>
      <c r="B7" s="7" t="n">
        <v>23953</v>
      </c>
      <c r="C7" s="7" t="n">
        <v>26483</v>
      </c>
    </row>
    <row r="8">
      <c r="A8" s="4" t="inlineStr">
        <is>
          <t>Inventory reserve</t>
        </is>
      </c>
      <c r="B8" s="7" t="n">
        <v>-10346</v>
      </c>
      <c r="C8" s="7" t="n">
        <v>-10314</v>
      </c>
    </row>
    <row r="9">
      <c r="A9" s="4" t="inlineStr">
        <is>
          <t>Total inventory, net</t>
        </is>
      </c>
      <c r="B9" s="5" t="n">
        <v>13607</v>
      </c>
      <c r="C9" s="5" t="n">
        <v>161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ntories (Details) - Schedule of Inventory Reserve - CNY (¥) ¥ in Thousands</t>
        </is>
      </c>
      <c r="B1" s="2" t="inlineStr">
        <is>
          <t>6 Months Ended</t>
        </is>
      </c>
    </row>
    <row r="2">
      <c r="B2" s="2" t="inlineStr">
        <is>
          <t>Sep. 30, 2023</t>
        </is>
      </c>
      <c r="C2" s="2" t="inlineStr">
        <is>
          <t>Sep. 30, 2022</t>
        </is>
      </c>
    </row>
    <row r="3">
      <c r="A3" s="3" t="inlineStr">
        <is>
          <t>Schedule Of Inventory Reserve Abstract</t>
        </is>
      </c>
      <c r="B3" s="4" t="inlineStr">
        <is>
          <t xml:space="preserve"> </t>
        </is>
      </c>
      <c r="C3" s="4" t="inlineStr">
        <is>
          <t xml:space="preserve"> </t>
        </is>
      </c>
    </row>
    <row r="4">
      <c r="A4" s="4" t="inlineStr">
        <is>
          <t>Balance at beginning of year</t>
        </is>
      </c>
      <c r="B4" s="5" t="n">
        <v>10314</v>
      </c>
      <c r="C4" s="5" t="n">
        <v>10792</v>
      </c>
    </row>
    <row r="5">
      <c r="A5" s="4" t="inlineStr">
        <is>
          <t>Additional charge (written off), net</t>
        </is>
      </c>
      <c r="B5" s="4" t="inlineStr">
        <is>
          <t xml:space="preserve"> </t>
        </is>
      </c>
      <c r="C5" s="7" t="n">
        <v>-224</v>
      </c>
    </row>
    <row r="6">
      <c r="A6" s="4" t="inlineStr">
        <is>
          <t>Foreign currency translation difference</t>
        </is>
      </c>
      <c r="B6" s="7" t="n">
        <v>32</v>
      </c>
      <c r="C6" s="4" t="inlineStr">
        <is>
          <t xml:space="preserve"> </t>
        </is>
      </c>
    </row>
    <row r="7">
      <c r="A7" s="4" t="inlineStr">
        <is>
          <t>Balance at the end of year</t>
        </is>
      </c>
      <c r="B7" s="5" t="n">
        <v>10346</v>
      </c>
      <c r="C7" s="5" t="n">
        <v>10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1" customWidth="1" min="2" max="2"/>
    <col width="35" customWidth="1" min="3" max="3"/>
    <col width="48" customWidth="1" min="4" max="4"/>
    <col width="54" customWidth="1" min="5" max="5"/>
    <col width="35" customWidth="1" min="6" max="6"/>
    <col width="13" customWidth="1" min="7" max="7"/>
    <col width="13" customWidth="1" min="8" max="8"/>
  </cols>
  <sheetData>
    <row r="1">
      <c r="A1" s="1" t="inlineStr">
        <is>
          <t>Consolidated Statements of Shareholders’ Equity (Unaudited) ¥ in Thousands, $ in Thousands</t>
        </is>
      </c>
      <c r="B1" s="2" t="inlineStr">
        <is>
          <t>Ordinary Shares CNY (¥) shares</t>
        </is>
      </c>
      <c r="C1" s="2" t="inlineStr">
        <is>
          <t>Additional Paid-in Capital CNY (¥)</t>
        </is>
      </c>
      <c r="D1" s="2" t="inlineStr">
        <is>
          <t>Retained Earnings (Accumulated Deficit) CNY (¥)</t>
        </is>
      </c>
      <c r="E1" s="2" t="inlineStr">
        <is>
          <t>Accumulated Other Comprehensive Income (Loss) CNY (¥)</t>
        </is>
      </c>
      <c r="F1" s="2" t="inlineStr">
        <is>
          <t>Non- Controlling Interests CNY (¥)</t>
        </is>
      </c>
      <c r="G1" s="2" t="inlineStr">
        <is>
          <t>CNY (¥)</t>
        </is>
      </c>
      <c r="H1" s="2" t="inlineStr">
        <is>
          <t>USD ($)</t>
        </is>
      </c>
    </row>
    <row r="2">
      <c r="A2" s="4" t="inlineStr">
        <is>
          <t>Balance at Mar. 31, 2022</t>
        </is>
      </c>
      <c r="B2" s="5" t="n">
        <v>5</v>
      </c>
      <c r="C2" s="5" t="n">
        <v>152236</v>
      </c>
      <c r="D2" s="5" t="n">
        <v>-88277</v>
      </c>
      <c r="E2" s="5" t="n">
        <v>1024</v>
      </c>
      <c r="F2" s="5" t="n">
        <v>-520</v>
      </c>
      <c r="G2" s="5" t="n">
        <v>64468</v>
      </c>
      <c r="H2" s="4" t="inlineStr">
        <is>
          <t xml:space="preserve"> </t>
        </is>
      </c>
    </row>
    <row r="3">
      <c r="A3" s="4" t="inlineStr">
        <is>
          <t>Balance (in Shares) at Mar. 31, 2022 | shares</t>
        </is>
      </c>
      <c r="B3" s="7" t="n">
        <v>82677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7" t="n">
        <v>-14265</v>
      </c>
      <c r="E4" s="4" t="inlineStr">
        <is>
          <t xml:space="preserve"> </t>
        </is>
      </c>
      <c r="F4" s="7" t="n">
        <v>-1350</v>
      </c>
      <c r="G4" s="7" t="n">
        <v>-15615</v>
      </c>
      <c r="H4" s="4" t="inlineStr">
        <is>
          <t xml:space="preserve"> </t>
        </is>
      </c>
    </row>
    <row r="5">
      <c r="A5" s="4" t="inlineStr">
        <is>
          <t>Foreign currency translation difference</t>
        </is>
      </c>
      <c r="B5" s="4" t="inlineStr">
        <is>
          <t xml:space="preserve"> </t>
        </is>
      </c>
      <c r="C5" s="4" t="inlineStr">
        <is>
          <t xml:space="preserve"> </t>
        </is>
      </c>
      <c r="D5" s="4" t="inlineStr">
        <is>
          <t xml:space="preserve"> </t>
        </is>
      </c>
      <c r="E5" s="7" t="n">
        <v>3769</v>
      </c>
      <c r="F5" s="7" t="n">
        <v>-196</v>
      </c>
      <c r="G5" s="7" t="n">
        <v>3573</v>
      </c>
      <c r="H5" s="4" t="inlineStr">
        <is>
          <t xml:space="preserve"> </t>
        </is>
      </c>
    </row>
    <row r="6">
      <c r="A6" s="4" t="inlineStr">
        <is>
          <t>Balance at Sep. 30, 2022</t>
        </is>
      </c>
      <c r="B6" s="5" t="n">
        <v>5</v>
      </c>
      <c r="C6" s="7" t="n">
        <v>152236</v>
      </c>
      <c r="D6" s="7" t="n">
        <v>-102542</v>
      </c>
      <c r="E6" s="7" t="n">
        <v>4793</v>
      </c>
      <c r="F6" s="7" t="n">
        <v>-2066</v>
      </c>
      <c r="G6" s="7" t="n">
        <v>52426</v>
      </c>
      <c r="H6" s="4" t="inlineStr">
        <is>
          <t xml:space="preserve"> </t>
        </is>
      </c>
    </row>
    <row r="7">
      <c r="A7" s="4" t="inlineStr">
        <is>
          <t>Balance (in Shares) at Sep. 30, 2022 | shares</t>
        </is>
      </c>
      <c r="B7" s="7" t="n">
        <v>82677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Mar. 31, 2023</t>
        </is>
      </c>
      <c r="B8" s="5" t="n">
        <v>9</v>
      </c>
      <c r="C8" s="7" t="n">
        <v>216504</v>
      </c>
      <c r="D8" s="7" t="n">
        <v>-175893</v>
      </c>
      <c r="E8" s="7" t="n">
        <v>3469</v>
      </c>
      <c r="F8" s="7" t="n">
        <v>-3357</v>
      </c>
      <c r="G8" s="7" t="n">
        <v>40732</v>
      </c>
      <c r="H8" s="4" t="inlineStr">
        <is>
          <t xml:space="preserve"> </t>
        </is>
      </c>
    </row>
    <row r="9">
      <c r="A9" s="4" t="inlineStr">
        <is>
          <t>Balance (in Shares) at Mar. 31, 2023 | shares</t>
        </is>
      </c>
      <c r="B9" s="7" t="n">
        <v>135677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7" t="n">
        <v>-10486</v>
      </c>
      <c r="E10" s="4" t="inlineStr">
        <is>
          <t xml:space="preserve"> </t>
        </is>
      </c>
      <c r="F10" s="7" t="n">
        <v>-1280</v>
      </c>
      <c r="G10" s="7" t="n">
        <v>-11766</v>
      </c>
      <c r="H10" s="6" t="n">
        <v>-1640</v>
      </c>
    </row>
    <row r="11">
      <c r="A11" s="4" t="inlineStr">
        <is>
          <t>Foreign currency translation difference</t>
        </is>
      </c>
      <c r="B11" s="4" t="inlineStr">
        <is>
          <t xml:space="preserve"> </t>
        </is>
      </c>
      <c r="C11" s="4" t="inlineStr">
        <is>
          <t xml:space="preserve"> </t>
        </is>
      </c>
      <c r="D11" s="4" t="inlineStr">
        <is>
          <t xml:space="preserve"> </t>
        </is>
      </c>
      <c r="E11" s="7" t="n">
        <v>343</v>
      </c>
      <c r="F11" s="7" t="n">
        <v>-258</v>
      </c>
      <c r="G11" s="7" t="n">
        <v>85</v>
      </c>
      <c r="H11" s="4" t="inlineStr">
        <is>
          <t xml:space="preserve"> </t>
        </is>
      </c>
    </row>
    <row r="12">
      <c r="A12" s="4" t="inlineStr">
        <is>
          <t>Balance at Sep. 30, 2023</t>
        </is>
      </c>
      <c r="B12" s="5" t="n">
        <v>9</v>
      </c>
      <c r="C12" s="5" t="n">
        <v>216504</v>
      </c>
      <c r="D12" s="5" t="n">
        <v>-186379</v>
      </c>
      <c r="E12" s="5" t="n">
        <v>3812</v>
      </c>
      <c r="F12" s="5" t="n">
        <v>-4895</v>
      </c>
      <c r="G12" s="5" t="n">
        <v>29051</v>
      </c>
      <c r="H12" s="6" t="n">
        <v>4047</v>
      </c>
    </row>
    <row r="13">
      <c r="A13" s="4" t="inlineStr">
        <is>
          <t>Balance (in Shares) at Sep. 30, 2023 | shares</t>
        </is>
      </c>
      <c r="B13" s="7" t="n">
        <v>135677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CNY (¥) ¥ in Millions</t>
        </is>
      </c>
      <c r="B1" s="2" t="inlineStr">
        <is>
          <t>6 Months Ended</t>
        </is>
      </c>
    </row>
    <row r="2">
      <c r="B2" s="2" t="inlineStr">
        <is>
          <t>Sep. 30, 2023</t>
        </is>
      </c>
      <c r="C2" s="2" t="inlineStr">
        <is>
          <t>Sep. 30, 2022</t>
        </is>
      </c>
    </row>
    <row r="3">
      <c r="A3" s="3" t="inlineStr">
        <is>
          <t>Property and Equipment, Net [Abstract]</t>
        </is>
      </c>
      <c r="B3" s="4" t="inlineStr">
        <is>
          <t xml:space="preserve"> </t>
        </is>
      </c>
      <c r="C3" s="4" t="inlineStr">
        <is>
          <t xml:space="preserve"> </t>
        </is>
      </c>
    </row>
    <row r="4">
      <c r="A4" s="4" t="inlineStr">
        <is>
          <t>Depreciation expense</t>
        </is>
      </c>
      <c r="B4" s="17" t="n">
        <v>2.6</v>
      </c>
      <c r="C4" s="5" t="n">
        <v>2</v>
      </c>
    </row>
    <row r="5">
      <c r="A5" s="4" t="inlineStr">
        <is>
          <t>Impairment for property and equipment</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Sep. 30, 2023 CNY (¥)</t>
        </is>
      </c>
      <c r="C1" s="2" t="inlineStr">
        <is>
          <t>Sep. 30, 2023 USD ($)</t>
        </is>
      </c>
      <c r="D1" s="2" t="inlineStr">
        <is>
          <t>Mar.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81990</v>
      </c>
      <c r="C3" s="4" t="inlineStr">
        <is>
          <t xml:space="preserve"> </t>
        </is>
      </c>
      <c r="D3" s="5" t="n">
        <v>81991</v>
      </c>
    </row>
    <row r="4">
      <c r="A4" s="4" t="inlineStr">
        <is>
          <t>Less: accumulated depreciation</t>
        </is>
      </c>
      <c r="B4" s="7" t="n">
        <v>23205</v>
      </c>
      <c r="C4" s="4" t="inlineStr">
        <is>
          <t xml:space="preserve"> </t>
        </is>
      </c>
      <c r="D4" s="7" t="n">
        <v>20581</v>
      </c>
    </row>
    <row r="5">
      <c r="A5" s="4" t="inlineStr">
        <is>
          <t>Property and equipment, net</t>
        </is>
      </c>
      <c r="B5" s="7" t="n">
        <v>58785</v>
      </c>
      <c r="C5" s="6" t="n">
        <v>8188</v>
      </c>
      <c r="D5" s="7" t="n">
        <v>61410</v>
      </c>
    </row>
    <row r="6">
      <c r="A6" s="4" t="inlineStr">
        <is>
          <t>Office real estat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7" t="n">
        <v>20995</v>
      </c>
      <c r="C8" s="4" t="inlineStr">
        <is>
          <t xml:space="preserve"> </t>
        </is>
      </c>
      <c r="D8" s="7" t="n">
        <v>20996</v>
      </c>
    </row>
    <row r="9">
      <c r="A9" s="4" t="inlineStr">
        <is>
          <t>Furniture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7" t="n">
        <v>5991</v>
      </c>
      <c r="C11" s="4" t="inlineStr">
        <is>
          <t xml:space="preserve"> </t>
        </is>
      </c>
      <c r="D11" s="7" t="n">
        <v>5991</v>
      </c>
    </row>
    <row r="12">
      <c r="A12" s="4" t="inlineStr">
        <is>
          <t>Production and other machineri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55004</v>
      </c>
      <c r="C14" s="4" t="inlineStr">
        <is>
          <t xml:space="preserve"> </t>
        </is>
      </c>
      <c r="D14" s="5" t="n">
        <v>55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 Liabilities (Details) - CNY (¥) ¥ in Millions</t>
        </is>
      </c>
      <c r="B1" s="2" t="inlineStr">
        <is>
          <t>6 Months Ended</t>
        </is>
      </c>
    </row>
    <row r="2">
      <c r="B2" s="2" t="inlineStr">
        <is>
          <t>Sep. 30, 2023</t>
        </is>
      </c>
      <c r="C2" s="2" t="inlineStr">
        <is>
          <t>Sep. 30, 2022</t>
        </is>
      </c>
    </row>
    <row r="3">
      <c r="A3" s="3" t="inlineStr">
        <is>
          <t>Lease Liabilities [Line Items]</t>
        </is>
      </c>
      <c r="B3" s="4" t="inlineStr">
        <is>
          <t xml:space="preserve"> </t>
        </is>
      </c>
      <c r="C3" s="4" t="inlineStr">
        <is>
          <t xml:space="preserve"> </t>
        </is>
      </c>
    </row>
    <row r="4">
      <c r="A4" s="4" t="inlineStr">
        <is>
          <t>Operating lease income</t>
        </is>
      </c>
      <c r="B4" s="17" t="n">
        <v>1.6</v>
      </c>
      <c r="C4" s="17" t="n">
        <v>1.6</v>
      </c>
    </row>
    <row r="5">
      <c r="A5" s="4" t="inlineStr">
        <is>
          <t>Minimum [Member]</t>
        </is>
      </c>
      <c r="B5" s="4" t="inlineStr">
        <is>
          <t xml:space="preserve"> </t>
        </is>
      </c>
      <c r="C5" s="4" t="inlineStr">
        <is>
          <t xml:space="preserve"> </t>
        </is>
      </c>
    </row>
    <row r="6">
      <c r="A6" s="3" t="inlineStr">
        <is>
          <t>Lease Liabilities [Line Items]</t>
        </is>
      </c>
      <c r="B6" s="4" t="inlineStr">
        <is>
          <t xml:space="preserve"> </t>
        </is>
      </c>
      <c r="C6" s="4" t="inlineStr">
        <is>
          <t xml:space="preserve"> </t>
        </is>
      </c>
    </row>
    <row r="7">
      <c r="A7" s="4" t="inlineStr">
        <is>
          <t>Lease period</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ase Liabilities [Line Items]</t>
        </is>
      </c>
      <c r="B9" s="4" t="inlineStr">
        <is>
          <t xml:space="preserve"> </t>
        </is>
      </c>
      <c r="C9" s="4" t="inlineStr">
        <is>
          <t xml:space="preserve"> </t>
        </is>
      </c>
    </row>
    <row r="10">
      <c r="A10" s="4" t="inlineStr">
        <is>
          <t>Lease period</t>
        </is>
      </c>
      <c r="B10" s="4" t="inlineStr">
        <is>
          <t>3 years</t>
        </is>
      </c>
      <c r="C10" s="4" t="inlineStr">
        <is>
          <t xml:space="preserve"> </t>
        </is>
      </c>
    </row>
    <row r="11">
      <c r="A11" s="4" t="inlineStr">
        <is>
          <t>Corresponding Equipment [Member]</t>
        </is>
      </c>
      <c r="B11" s="4" t="inlineStr">
        <is>
          <t xml:space="preserve"> </t>
        </is>
      </c>
      <c r="C11" s="4" t="inlineStr">
        <is>
          <t xml:space="preserve"> </t>
        </is>
      </c>
    </row>
    <row r="12">
      <c r="A12" s="3" t="inlineStr">
        <is>
          <t>Lease Liabilities [Line Items]</t>
        </is>
      </c>
      <c r="B12" s="4" t="inlineStr">
        <is>
          <t xml:space="preserve"> </t>
        </is>
      </c>
      <c r="C12" s="4" t="inlineStr">
        <is>
          <t xml:space="preserve"> </t>
        </is>
      </c>
    </row>
    <row r="13">
      <c r="A13" s="4" t="inlineStr">
        <is>
          <t>Depreciation charges</t>
        </is>
      </c>
      <c r="B13" s="17" t="n">
        <v>1.3</v>
      </c>
      <c r="C13" s="17" t="n">
        <v>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Lease Liabilities (Details) - Schedule of Operating Lease ¥ in Thousands</t>
        </is>
      </c>
      <c r="B1" s="2" t="inlineStr">
        <is>
          <t>Sep. 30, 2023 CNY (¥)</t>
        </is>
      </c>
    </row>
    <row r="2">
      <c r="A2" s="3" t="inlineStr">
        <is>
          <t>Schedule of Operating Lease [Abstract]</t>
        </is>
      </c>
      <c r="B2" s="4" t="inlineStr">
        <is>
          <t xml:space="preserve"> </t>
        </is>
      </c>
    </row>
    <row r="3">
      <c r="A3" s="4" t="inlineStr">
        <is>
          <t>2024</t>
        </is>
      </c>
      <c r="B3" s="5" t="n">
        <v>402</v>
      </c>
    </row>
    <row r="4">
      <c r="A4" s="4" t="inlineStr">
        <is>
          <t>2025</t>
        </is>
      </c>
      <c r="B4" s="7" t="n">
        <v>201</v>
      </c>
    </row>
    <row r="5">
      <c r="A5" s="4" t="inlineStr">
        <is>
          <t>Total</t>
        </is>
      </c>
      <c r="B5" s="5" t="n">
        <v>6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Details) - Schedule of Lease Expense - CNY (¥) ¥ in Thousands</t>
        </is>
      </c>
      <c r="B1" s="2" t="inlineStr">
        <is>
          <t>6 Months Ended</t>
        </is>
      </c>
    </row>
    <row r="2">
      <c r="B2" s="2" t="inlineStr">
        <is>
          <t>Sep. 30, 2023</t>
        </is>
      </c>
      <c r="C2" s="2" t="inlineStr">
        <is>
          <t>Sep. 30, 2022</t>
        </is>
      </c>
    </row>
    <row r="3">
      <c r="A3" s="3" t="inlineStr">
        <is>
          <t>Schedule of Lease Expense [Abstract]</t>
        </is>
      </c>
      <c r="B3" s="4" t="inlineStr">
        <is>
          <t xml:space="preserve"> </t>
        </is>
      </c>
      <c r="C3" s="4" t="inlineStr">
        <is>
          <t xml:space="preserve"> </t>
        </is>
      </c>
    </row>
    <row r="4">
      <c r="A4" s="4" t="inlineStr">
        <is>
          <t>Operating lease cost</t>
        </is>
      </c>
      <c r="B4" s="5" t="n">
        <v>1593</v>
      </c>
      <c r="C4" s="5" t="n">
        <v>1758</v>
      </c>
    </row>
    <row r="5">
      <c r="A5" s="4" t="inlineStr">
        <is>
          <t>Short-term lease cost</t>
        </is>
      </c>
      <c r="B5" s="4" t="inlineStr">
        <is>
          <t xml:space="preserve"> </t>
        </is>
      </c>
      <c r="C5" s="4" t="inlineStr">
        <is>
          <t xml:space="preserve"> </t>
        </is>
      </c>
    </row>
    <row r="6">
      <c r="A6" s="4" t="inlineStr">
        <is>
          <t>Lease cost</t>
        </is>
      </c>
      <c r="B6" s="5" t="n">
        <v>1593</v>
      </c>
      <c r="C6" s="5" t="n">
        <v>17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Details) - Schedule of Cash Flow Supplemental Disclosures - CNY (¥) ¥ in Thousands</t>
        </is>
      </c>
      <c r="B1" s="2" t="inlineStr">
        <is>
          <t>6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outflow from operating leases</t>
        </is>
      </c>
      <c r="B4" s="5" t="n">
        <v>2287</v>
      </c>
      <c r="C4" s="5" t="n">
        <v>22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Liabilities (Details) - Schedule of Lease Liabilities for all Operating Leases - Sep. 30, 2023 ¥ in Thousands, $ in Thousands</t>
        </is>
      </c>
      <c r="B1" s="2" t="inlineStr">
        <is>
          <t>CNY (¥)</t>
        </is>
      </c>
      <c r="C1" s="2" t="inlineStr">
        <is>
          <t>USD ($)</t>
        </is>
      </c>
    </row>
    <row r="2">
      <c r="A2" s="3" t="inlineStr">
        <is>
          <t>Schedule of Lease Liabilities [Abstract]</t>
        </is>
      </c>
      <c r="B2" s="4" t="inlineStr">
        <is>
          <t xml:space="preserve"> </t>
        </is>
      </c>
      <c r="C2" s="4" t="inlineStr">
        <is>
          <t xml:space="preserve"> </t>
        </is>
      </c>
    </row>
    <row r="3">
      <c r="A3" s="4" t="inlineStr">
        <is>
          <t>2024</t>
        </is>
      </c>
      <c r="B3" s="5" t="n">
        <v>4575</v>
      </c>
      <c r="C3" s="6" t="n">
        <v>637</v>
      </c>
    </row>
    <row r="4">
      <c r="A4" s="4" t="inlineStr">
        <is>
          <t>2025</t>
        </is>
      </c>
      <c r="B4" s="7" t="n">
        <v>4575</v>
      </c>
      <c r="C4" s="7" t="n">
        <v>637</v>
      </c>
    </row>
    <row r="5">
      <c r="A5" s="4" t="inlineStr">
        <is>
          <t>2026 and after</t>
        </is>
      </c>
      <c r="B5" s="7" t="n">
        <v>5069</v>
      </c>
      <c r="C5" s="7" t="n">
        <v>706</v>
      </c>
    </row>
    <row r="6">
      <c r="A6" s="4" t="inlineStr">
        <is>
          <t>Total lease payments</t>
        </is>
      </c>
      <c r="B6" s="7" t="n">
        <v>14219</v>
      </c>
      <c r="C6" s="7" t="n">
        <v>1980</v>
      </c>
    </row>
    <row r="7">
      <c r="A7" s="4" t="inlineStr">
        <is>
          <t>Less: Interest</t>
        </is>
      </c>
      <c r="B7" s="7" t="n">
        <v>-1475</v>
      </c>
      <c r="C7" s="7" t="n">
        <v>-205</v>
      </c>
    </row>
    <row r="8">
      <c r="A8" s="4" t="inlineStr">
        <is>
          <t>Present value of lease liabilities</t>
        </is>
      </c>
      <c r="B8" s="7" t="n">
        <v>12744</v>
      </c>
      <c r="C8" s="7" t="n">
        <v>1775</v>
      </c>
    </row>
    <row r="9">
      <c r="A9" s="4" t="inlineStr">
        <is>
          <t>Less current portion, record in current liabilities</t>
        </is>
      </c>
      <c r="B9" s="7" t="n">
        <v>-3803</v>
      </c>
      <c r="C9" s="7" t="n">
        <v>-530</v>
      </c>
    </row>
    <row r="10">
      <c r="A10" s="4" t="inlineStr">
        <is>
          <t>Present value of lease liabilities</t>
        </is>
      </c>
      <c r="B10" s="5" t="n">
        <v>8941</v>
      </c>
      <c r="C10" s="6" t="n">
        <v>12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 Liabilities (Details) - Schedule of Weighted Average Remaining Lease Terms and Discount Rates for all Operating Leases</t>
        </is>
      </c>
      <c r="B1" s="2" t="inlineStr">
        <is>
          <t>Sep. 30, 2023</t>
        </is>
      </c>
      <c r="C1" s="2" t="inlineStr">
        <is>
          <t>Mar. 31, 2023</t>
        </is>
      </c>
    </row>
    <row r="2">
      <c r="A2" s="3" t="inlineStr">
        <is>
          <t>Schedule of Weighted Average Remaining Lease Terms and Discount Rates for all Operating Leases [Abstract]</t>
        </is>
      </c>
      <c r="B2" s="4" t="inlineStr">
        <is>
          <t xml:space="preserve"> </t>
        </is>
      </c>
      <c r="C2" s="4" t="inlineStr">
        <is>
          <t xml:space="preserve"> </t>
        </is>
      </c>
    </row>
    <row r="3">
      <c r="A3" s="4" t="inlineStr">
        <is>
          <t>Weighted average remaining lease term (years)</t>
        </is>
      </c>
      <c r="B3" s="4" t="inlineStr">
        <is>
          <t>3 years 1 month 9 days</t>
        </is>
      </c>
      <c r="C3" s="4" t="inlineStr">
        <is>
          <t>3 years 7 months 9 days</t>
        </is>
      </c>
    </row>
    <row r="4">
      <c r="A4" s="4" t="inlineStr">
        <is>
          <t>Weighted average discount rate</t>
        </is>
      </c>
      <c r="B4" s="15" t="n">
        <v>0.07000000000000001</v>
      </c>
      <c r="C4" s="15" t="n">
        <v>0.070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Method Investment (Details) - Schedule of Equity Method Investment ¥ in Thousands</t>
        </is>
      </c>
      <c r="B1" s="2" t="inlineStr">
        <is>
          <t>Sep. 30, 2023 CNY (¥)</t>
        </is>
      </c>
      <c r="C1" s="2" t="inlineStr">
        <is>
          <t>Sep. 30, 2023 USD ($)</t>
        </is>
      </c>
      <c r="D1" s="2" t="inlineStr">
        <is>
          <t>Mar. 31, 2023 CNY (¥)</t>
        </is>
      </c>
      <c r="E1" s="2" t="inlineStr">
        <is>
          <t>Sep. 30, 2022 CNY (¥)</t>
        </is>
      </c>
    </row>
    <row r="2">
      <c r="A2" s="3" t="inlineStr">
        <is>
          <t>Schedule of Equity Method Investments [Abstract]</t>
        </is>
      </c>
      <c r="B2" s="4" t="inlineStr">
        <is>
          <t xml:space="preserve"> </t>
        </is>
      </c>
      <c r="C2" s="4" t="inlineStr">
        <is>
          <t xml:space="preserve"> </t>
        </is>
      </c>
      <c r="D2" s="4" t="inlineStr">
        <is>
          <t xml:space="preserve"> </t>
        </is>
      </c>
      <c r="E2" s="4" t="inlineStr">
        <is>
          <t xml:space="preserve"> </t>
        </is>
      </c>
    </row>
    <row r="3">
      <c r="A3" s="4" t="inlineStr">
        <is>
          <t>Cost</t>
        </is>
      </c>
      <c r="B3" s="5" t="n">
        <v>1425</v>
      </c>
      <c r="C3" s="4" t="inlineStr">
        <is>
          <t xml:space="preserve"> </t>
        </is>
      </c>
      <c r="D3" s="4" t="inlineStr">
        <is>
          <t xml:space="preserve"> </t>
        </is>
      </c>
      <c r="E3" s="5" t="n">
        <v>1425</v>
      </c>
    </row>
    <row r="4">
      <c r="A4" s="4" t="inlineStr">
        <is>
          <t>Less: accumulated impairment</t>
        </is>
      </c>
      <c r="B4" s="7" t="n">
        <v>-1425</v>
      </c>
      <c r="C4" s="4" t="inlineStr">
        <is>
          <t xml:space="preserve"> </t>
        </is>
      </c>
      <c r="D4" s="4" t="inlineStr">
        <is>
          <t xml:space="preserve"> </t>
        </is>
      </c>
      <c r="E4" s="7" t="n">
        <v>-1425</v>
      </c>
    </row>
    <row r="5">
      <c r="A5" s="4" t="inlineStr">
        <is>
          <t>Equity method investment, net</t>
        </is>
      </c>
      <c r="B5" s="4" t="inlineStr">
        <is>
          <t xml:space="preserve"> </t>
        </is>
      </c>
      <c r="C5" s="4" t="inlineStr">
        <is>
          <t xml:space="preserve"> </t>
        </is>
      </c>
      <c r="D5" s="4" t="inlineStr">
        <is>
          <t xml:space="preserve"> </t>
        </is>
      </c>
      <c r="E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Details) - Schedule of Other Non-Current Assets ¥ in Thousands, $ in Thousands</t>
        </is>
      </c>
      <c r="B1" s="2" t="inlineStr">
        <is>
          <t>Sep. 30, 2023 CNY (¥)</t>
        </is>
      </c>
      <c r="C1" s="2" t="inlineStr">
        <is>
          <t>Sep. 30, 2023 USD ($)</t>
        </is>
      </c>
      <c r="D1" s="2" t="inlineStr">
        <is>
          <t>Mar. 31, 2023 CNY (¥)</t>
        </is>
      </c>
    </row>
    <row r="2">
      <c r="A2" s="3" t="inlineStr">
        <is>
          <t>Schedule of Other Non-Current Assets [Abstract]</t>
        </is>
      </c>
      <c r="B2" s="4" t="inlineStr">
        <is>
          <t xml:space="preserve"> </t>
        </is>
      </c>
      <c r="C2" s="4" t="inlineStr">
        <is>
          <t xml:space="preserve"> </t>
        </is>
      </c>
      <c r="D2" s="4" t="inlineStr">
        <is>
          <t xml:space="preserve"> </t>
        </is>
      </c>
    </row>
    <row r="3">
      <c r="A3" s="4" t="inlineStr">
        <is>
          <t>Prepayment for property and equipment and intangible asset</t>
        </is>
      </c>
      <c r="B3" s="5" t="n">
        <v>222</v>
      </c>
      <c r="C3" s="4" t="inlineStr">
        <is>
          <t xml:space="preserve"> </t>
        </is>
      </c>
      <c r="D3" s="4" t="inlineStr">
        <is>
          <t xml:space="preserve"> </t>
        </is>
      </c>
    </row>
    <row r="4">
      <c r="A4" s="4" t="inlineStr">
        <is>
          <t>Total other non-current assets</t>
        </is>
      </c>
      <c r="B4" s="5" t="n">
        <v>222</v>
      </c>
      <c r="C4" s="6" t="n">
        <v>31</v>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Unaudited) ¥ in Thousands, $ in Thousands</t>
        </is>
      </c>
      <c r="B1" s="2" t="inlineStr">
        <is>
          <t>6 Months Ended</t>
        </is>
      </c>
    </row>
    <row r="2">
      <c r="B2" s="2" t="inlineStr">
        <is>
          <t>Sep. 30, 2023 CNY (¥)</t>
        </is>
      </c>
      <c r="C2" s="2" t="inlineStr">
        <is>
          <t>Sep. 30, 2023 USD ($)</t>
        </is>
      </c>
      <c r="D2" s="2" t="inlineStr">
        <is>
          <t>Sep. 30, 2022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 (excluding discontinued operation)</t>
        </is>
      </c>
      <c r="B4" s="5" t="n">
        <v>-11675</v>
      </c>
      <c r="C4" s="6" t="n">
        <v>-1627</v>
      </c>
      <c r="D4" s="5" t="n">
        <v>-14159</v>
      </c>
    </row>
    <row r="5">
      <c r="A5" s="4" t="inlineStr">
        <is>
          <t>Loss of discontinued operation</t>
        </is>
      </c>
      <c r="B5" s="7" t="n">
        <v>-91</v>
      </c>
      <c r="C5" s="7" t="n">
        <v>-13</v>
      </c>
      <c r="D5" s="7" t="n">
        <v>-1456</v>
      </c>
    </row>
    <row r="6">
      <c r="A6" s="3" t="inlineStr">
        <is>
          <t>Adjustments to reconcile net income (loss) from operations to net cash used by operating activities</t>
        </is>
      </c>
      <c r="B6" s="4" t="inlineStr">
        <is>
          <t xml:space="preserve"> </t>
        </is>
      </c>
      <c r="C6" s="4" t="inlineStr">
        <is>
          <t xml:space="preserve"> </t>
        </is>
      </c>
      <c r="D6" s="4" t="inlineStr">
        <is>
          <t xml:space="preserve"> </t>
        </is>
      </c>
    </row>
    <row r="7">
      <c r="A7" s="4" t="inlineStr">
        <is>
          <t>Depreciation and amortization</t>
        </is>
      </c>
      <c r="B7" s="7" t="n">
        <v>3237</v>
      </c>
      <c r="C7" s="7" t="n">
        <v>451</v>
      </c>
      <c r="D7" s="7" t="n">
        <v>2602</v>
      </c>
    </row>
    <row r="8">
      <c r="A8" s="4" t="inlineStr">
        <is>
          <t>Allowances for obsolete inventories, net</t>
        </is>
      </c>
      <c r="B8" s="4" t="inlineStr">
        <is>
          <t xml:space="preserve"> </t>
        </is>
      </c>
      <c r="C8" s="4" t="inlineStr">
        <is>
          <t xml:space="preserve"> </t>
        </is>
      </c>
      <c r="D8" s="7" t="n">
        <v>-230</v>
      </c>
    </row>
    <row r="9">
      <c r="A9" s="4" t="inlineStr">
        <is>
          <t>Loss on disposal of property and equipment</t>
        </is>
      </c>
      <c r="B9" s="4" t="inlineStr">
        <is>
          <t xml:space="preserve"> </t>
        </is>
      </c>
      <c r="C9" s="4" t="inlineStr">
        <is>
          <t xml:space="preserve"> </t>
        </is>
      </c>
      <c r="D9" s="7" t="n">
        <v>118</v>
      </c>
    </row>
    <row r="10">
      <c r="A10" s="4" t="inlineStr">
        <is>
          <t>Deferred tax</t>
        </is>
      </c>
      <c r="B10" s="7" t="n">
        <v>-85</v>
      </c>
      <c r="C10" s="7" t="n">
        <v>-12</v>
      </c>
      <c r="D10" s="4" t="inlineStr">
        <is>
          <t xml:space="preserve"> </t>
        </is>
      </c>
    </row>
    <row r="11">
      <c r="A11" s="3" t="inlineStr">
        <is>
          <t>Net changes in operating assets and liabilities:</t>
        </is>
      </c>
      <c r="B11" s="4" t="inlineStr">
        <is>
          <t xml:space="preserve"> </t>
        </is>
      </c>
      <c r="C11" s="4" t="inlineStr">
        <is>
          <t xml:space="preserve"> </t>
        </is>
      </c>
      <c r="D11" s="4" t="inlineStr">
        <is>
          <t xml:space="preserve"> </t>
        </is>
      </c>
    </row>
    <row r="12">
      <c r="A12" s="4" t="inlineStr">
        <is>
          <t>Accounts receivable</t>
        </is>
      </c>
      <c r="B12" s="7" t="n">
        <v>12179</v>
      </c>
      <c r="C12" s="7" t="n">
        <v>1696</v>
      </c>
      <c r="D12" s="7" t="n">
        <v>-6183</v>
      </c>
    </row>
    <row r="13">
      <c r="A13" s="4" t="inlineStr">
        <is>
          <t>Prepaid expenses and other current assets</t>
        </is>
      </c>
      <c r="B13" s="7" t="n">
        <v>-3671</v>
      </c>
      <c r="C13" s="7" t="n">
        <v>-511</v>
      </c>
      <c r="D13" s="7" t="n">
        <v>-1133</v>
      </c>
    </row>
    <row r="14">
      <c r="A14" s="4" t="inlineStr">
        <is>
          <t>Inventories</t>
        </is>
      </c>
      <c r="B14" s="7" t="n">
        <v>2566</v>
      </c>
      <c r="C14" s="7" t="n">
        <v>357</v>
      </c>
      <c r="D14" s="7" t="n">
        <v>17714</v>
      </c>
    </row>
    <row r="15">
      <c r="A15" s="4" t="inlineStr">
        <is>
          <t>Accounts payable</t>
        </is>
      </c>
      <c r="B15" s="7" t="n">
        <v>-27321</v>
      </c>
      <c r="C15" s="7" t="n">
        <v>-3805</v>
      </c>
      <c r="D15" s="7" t="n">
        <v>-2697</v>
      </c>
    </row>
    <row r="16">
      <c r="A16" s="4" t="inlineStr">
        <is>
          <t>Other payables and accrued liabilities</t>
        </is>
      </c>
      <c r="B16" s="7" t="n">
        <v>6817</v>
      </c>
      <c r="C16" s="7" t="n">
        <v>949</v>
      </c>
      <c r="D16" s="7" t="n">
        <v>-7140</v>
      </c>
    </row>
    <row r="17">
      <c r="A17" s="4" t="inlineStr">
        <is>
          <t>Related parties</t>
        </is>
      </c>
      <c r="B17" s="7" t="n">
        <v>5485</v>
      </c>
      <c r="C17" s="7" t="n">
        <v>764</v>
      </c>
      <c r="D17" s="7" t="n">
        <v>935</v>
      </c>
    </row>
    <row r="18">
      <c r="A18" s="4" t="inlineStr">
        <is>
          <t>Government grants</t>
        </is>
      </c>
      <c r="B18" s="7" t="n">
        <v>-302</v>
      </c>
      <c r="C18" s="7" t="n">
        <v>-42</v>
      </c>
      <c r="D18" s="7" t="n">
        <v>6928</v>
      </c>
    </row>
    <row r="19">
      <c r="A19" s="4" t="inlineStr">
        <is>
          <t>Other non-current assets</t>
        </is>
      </c>
      <c r="B19" s="7" t="n">
        <v>-222</v>
      </c>
      <c r="C19" s="7" t="n">
        <v>-31</v>
      </c>
      <c r="D19" s="7" t="n">
        <v>15</v>
      </c>
    </row>
    <row r="20">
      <c r="A20" s="4" t="inlineStr">
        <is>
          <t>Net cash used in operating activities</t>
        </is>
      </c>
      <c r="B20" s="7" t="n">
        <v>-13083</v>
      </c>
      <c r="C20" s="7" t="n">
        <v>-1824</v>
      </c>
      <c r="D20" s="7" t="n">
        <v>-4686</v>
      </c>
    </row>
    <row r="21">
      <c r="A21" s="3" t="inlineStr">
        <is>
          <t>Investing activities:</t>
        </is>
      </c>
      <c r="B21" s="4" t="inlineStr">
        <is>
          <t xml:space="preserve"> </t>
        </is>
      </c>
      <c r="C21" s="4" t="inlineStr">
        <is>
          <t xml:space="preserve"> </t>
        </is>
      </c>
      <c r="D21" s="4" t="inlineStr">
        <is>
          <t xml:space="preserve"> </t>
        </is>
      </c>
    </row>
    <row r="22">
      <c r="A22" s="4" t="inlineStr">
        <is>
          <t>Payment for property and equipment</t>
        </is>
      </c>
      <c r="B22" s="4" t="inlineStr">
        <is>
          <t xml:space="preserve"> </t>
        </is>
      </c>
      <c r="C22" s="4" t="inlineStr">
        <is>
          <t xml:space="preserve"> </t>
        </is>
      </c>
      <c r="D22" s="7" t="n">
        <v>-2057</v>
      </c>
    </row>
    <row r="23">
      <c r="A23" s="4" t="inlineStr">
        <is>
          <t>Payment for intangible assets</t>
        </is>
      </c>
      <c r="B23" s="4" t="inlineStr">
        <is>
          <t xml:space="preserve"> </t>
        </is>
      </c>
      <c r="C23" s="4" t="inlineStr">
        <is>
          <t xml:space="preserve"> </t>
        </is>
      </c>
      <c r="D23" s="7" t="n">
        <v>-147</v>
      </c>
    </row>
    <row r="24">
      <c r="A24" s="4" t="inlineStr">
        <is>
          <t>Net cash used in investing activities</t>
        </is>
      </c>
      <c r="B24" s="4" t="inlineStr">
        <is>
          <t xml:space="preserve"> </t>
        </is>
      </c>
      <c r="C24" s="4" t="inlineStr">
        <is>
          <t xml:space="preserve"> </t>
        </is>
      </c>
      <c r="D24" s="7" t="n">
        <v>-2204</v>
      </c>
    </row>
    <row r="25">
      <c r="A25" s="3" t="inlineStr">
        <is>
          <t>Financing activities:</t>
        </is>
      </c>
      <c r="B25" s="4" t="inlineStr">
        <is>
          <t xml:space="preserve"> </t>
        </is>
      </c>
      <c r="C25" s="4" t="inlineStr">
        <is>
          <t xml:space="preserve"> </t>
        </is>
      </c>
      <c r="D25" s="4" t="inlineStr">
        <is>
          <t xml:space="preserve"> </t>
        </is>
      </c>
    </row>
    <row r="26">
      <c r="A26" s="4" t="inlineStr">
        <is>
          <t>Proceeds from short-term borrowings</t>
        </is>
      </c>
      <c r="B26" s="7" t="n">
        <v>5000</v>
      </c>
      <c r="C26" s="7" t="n">
        <v>696</v>
      </c>
      <c r="D26" s="7" t="n">
        <v>19310</v>
      </c>
    </row>
    <row r="27">
      <c r="A27" s="4" t="inlineStr">
        <is>
          <t>Loan received from a shareholder</t>
        </is>
      </c>
      <c r="B27" s="7" t="n">
        <v>30728</v>
      </c>
      <c r="C27" s="7" t="n">
        <v>4280</v>
      </c>
      <c r="D27" s="7" t="n">
        <v>2000</v>
      </c>
    </row>
    <row r="28">
      <c r="A28" s="4" t="inlineStr">
        <is>
          <t>Repayment of loan from a shareholder</t>
        </is>
      </c>
      <c r="B28" s="7" t="n">
        <v>-4100</v>
      </c>
      <c r="C28" s="7" t="n">
        <v>-571</v>
      </c>
      <c r="D28" s="7" t="n">
        <v>-3000</v>
      </c>
    </row>
    <row r="29">
      <c r="A29" s="4" t="inlineStr">
        <is>
          <t>Repayment of short-term borrowings</t>
        </is>
      </c>
      <c r="B29" s="7" t="n">
        <v>-11505</v>
      </c>
      <c r="C29" s="7" t="n">
        <v>-1602</v>
      </c>
      <c r="D29" s="7" t="n">
        <v>-11026</v>
      </c>
    </row>
    <row r="30">
      <c r="A30" s="4" t="inlineStr">
        <is>
          <t>Repayments of long-term borrowings</t>
        </is>
      </c>
      <c r="B30" s="7" t="n">
        <v>-540</v>
      </c>
      <c r="C30" s="7" t="n">
        <v>-75</v>
      </c>
      <c r="D30" s="7" t="n">
        <v>-330</v>
      </c>
    </row>
    <row r="31">
      <c r="A31" s="4" t="inlineStr">
        <is>
          <t>Net cash provided by financing activities</t>
        </is>
      </c>
      <c r="B31" s="7" t="n">
        <v>19583</v>
      </c>
      <c r="C31" s="7" t="n">
        <v>2728</v>
      </c>
      <c r="D31" s="7" t="n">
        <v>6954</v>
      </c>
    </row>
    <row r="32">
      <c r="A32" s="4" t="inlineStr">
        <is>
          <t>Effect of exchange rate changes on cash and cash equivalent and restricted cash</t>
        </is>
      </c>
      <c r="B32" s="7" t="n">
        <v>1527</v>
      </c>
      <c r="C32" s="7" t="n">
        <v>214</v>
      </c>
      <c r="D32" s="7" t="n">
        <v>7726</v>
      </c>
    </row>
    <row r="33">
      <c r="A33" s="4" t="inlineStr">
        <is>
          <t>Net increase in cash and cash equivalent and restricted cash</t>
        </is>
      </c>
      <c r="B33" s="7" t="n">
        <v>8027</v>
      </c>
      <c r="C33" s="7" t="n">
        <v>1118</v>
      </c>
      <c r="D33" s="7" t="n">
        <v>7790</v>
      </c>
    </row>
    <row r="34">
      <c r="A34" s="4" t="inlineStr">
        <is>
          <t>Cash and cash equivalents and restricted cash at beginning of period</t>
        </is>
      </c>
      <c r="B34" s="7" t="n">
        <v>72434</v>
      </c>
      <c r="C34" s="7" t="n">
        <v>10089</v>
      </c>
      <c r="D34" s="7" t="n">
        <v>67192</v>
      </c>
    </row>
    <row r="35">
      <c r="A35" s="4" t="inlineStr">
        <is>
          <t>Cash and cash equivalents and restricted cash at end of period</t>
        </is>
      </c>
      <c r="B35" s="7" t="n">
        <v>80461</v>
      </c>
      <c r="C35" s="7" t="n">
        <v>11207</v>
      </c>
      <c r="D35" s="7" t="n">
        <v>74982</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come taxes paid (refunded)</t>
        </is>
      </c>
      <c r="B37" s="4" t="inlineStr">
        <is>
          <t xml:space="preserve"> </t>
        </is>
      </c>
      <c r="C37" s="4" t="inlineStr">
        <is>
          <t xml:space="preserve"> </t>
        </is>
      </c>
      <c r="D37" s="4" t="inlineStr">
        <is>
          <t xml:space="preserve"> </t>
        </is>
      </c>
    </row>
    <row r="38">
      <c r="A38" s="4" t="inlineStr">
        <is>
          <t>Interest paid</t>
        </is>
      </c>
      <c r="B38" s="7" t="n">
        <v>2464</v>
      </c>
      <c r="C38" s="7" t="n">
        <v>343</v>
      </c>
      <c r="D38" s="7" t="n">
        <v>4075</v>
      </c>
    </row>
    <row r="39">
      <c r="A39" s="4" t="inlineStr">
        <is>
          <t>Restricted cash</t>
        </is>
      </c>
      <c r="B39" s="7" t="n">
        <v>500</v>
      </c>
      <c r="C39" s="7" t="n">
        <v>70</v>
      </c>
      <c r="D39" s="7" t="n">
        <v>500</v>
      </c>
    </row>
    <row r="40">
      <c r="A40" s="4" t="inlineStr">
        <is>
          <t>Cash and cash equivalents</t>
        </is>
      </c>
      <c r="B40" s="7" t="n">
        <v>79961</v>
      </c>
      <c r="C40" s="7" t="n">
        <v>11137</v>
      </c>
      <c r="D40" s="7" t="n">
        <v>74482</v>
      </c>
    </row>
    <row r="41">
      <c r="A41" s="4" t="inlineStr">
        <is>
          <t>Cash, cash equivalents and restricted cash</t>
        </is>
      </c>
      <c r="B41" s="5" t="n">
        <v>80461</v>
      </c>
      <c r="C41" s="6" t="n">
        <v>11207</v>
      </c>
      <c r="D41" s="5" t="n">
        <v>749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2" customWidth="1" min="15" max="15"/>
    <col width="22" customWidth="1" min="16" max="16"/>
    <col width="22" customWidth="1" min="17" max="17"/>
  </cols>
  <sheetData>
    <row r="1">
      <c r="A1" s="1" t="inlineStr">
        <is>
          <t>Borrowings (Details) ¥ in Thousands, $ in Millions</t>
        </is>
      </c>
      <c r="B1" s="2" t="inlineStr">
        <is>
          <t>1 Months Ended</t>
        </is>
      </c>
      <c r="E1" s="2" t="inlineStr">
        <is>
          <t>6 Months Ended</t>
        </is>
      </c>
      <c r="F1" s="2" t="inlineStr">
        <is>
          <t>12 Months Ended</t>
        </is>
      </c>
    </row>
    <row r="2">
      <c r="B2" s="2" t="inlineStr">
        <is>
          <t>Nov. 30, 2021 CNY (¥)</t>
        </is>
      </c>
      <c r="C2" s="2" t="inlineStr">
        <is>
          <t>Jul. 31, 2021 CNY (¥)</t>
        </is>
      </c>
      <c r="D2" s="2" t="inlineStr">
        <is>
          <t>Jun. 29, 2021 CNY (¥)</t>
        </is>
      </c>
      <c r="E2" s="2" t="inlineStr">
        <is>
          <t>Sep. 30, 2023 CNY (¥)</t>
        </is>
      </c>
      <c r="F2" s="2" t="inlineStr">
        <is>
          <t>Mar. 31, 2023 CNY (¥)</t>
        </is>
      </c>
      <c r="G2" s="2" t="inlineStr">
        <is>
          <t>Aug. 31, 2022 CNY (¥)</t>
        </is>
      </c>
      <c r="H2" s="2" t="inlineStr">
        <is>
          <t>Sep. 30, 2023 USD ($)</t>
        </is>
      </c>
      <c r="I2" s="2" t="inlineStr">
        <is>
          <t>Jan. 10, 2023 CNY (¥)</t>
        </is>
      </c>
      <c r="J2" s="2" t="inlineStr">
        <is>
          <t>Dec. 07, 2022 CNY (¥)</t>
        </is>
      </c>
      <c r="K2" s="2" t="inlineStr">
        <is>
          <t>Dec. 05, 2022 CNY (¥)</t>
        </is>
      </c>
      <c r="L2" s="2" t="inlineStr">
        <is>
          <t>Dec. 02, 2022 CNY (¥)</t>
        </is>
      </c>
      <c r="M2" s="2" t="inlineStr">
        <is>
          <t>May 19, 2022 CNY (¥)</t>
        </is>
      </c>
      <c r="N2" s="2" t="inlineStr">
        <is>
          <t>May 18, 2022 CNY (¥)</t>
        </is>
      </c>
      <c r="O2" s="2" t="inlineStr">
        <is>
          <t>Mar. 31, 2022 CNY (¥)</t>
        </is>
      </c>
      <c r="P2" s="2" t="inlineStr">
        <is>
          <t>Nov. 30, 2020 CNY (¥)</t>
        </is>
      </c>
      <c r="Q2" s="2" t="inlineStr">
        <is>
          <t>Nov. 24, 2020 CNY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redit facility</t>
        </is>
      </c>
      <c r="B4" s="4" t="inlineStr">
        <is>
          <t xml:space="preserve"> </t>
        </is>
      </c>
      <c r="C4" s="4" t="inlineStr">
        <is>
          <t xml:space="preserve"> </t>
        </is>
      </c>
      <c r="D4" s="4" t="inlineStr">
        <is>
          <t xml:space="preserve"> </t>
        </is>
      </c>
      <c r="E4" s="5" t="n">
        <v>1000</v>
      </c>
      <c r="F4" s="5" t="n">
        <v>17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utstanding loan balance, current</t>
        </is>
      </c>
      <c r="B5" s="4" t="inlineStr">
        <is>
          <t xml:space="preserve"> </t>
        </is>
      </c>
      <c r="C5" s="4" t="inlineStr">
        <is>
          <t xml:space="preserve"> </t>
        </is>
      </c>
      <c r="D5" s="4" t="inlineStr">
        <is>
          <t xml:space="preserve"> </t>
        </is>
      </c>
      <c r="E5" s="7" t="n">
        <v>1460</v>
      </c>
      <c r="F5" s="7" t="n">
        <v>158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on-current liabilities</t>
        </is>
      </c>
      <c r="B6" s="4" t="inlineStr">
        <is>
          <t xml:space="preserve"> </t>
        </is>
      </c>
      <c r="C6" s="4" t="inlineStr">
        <is>
          <t xml:space="preserve"> </t>
        </is>
      </c>
      <c r="D6" s="4" t="inlineStr">
        <is>
          <t xml:space="preserve"> </t>
        </is>
      </c>
      <c r="E6" s="7" t="n">
        <v>51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530</v>
      </c>
      <c r="P6" s="4" t="inlineStr">
        <is>
          <t xml:space="preserve"> </t>
        </is>
      </c>
      <c r="Q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urrent liabil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3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urrent liabilities</t>
        </is>
      </c>
      <c r="B12" s="4" t="inlineStr">
        <is>
          <t xml:space="preserve"> </t>
        </is>
      </c>
      <c r="C12" s="4" t="inlineStr">
        <is>
          <t xml:space="preserve"> </t>
        </is>
      </c>
      <c r="D12" s="4" t="inlineStr">
        <is>
          <t xml:space="preserve"> </t>
        </is>
      </c>
      <c r="E12" s="5" t="n">
        <v>255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CL Factoring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5" t="n">
        <v>0.08</v>
      </c>
      <c r="Q15" s="4" t="inlineStr">
        <is>
          <t xml:space="preserve"> </t>
        </is>
      </c>
    </row>
    <row r="16">
      <c r="A16" s="4" t="inlineStr">
        <is>
          <t>TCL Factoring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5" t="n">
        <v>0.09</v>
      </c>
      <c r="Q18" s="4" t="inlineStr">
        <is>
          <t xml:space="preserve"> </t>
        </is>
      </c>
    </row>
    <row r="19">
      <c r="A19" s="4" t="inlineStr">
        <is>
          <t>PingAn Bank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t>
        </is>
      </c>
      <c r="B21" s="13" t="n">
        <v>0.12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hina Resources Bank of Zhuhai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5" t="n">
        <v>0.08</v>
      </c>
      <c r="L24" s="4" t="inlineStr">
        <is>
          <t xml:space="preserve"> </t>
        </is>
      </c>
      <c r="M24" s="4" t="inlineStr">
        <is>
          <t xml:space="preserve"> </t>
        </is>
      </c>
      <c r="N24" s="4" t="inlineStr">
        <is>
          <t xml:space="preserve"> </t>
        </is>
      </c>
      <c r="O24" s="4" t="inlineStr">
        <is>
          <t xml:space="preserve"> </t>
        </is>
      </c>
      <c r="P24" s="4" t="inlineStr">
        <is>
          <t xml:space="preserve"> </t>
        </is>
      </c>
      <c r="Q24" s="13" t="n">
        <v>0.055</v>
      </c>
    </row>
    <row r="25">
      <c r="A25" s="4" t="inlineStr">
        <is>
          <t>Baosheng County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5" t="n">
        <v>0.0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ate description</t>
        </is>
      </c>
      <c r="B28" s="4" t="inlineStr">
        <is>
          <t xml:space="preserve"> </t>
        </is>
      </c>
      <c r="C28" s="4" t="inlineStr">
        <is>
          <t xml:space="preserve"> </t>
        </is>
      </c>
      <c r="D28" s="4" t="inlineStr">
        <is>
          <t xml:space="preserve"> </t>
        </is>
      </c>
      <c r="E28" s="4" t="inlineStr">
        <is>
          <t>On August 31, 2022, UTime SZ entered into a credit line agreement with Shenzhen Nanshan Baosheng County Bank Co., Ltd. (“Baosheng County Bank”) according to which Baosheng County Bank agreed to provide UTime SZ with a credit facility of up to RMB3 million with a one-year term from August 31, 2022 to August 31, 2023</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eBank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3" t="n">
        <v>0.0945</v>
      </c>
      <c r="N31" s="13" t="n">
        <v>0.1134</v>
      </c>
      <c r="O31" s="4" t="inlineStr">
        <is>
          <t xml:space="preserve"> </t>
        </is>
      </c>
      <c r="P31" s="4" t="inlineStr">
        <is>
          <t xml:space="preserve"> </t>
        </is>
      </c>
      <c r="Q31" s="4" t="inlineStr">
        <is>
          <t xml:space="preserve"> </t>
        </is>
      </c>
    </row>
    <row r="32">
      <c r="A32" s="4" t="inlineStr">
        <is>
          <t>Mr Ba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3" t="n">
        <v>0.0945</v>
      </c>
      <c r="N34" s="4" t="inlineStr">
        <is>
          <t xml:space="preserve"> </t>
        </is>
      </c>
      <c r="O34" s="4" t="inlineStr">
        <is>
          <t xml:space="preserve"> </t>
        </is>
      </c>
      <c r="P34" s="4" t="inlineStr">
        <is>
          <t xml:space="preserve"> </t>
        </is>
      </c>
      <c r="Q34" s="4" t="inlineStr">
        <is>
          <t xml:space="preserve"> </t>
        </is>
      </c>
    </row>
    <row r="35">
      <c r="A35" s="4" t="inlineStr">
        <is>
          <t>China CITIC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0.043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dustrial and Commercial Bank of China (“ICBC”)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3" t="n">
        <v>0.0375</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nk of Communic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03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enzhen Rural Commercial Bank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rate</t>
        </is>
      </c>
      <c r="B46" s="4" t="inlineStr">
        <is>
          <t xml:space="preserve"> </t>
        </is>
      </c>
      <c r="C46" s="4" t="inlineStr">
        <is>
          <t xml:space="preserve"> </t>
        </is>
      </c>
      <c r="D46" s="13" t="n">
        <v>0.0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CL Facto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orrow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0000</v>
      </c>
      <c r="Q49" s="4" t="inlineStr">
        <is>
          <t xml:space="preserve"> </t>
        </is>
      </c>
    </row>
    <row r="50">
      <c r="A50" s="4" t="inlineStr">
        <is>
          <t>TCL Factoring [Member] | UTime GZ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actoring agreement amount</t>
        </is>
      </c>
      <c r="B52" s="4" t="inlineStr">
        <is>
          <t xml:space="preserve"> </t>
        </is>
      </c>
      <c r="C52" s="4" t="inlineStr">
        <is>
          <t xml:space="preserve"> </t>
        </is>
      </c>
      <c r="D52" s="4" t="inlineStr">
        <is>
          <t xml:space="preserve"> </t>
        </is>
      </c>
      <c r="E52" s="5" t="n">
        <v>7300</v>
      </c>
      <c r="F52" s="7" t="n">
        <v>78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ingAn Bank Co.,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orrowing amount</t>
        </is>
      </c>
      <c r="B55" s="5" t="n">
        <v>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erm in years</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hina Resources Bank of Zhuhai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orking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00</v>
      </c>
      <c r="L59" s="4" t="inlineStr">
        <is>
          <t xml:space="preserve"> </t>
        </is>
      </c>
      <c r="M59" s="4" t="inlineStr">
        <is>
          <t xml:space="preserve"> </t>
        </is>
      </c>
      <c r="N59" s="4" t="inlineStr">
        <is>
          <t xml:space="preserve"> </t>
        </is>
      </c>
      <c r="O59" s="4" t="inlineStr">
        <is>
          <t xml:space="preserve"> </t>
        </is>
      </c>
      <c r="P59" s="4" t="inlineStr">
        <is>
          <t xml:space="preserve"> </t>
        </is>
      </c>
      <c r="Q59" s="5" t="n">
        <v>22000</v>
      </c>
    </row>
    <row r="60">
      <c r="A60" s="4" t="inlineStr">
        <is>
          <t>Baosheng County Ba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orrowing amount</t>
        </is>
      </c>
      <c r="B62" s="4" t="inlineStr">
        <is>
          <t xml:space="preserve"> </t>
        </is>
      </c>
      <c r="C62" s="4" t="inlineStr">
        <is>
          <t xml:space="preserve"> </t>
        </is>
      </c>
      <c r="D62" s="4" t="inlineStr">
        <is>
          <t xml:space="preserve"> </t>
        </is>
      </c>
      <c r="E62" s="4" t="inlineStr">
        <is>
          <t xml:space="preserve"> </t>
        </is>
      </c>
      <c r="F62" s="4" t="inlineStr">
        <is>
          <t xml:space="preserve"> </t>
        </is>
      </c>
      <c r="G62" s="5" t="n">
        <v>3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redit facility amount</t>
        </is>
      </c>
      <c r="B63" s="4" t="inlineStr">
        <is>
          <t xml:space="preserve"> </t>
        </is>
      </c>
      <c r="C63" s="4" t="inlineStr">
        <is>
          <t xml:space="preserve"> </t>
        </is>
      </c>
      <c r="D63" s="4" t="inlineStr">
        <is>
          <t xml:space="preserve"> </t>
        </is>
      </c>
      <c r="E63" s="7" t="n">
        <v>3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onthly installment</t>
        </is>
      </c>
      <c r="B64" s="4" t="inlineStr">
        <is>
          <t xml:space="preserve"> </t>
        </is>
      </c>
      <c r="C64" s="4" t="inlineStr">
        <is>
          <t xml:space="preserve"> </t>
        </is>
      </c>
      <c r="D64" s="4" t="inlineStr">
        <is>
          <t xml:space="preserve"> </t>
        </is>
      </c>
      <c r="E64" s="4" t="inlineStr">
        <is>
          <t xml:space="preserve"> </t>
        </is>
      </c>
      <c r="F64" s="4" t="inlineStr">
        <is>
          <t xml:space="preserve"> </t>
        </is>
      </c>
      <c r="G64" s="5" t="n">
        <v>1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eBank Co.,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orrow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3000</v>
      </c>
      <c r="O67" s="4" t="inlineStr">
        <is>
          <t xml:space="preserve"> </t>
        </is>
      </c>
      <c r="P67" s="4" t="inlineStr">
        <is>
          <t xml:space="preserve"> </t>
        </is>
      </c>
      <c r="Q67" s="4" t="inlineStr">
        <is>
          <t xml:space="preserve"> </t>
        </is>
      </c>
    </row>
    <row r="68">
      <c r="A68" s="4" t="inlineStr">
        <is>
          <t>Credit facility</t>
        </is>
      </c>
      <c r="B68" s="4" t="inlineStr">
        <is>
          <t xml:space="preserve"> </t>
        </is>
      </c>
      <c r="C68" s="4" t="inlineStr">
        <is>
          <t xml:space="preserve"> </t>
        </is>
      </c>
      <c r="D68" s="4" t="inlineStr">
        <is>
          <t xml:space="preserve"> </t>
        </is>
      </c>
      <c r="E68" s="7" t="n">
        <v>1370</v>
      </c>
      <c r="F68" s="7" t="n">
        <v>199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990</v>
      </c>
      <c r="N68" s="4" t="inlineStr">
        <is>
          <t xml:space="preserve"> </t>
        </is>
      </c>
      <c r="O68" s="4" t="inlineStr">
        <is>
          <t xml:space="preserve"> </t>
        </is>
      </c>
      <c r="P68" s="4" t="inlineStr">
        <is>
          <t xml:space="preserve"> </t>
        </is>
      </c>
      <c r="Q68" s="4" t="inlineStr">
        <is>
          <t xml:space="preserve"> </t>
        </is>
      </c>
    </row>
    <row r="69">
      <c r="A69" s="4" t="inlineStr">
        <is>
          <t>Mr Ba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redit facility</t>
        </is>
      </c>
      <c r="B71" s="4" t="inlineStr">
        <is>
          <t xml:space="preserve"> </t>
        </is>
      </c>
      <c r="C71" s="4" t="inlineStr">
        <is>
          <t xml:space="preserve"> </t>
        </is>
      </c>
      <c r="D71" s="4" t="inlineStr">
        <is>
          <t xml:space="preserve"> </t>
        </is>
      </c>
      <c r="E71" s="7" t="n">
        <v>800</v>
      </c>
      <c r="F71" s="7" t="n">
        <v>1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000</v>
      </c>
      <c r="N71" s="4" t="inlineStr">
        <is>
          <t xml:space="preserve"> </t>
        </is>
      </c>
      <c r="O71" s="4" t="inlineStr">
        <is>
          <t xml:space="preserve"> </t>
        </is>
      </c>
      <c r="P71" s="4" t="inlineStr">
        <is>
          <t xml:space="preserve"> </t>
        </is>
      </c>
      <c r="Q71" s="4" t="inlineStr">
        <is>
          <t xml:space="preserve"> </t>
        </is>
      </c>
    </row>
    <row r="72">
      <c r="A72" s="4" t="inlineStr">
        <is>
          <t>Balance loan amount</t>
        </is>
      </c>
      <c r="B72" s="4" t="inlineStr">
        <is>
          <t xml:space="preserve"> </t>
        </is>
      </c>
      <c r="C72" s="4" t="inlineStr">
        <is>
          <t xml:space="preserve"> </t>
        </is>
      </c>
      <c r="D72" s="4" t="inlineStr">
        <is>
          <t xml:space="preserve"> </t>
        </is>
      </c>
      <c r="E72" s="7" t="n">
        <v>5950</v>
      </c>
      <c r="F72" s="7" t="n">
        <v>637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hina CITIC Ban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Borrow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dustrial and Commercial Bank of China (“ICBC”) Lo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orrow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000</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ank of Communica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orrowing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enzhen Rural Commercial Ban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Outstanding loan balance, current</t>
        </is>
      </c>
      <c r="B84" s="4" t="inlineStr">
        <is>
          <t xml:space="preserve"> </t>
        </is>
      </c>
      <c r="C84" s="4" t="inlineStr">
        <is>
          <t xml:space="preserve"> </t>
        </is>
      </c>
      <c r="D84" s="4" t="inlineStr">
        <is>
          <t xml:space="preserve"> </t>
        </is>
      </c>
      <c r="E84" s="7" t="n">
        <v>840</v>
      </c>
      <c r="F84" s="7" t="n">
        <v>84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enzhen Rural Commercial Bank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orrowing amount</t>
        </is>
      </c>
      <c r="B87" s="4" t="inlineStr">
        <is>
          <t xml:space="preserve"> </t>
        </is>
      </c>
      <c r="C87" s="4" t="inlineStr">
        <is>
          <t xml:space="preserve"> </t>
        </is>
      </c>
      <c r="D87" s="5" t="n">
        <v>7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erm in years</t>
        </is>
      </c>
      <c r="B88" s="4" t="inlineStr">
        <is>
          <t xml:space="preserve"> </t>
        </is>
      </c>
      <c r="C88" s="4" t="inlineStr">
        <is>
          <t xml:space="preserve"> </t>
        </is>
      </c>
      <c r="D88" s="4" t="inlineStr">
        <is>
          <t>3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Monthly installment</t>
        </is>
      </c>
      <c r="B89" s="4" t="inlineStr">
        <is>
          <t xml:space="preserve"> </t>
        </is>
      </c>
      <c r="C89" s="4" t="inlineStr">
        <is>
          <t xml:space="preserve"> </t>
        </is>
      </c>
      <c r="D89" s="5" t="n">
        <v>7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urrent liabilities</t>
        </is>
      </c>
      <c r="B90" s="4" t="inlineStr">
        <is>
          <t xml:space="preserve"> </t>
        </is>
      </c>
      <c r="C90" s="4" t="inlineStr">
        <is>
          <t xml:space="preserve"> </t>
        </is>
      </c>
      <c r="D90" s="4" t="inlineStr">
        <is>
          <t xml:space="preserve"> </t>
        </is>
      </c>
      <c r="E90" s="4" t="inlineStr">
        <is>
          <t xml:space="preserve"> </t>
        </is>
      </c>
      <c r="F90" s="7" t="n">
        <v>24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enzhen Rural Commercial Bank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orrowing amount</t>
        </is>
      </c>
      <c r="B93" s="4" t="inlineStr">
        <is>
          <t xml:space="preserve"> </t>
        </is>
      </c>
      <c r="C93" s="5" t="n">
        <v>2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erm in years</t>
        </is>
      </c>
      <c r="B94" s="4" t="inlineStr">
        <is>
          <t xml:space="preserve"> </t>
        </is>
      </c>
      <c r="C94" s="4" t="inlineStr">
        <is>
          <t>3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onthly installment</t>
        </is>
      </c>
      <c r="B95" s="4" t="inlineStr">
        <is>
          <t xml:space="preserve"> </t>
        </is>
      </c>
      <c r="C95" s="5" t="n">
        <v>2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henzhen Rural Commercial Bank One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on-current liabilities</t>
        </is>
      </c>
      <c r="B98" s="4" t="inlineStr">
        <is>
          <t xml:space="preserve"> </t>
        </is>
      </c>
      <c r="C98" s="4" t="inlineStr">
        <is>
          <t xml:space="preserve"> </t>
        </is>
      </c>
      <c r="D98" s="4" t="inlineStr">
        <is>
          <t xml:space="preserve"> </t>
        </is>
      </c>
      <c r="E98" s="7" t="n">
        <v>1220</v>
      </c>
      <c r="F98" s="5" t="n">
        <v>134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urrent liabilities</t>
        </is>
      </c>
      <c r="B99" s="4" t="inlineStr">
        <is>
          <t xml:space="preserve"> </t>
        </is>
      </c>
      <c r="C99" s="4" t="inlineStr">
        <is>
          <t xml:space="preserve"> </t>
        </is>
      </c>
      <c r="D99" s="4" t="inlineStr">
        <is>
          <t xml:space="preserve"> </t>
        </is>
      </c>
      <c r="E99" s="5" t="n">
        <v>24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sheetData>
  <mergeCells count="3">
    <mergeCell ref="A1:A2"/>
    <mergeCell ref="B1:D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Details) - Schedule of Short Term and Long Term Borrowings - CNY (¥) ¥ in Thousands</t>
        </is>
      </c>
      <c r="C1" s="2" t="inlineStr">
        <is>
          <t>Sep. 30, 2023</t>
        </is>
      </c>
      <c r="D1" s="2" t="inlineStr">
        <is>
          <t>Mar. 31, 2023</t>
        </is>
      </c>
    </row>
    <row r="2">
      <c r="A2" s="3" t="inlineStr">
        <is>
          <t>Short-term borrowings</t>
        </is>
      </c>
      <c r="C2" s="4" t="inlineStr">
        <is>
          <t xml:space="preserve"> </t>
        </is>
      </c>
      <c r="D2" s="4" t="inlineStr">
        <is>
          <t xml:space="preserve"> </t>
        </is>
      </c>
    </row>
    <row r="3">
      <c r="A3" s="4" t="inlineStr">
        <is>
          <t>Short-term borrowings</t>
        </is>
      </c>
      <c r="C3" s="5" t="n">
        <v>47430</v>
      </c>
      <c r="D3" s="5" t="n">
        <v>53935</v>
      </c>
    </row>
    <row r="4">
      <c r="A4" s="3" t="inlineStr">
        <is>
          <t>Long-term borrowings</t>
        </is>
      </c>
      <c r="C4" s="4" t="inlineStr">
        <is>
          <t xml:space="preserve"> </t>
        </is>
      </c>
      <c r="D4" s="4" t="inlineStr">
        <is>
          <t xml:space="preserve"> </t>
        </is>
      </c>
    </row>
    <row r="5">
      <c r="A5" s="4" t="inlineStr">
        <is>
          <t>Long-term borrowings</t>
        </is>
      </c>
      <c r="C5" s="7" t="n">
        <v>7410</v>
      </c>
      <c r="D5" s="7" t="n">
        <v>7950</v>
      </c>
    </row>
    <row r="6">
      <c r="A6" s="4" t="inlineStr">
        <is>
          <t>Current portion of long-term borrowings</t>
        </is>
      </c>
      <c r="C6" s="7" t="n">
        <v>1080</v>
      </c>
      <c r="D6" s="7" t="n">
        <v>1080</v>
      </c>
    </row>
    <row r="7">
      <c r="A7" s="4" t="inlineStr">
        <is>
          <t>Non-current portion of long-term borrowings</t>
        </is>
      </c>
      <c r="C7" s="7" t="n">
        <v>6330</v>
      </c>
      <c r="D7" s="7" t="n">
        <v>6870</v>
      </c>
    </row>
    <row r="8">
      <c r="A8" s="4" t="inlineStr">
        <is>
          <t>Secured loan [Member]</t>
        </is>
      </c>
      <c r="C8" s="4" t="inlineStr">
        <is>
          <t xml:space="preserve"> </t>
        </is>
      </c>
      <c r="D8" s="4" t="inlineStr">
        <is>
          <t xml:space="preserve"> </t>
        </is>
      </c>
    </row>
    <row r="9">
      <c r="A9" s="3" t="inlineStr">
        <is>
          <t>Short-term borrowings</t>
        </is>
      </c>
      <c r="C9" s="4" t="inlineStr">
        <is>
          <t xml:space="preserve"> </t>
        </is>
      </c>
      <c r="D9" s="4" t="inlineStr">
        <is>
          <t xml:space="preserve"> </t>
        </is>
      </c>
    </row>
    <row r="10">
      <c r="A10" s="4" t="inlineStr">
        <is>
          <t>Short-term borrowings</t>
        </is>
      </c>
      <c r="B10" s="4" t="inlineStr">
        <is>
          <t>[1]</t>
        </is>
      </c>
      <c r="C10" s="7" t="n">
        <v>7300</v>
      </c>
      <c r="D10" s="7" t="n">
        <v>7800</v>
      </c>
    </row>
    <row r="11">
      <c r="A11" s="4" t="inlineStr">
        <is>
          <t>PingAn Bank Co., Ltd. [Member]</t>
        </is>
      </c>
      <c r="C11" s="4" t="inlineStr">
        <is>
          <t xml:space="preserve"> </t>
        </is>
      </c>
      <c r="D11" s="4" t="inlineStr">
        <is>
          <t xml:space="preserve"> </t>
        </is>
      </c>
    </row>
    <row r="12">
      <c r="A12" s="3" t="inlineStr">
        <is>
          <t>Short-term borrowings</t>
        </is>
      </c>
      <c r="C12" s="4" t="inlineStr">
        <is>
          <t xml:space="preserve"> </t>
        </is>
      </c>
      <c r="D12" s="4" t="inlineStr">
        <is>
          <t xml:space="preserve"> </t>
        </is>
      </c>
    </row>
    <row r="13">
      <c r="A13" s="4" t="inlineStr">
        <is>
          <t>Short-term borrowings</t>
        </is>
      </c>
      <c r="B13" s="4" t="inlineStr">
        <is>
          <t>[2]</t>
        </is>
      </c>
      <c r="C13" s="4" t="inlineStr">
        <is>
          <t xml:space="preserve"> </t>
        </is>
      </c>
      <c r="D13" s="7" t="n">
        <v>2000</v>
      </c>
    </row>
    <row r="14">
      <c r="A14" s="4" t="inlineStr">
        <is>
          <t>China Resources Bank of Zhuhai Co., Ltd. Loan 1 [Member]</t>
        </is>
      </c>
      <c r="C14" s="4" t="inlineStr">
        <is>
          <t xml:space="preserve"> </t>
        </is>
      </c>
      <c r="D14" s="4" t="inlineStr">
        <is>
          <t xml:space="preserve"> </t>
        </is>
      </c>
    </row>
    <row r="15">
      <c r="A15" s="3" t="inlineStr">
        <is>
          <t>Short-term borrowings</t>
        </is>
      </c>
      <c r="C15" s="4" t="inlineStr">
        <is>
          <t xml:space="preserve"> </t>
        </is>
      </c>
      <c r="D15" s="4" t="inlineStr">
        <is>
          <t xml:space="preserve"> </t>
        </is>
      </c>
    </row>
    <row r="16">
      <c r="A16" s="4" t="inlineStr">
        <is>
          <t>Short-term borrowings</t>
        </is>
      </c>
      <c r="B16" s="4" t="inlineStr">
        <is>
          <t>[3]</t>
        </is>
      </c>
      <c r="C16" s="7" t="n">
        <v>22000</v>
      </c>
      <c r="D16" s="7" t="n">
        <v>22000</v>
      </c>
    </row>
    <row r="17">
      <c r="A17" s="4" t="inlineStr">
        <is>
          <t>China Resources Bank of Zhuhai Co., Ltd. Loan 2 [Member]</t>
        </is>
      </c>
      <c r="C17" s="4" t="inlineStr">
        <is>
          <t xml:space="preserve"> </t>
        </is>
      </c>
      <c r="D17" s="4" t="inlineStr">
        <is>
          <t xml:space="preserve"> </t>
        </is>
      </c>
    </row>
    <row r="18">
      <c r="A18" s="3" t="inlineStr">
        <is>
          <t>Short-term borrowings</t>
        </is>
      </c>
      <c r="C18" s="4" t="inlineStr">
        <is>
          <t xml:space="preserve"> </t>
        </is>
      </c>
      <c r="D18" s="4" t="inlineStr">
        <is>
          <t xml:space="preserve"> </t>
        </is>
      </c>
    </row>
    <row r="19">
      <c r="A19" s="4" t="inlineStr">
        <is>
          <t>Short-term borrowings</t>
        </is>
      </c>
      <c r="B19" s="4" t="inlineStr">
        <is>
          <t>[4]</t>
        </is>
      </c>
      <c r="C19" s="7" t="n">
        <v>2000</v>
      </c>
      <c r="D19" s="7" t="n">
        <v>2000</v>
      </c>
    </row>
    <row r="20">
      <c r="A20" s="4" t="inlineStr">
        <is>
          <t>Baosheng County Bank [Member]</t>
        </is>
      </c>
      <c r="C20" s="4" t="inlineStr">
        <is>
          <t xml:space="preserve"> </t>
        </is>
      </c>
      <c r="D20" s="4" t="inlineStr">
        <is>
          <t xml:space="preserve"> </t>
        </is>
      </c>
    </row>
    <row r="21">
      <c r="A21" s="3" t="inlineStr">
        <is>
          <t>Short-term borrowings</t>
        </is>
      </c>
      <c r="C21" s="4" t="inlineStr">
        <is>
          <t xml:space="preserve"> </t>
        </is>
      </c>
      <c r="D21" s="4" t="inlineStr">
        <is>
          <t xml:space="preserve"> </t>
        </is>
      </c>
    </row>
    <row r="22">
      <c r="A22" s="4" t="inlineStr">
        <is>
          <t>Short-term borrowings</t>
        </is>
      </c>
      <c r="B22" s="4" t="inlineStr">
        <is>
          <t>[5]</t>
        </is>
      </c>
      <c r="C22" s="4" t="inlineStr">
        <is>
          <t xml:space="preserve"> </t>
        </is>
      </c>
      <c r="D22" s="7" t="n">
        <v>2400</v>
      </c>
    </row>
    <row r="23">
      <c r="A23" s="4" t="inlineStr">
        <is>
          <t>WeBank Co., Ltd. 1 [Member]</t>
        </is>
      </c>
      <c r="C23" s="4" t="inlineStr">
        <is>
          <t xml:space="preserve"> </t>
        </is>
      </c>
      <c r="D23" s="4" t="inlineStr">
        <is>
          <t xml:space="preserve"> </t>
        </is>
      </c>
    </row>
    <row r="24">
      <c r="A24" s="3" t="inlineStr">
        <is>
          <t>Short-term borrowings</t>
        </is>
      </c>
      <c r="C24" s="4" t="inlineStr">
        <is>
          <t xml:space="preserve"> </t>
        </is>
      </c>
      <c r="D24" s="4" t="inlineStr">
        <is>
          <t xml:space="preserve"> </t>
        </is>
      </c>
    </row>
    <row r="25">
      <c r="A25" s="4" t="inlineStr">
        <is>
          <t>Short-term borrowings</t>
        </is>
      </c>
      <c r="B25" s="4" t="inlineStr">
        <is>
          <t>[6]</t>
        </is>
      </c>
      <c r="C25" s="7" t="n">
        <v>1373</v>
      </c>
      <c r="D25" s="7" t="n">
        <v>1990</v>
      </c>
    </row>
    <row r="26">
      <c r="A26" s="4" t="inlineStr">
        <is>
          <t>WeBank Co., Ltd. 2 [Member]</t>
        </is>
      </c>
      <c r="C26" s="4" t="inlineStr">
        <is>
          <t xml:space="preserve"> </t>
        </is>
      </c>
      <c r="D26" s="4" t="inlineStr">
        <is>
          <t xml:space="preserve"> </t>
        </is>
      </c>
    </row>
    <row r="27">
      <c r="A27" s="3" t="inlineStr">
        <is>
          <t>Short-term borrowings</t>
        </is>
      </c>
      <c r="C27" s="4" t="inlineStr">
        <is>
          <t xml:space="preserve"> </t>
        </is>
      </c>
      <c r="D27" s="4" t="inlineStr">
        <is>
          <t xml:space="preserve"> </t>
        </is>
      </c>
    </row>
    <row r="28">
      <c r="A28" s="4" t="inlineStr">
        <is>
          <t>Short-term borrowings</t>
        </is>
      </c>
      <c r="B28" s="4" t="inlineStr">
        <is>
          <t>[7]</t>
        </is>
      </c>
      <c r="C28" s="7" t="n">
        <v>762</v>
      </c>
      <c r="D28" s="7" t="n">
        <v>1000</v>
      </c>
    </row>
    <row r="29">
      <c r="A29" s="4" t="inlineStr">
        <is>
          <t>WeBank Co., Ltd. 3 [Member]</t>
        </is>
      </c>
      <c r="C29" s="4" t="inlineStr">
        <is>
          <t xml:space="preserve"> </t>
        </is>
      </c>
      <c r="D29" s="4" t="inlineStr">
        <is>
          <t xml:space="preserve"> </t>
        </is>
      </c>
    </row>
    <row r="30">
      <c r="A30" s="3" t="inlineStr">
        <is>
          <t>Short-term borrowings</t>
        </is>
      </c>
      <c r="C30" s="4" t="inlineStr">
        <is>
          <t xml:space="preserve"> </t>
        </is>
      </c>
      <c r="D30" s="4" t="inlineStr">
        <is>
          <t xml:space="preserve"> </t>
        </is>
      </c>
    </row>
    <row r="31">
      <c r="A31" s="4" t="inlineStr">
        <is>
          <t>Short-term borrowings</t>
        </is>
      </c>
      <c r="B31" s="4" t="inlineStr">
        <is>
          <t>[8]</t>
        </is>
      </c>
      <c r="C31" s="7" t="n">
        <v>995</v>
      </c>
      <c r="D31" s="7" t="n">
        <v>1745</v>
      </c>
    </row>
    <row r="32">
      <c r="A32" s="4" t="inlineStr">
        <is>
          <t>China Resources SZITIC Trust Company Limited [Member]</t>
        </is>
      </c>
      <c r="C32" s="4" t="inlineStr">
        <is>
          <t xml:space="preserve"> </t>
        </is>
      </c>
      <c r="D32" s="4" t="inlineStr">
        <is>
          <t xml:space="preserve"> </t>
        </is>
      </c>
    </row>
    <row r="33">
      <c r="A33" s="3" t="inlineStr">
        <is>
          <t>Short-term borrowings</t>
        </is>
      </c>
      <c r="C33" s="4" t="inlineStr">
        <is>
          <t xml:space="preserve"> </t>
        </is>
      </c>
      <c r="D33" s="4" t="inlineStr">
        <is>
          <t xml:space="preserve"> </t>
        </is>
      </c>
    </row>
    <row r="34">
      <c r="A34" s="4" t="inlineStr">
        <is>
          <t>Short-term borrowings</t>
        </is>
      </c>
      <c r="B34" s="4" t="inlineStr">
        <is>
          <t>[9]</t>
        </is>
      </c>
      <c r="C34" s="7" t="n">
        <v>3000</v>
      </c>
      <c r="D34" s="7" t="n">
        <v>3000</v>
      </c>
    </row>
    <row r="35">
      <c r="A35" s="4" t="inlineStr">
        <is>
          <t>Industrial and Commercial Bank of China (“ICBC”) Loan 1 [Member]</t>
        </is>
      </c>
      <c r="C35" s="4" t="inlineStr">
        <is>
          <t xml:space="preserve"> </t>
        </is>
      </c>
      <c r="D35" s="4" t="inlineStr">
        <is>
          <t xml:space="preserve"> </t>
        </is>
      </c>
    </row>
    <row r="36">
      <c r="A36" s="3" t="inlineStr">
        <is>
          <t>Short-term borrowings</t>
        </is>
      </c>
      <c r="C36" s="4" t="inlineStr">
        <is>
          <t xml:space="preserve"> </t>
        </is>
      </c>
      <c r="D36" s="4" t="inlineStr">
        <is>
          <t xml:space="preserve"> </t>
        </is>
      </c>
    </row>
    <row r="37">
      <c r="A37" s="4" t="inlineStr">
        <is>
          <t>Short-term borrowings</t>
        </is>
      </c>
      <c r="B37" s="4" t="inlineStr">
        <is>
          <t>[10]</t>
        </is>
      </c>
      <c r="C37" s="7" t="n">
        <v>5000</v>
      </c>
      <c r="D37" s="7" t="n">
        <v>5000</v>
      </c>
    </row>
    <row r="38">
      <c r="A38" s="4" t="inlineStr">
        <is>
          <t>ICBC Loan 2 [Member]</t>
        </is>
      </c>
      <c r="C38" s="4" t="inlineStr">
        <is>
          <t xml:space="preserve"> </t>
        </is>
      </c>
      <c r="D38" s="4" t="inlineStr">
        <is>
          <t xml:space="preserve"> </t>
        </is>
      </c>
    </row>
    <row r="39">
      <c r="A39" s="3" t="inlineStr">
        <is>
          <t>Short-term borrowings</t>
        </is>
      </c>
      <c r="C39" s="4" t="inlineStr">
        <is>
          <t xml:space="preserve"> </t>
        </is>
      </c>
      <c r="D39" s="4" t="inlineStr">
        <is>
          <t xml:space="preserve"> </t>
        </is>
      </c>
    </row>
    <row r="40">
      <c r="A40" s="4" t="inlineStr">
        <is>
          <t>Short-term borrowings</t>
        </is>
      </c>
      <c r="B40" s="4" t="inlineStr">
        <is>
          <t>[11]</t>
        </is>
      </c>
      <c r="C40" s="7" t="n">
        <v>5000</v>
      </c>
      <c r="D40" s="7" t="n">
        <v>5000</v>
      </c>
    </row>
    <row r="41">
      <c r="A41" s="4" t="inlineStr">
        <is>
          <t>Shenzhen Rural Commercial Bank loan 1 [Member]</t>
        </is>
      </c>
      <c r="C41" s="4" t="inlineStr">
        <is>
          <t xml:space="preserve"> </t>
        </is>
      </c>
      <c r="D41" s="4" t="inlineStr">
        <is>
          <t xml:space="preserve"> </t>
        </is>
      </c>
    </row>
    <row r="42">
      <c r="A42" s="3" t="inlineStr">
        <is>
          <t>Long-term borrowings</t>
        </is>
      </c>
      <c r="C42" s="4" t="inlineStr">
        <is>
          <t xml:space="preserve"> </t>
        </is>
      </c>
      <c r="D42" s="4" t="inlineStr">
        <is>
          <t xml:space="preserve"> </t>
        </is>
      </c>
    </row>
    <row r="43">
      <c r="A43" s="4" t="inlineStr">
        <is>
          <t>Long-term borrowings</t>
        </is>
      </c>
      <c r="B43" s="4" t="inlineStr">
        <is>
          <t>[12]</t>
        </is>
      </c>
      <c r="C43" s="7" t="n">
        <v>5950</v>
      </c>
      <c r="D43" s="7" t="n">
        <v>6370</v>
      </c>
    </row>
    <row r="44">
      <c r="A44" s="4" t="inlineStr">
        <is>
          <t>Shenzhen Rural Commercial Bank loan 2 [Member]</t>
        </is>
      </c>
      <c r="C44" s="4" t="inlineStr">
        <is>
          <t xml:space="preserve"> </t>
        </is>
      </c>
      <c r="D44" s="4" t="inlineStr">
        <is>
          <t xml:space="preserve"> </t>
        </is>
      </c>
    </row>
    <row r="45">
      <c r="A45" s="3" t="inlineStr">
        <is>
          <t>Long-term borrowings</t>
        </is>
      </c>
      <c r="C45" s="4" t="inlineStr">
        <is>
          <t xml:space="preserve"> </t>
        </is>
      </c>
      <c r="D45" s="4" t="inlineStr">
        <is>
          <t xml:space="preserve"> </t>
        </is>
      </c>
    </row>
    <row r="46">
      <c r="A46" s="4" t="inlineStr">
        <is>
          <t>Long-term borrowings</t>
        </is>
      </c>
      <c r="B46" s="4" t="inlineStr">
        <is>
          <t>[13]</t>
        </is>
      </c>
      <c r="C46" s="5" t="n">
        <v>1460</v>
      </c>
      <c r="D46" s="5" t="n">
        <v>1580</v>
      </c>
    </row>
    <row r="47"/>
    <row r="48">
      <c r="A48" s="4" t="inlineStr">
        <is>
          <t>[1] In
November 2020, UTime SZ and TCL Commercial Factoring (Shenzhen) Company Limite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Mobile Communication Company Limited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3 and September 30, 2023, UTime SZ obtained loans under the factoring agreement at the total amount of RMB7.8 million
and RMB7.3 million, respectively. In November 2021, UTime SZ entered into a credit agreement with PingAn Bank Co., Ltd. to borrow RMB2 million for a term of 3 years, with an annual effective rate of 12.96%. The loan is guaranteed by Mr. Bao and his spouse. The loan was repaid in May 2023. On November 24, 2022, UTime SZ entered into a working capital loan agreement with China Resources Bank of Zhuhai Co., Ltd., to borrow RMB22 million as working capital at an annual effective interest rate of 5.5%. The loan is secured by the office owned by UTime SZ and guaranteed by UTime GZ, Mr. Bao and his spouse. The loan will be due in November 2023. On December 5, 2022, UTime SZ entered into a working capital loan agreement with China Resources Bank of Zhuhai Co., Ltd., to borrow RMB2 million as working capital at an annual effective interest rate of 8.0%. The loan will be due on October 25, 2023. On August 31, 2022, UTime SZ entered into a credit line agreement with Shenzhen Nanshan Baosheng County Bank Co., Ltd. (“Baosheng County Bank”) according to which Baosheng County Bank agreed to provide UTime SZ with a credit facility of up to RMB3 million with a one-year term from August 31, 2022 to August 31, 2023. On August 31, 2022,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The loan is secured by the office owned by UTime SZ and guaranteed by UTime Guangxi, Mr. Bao and his spouse. The loan was fully repaid in August 2023. On May 19, 2022, UTime SZ entered into a credit line agreement with WeBank Co., Ltd. (“WeBank”) according to which WeBank agreed to provide UTime SZ with a credit facility of up to RMB1.99 million with a two-year term from May 19, 2022 to May 19, 2024, with an annual effective interest rate of 9.45%. The loan is guaranteed by Mr. Bao. As of March 31, 2023 and September 30, 2023, UTime SZ loans under the credit agreement was RMB1.99 million and RMB1.37 million, respectively. On May 19, 2022, UTime SZ entered into a credit line agreement with WeBank according to which WeBank agreed to provide UTime SZ with a credit facility of up to RMB1 million with a two-year term from May 19, 2022 to May 19, 2024, with an annual effective interest rate of 9.45%. The loan is guaranteed by Mr. Bao. As of March 31, 2023 and September 30, 2023, UTime SZ loans under the credit agreement was RMB1 million and RMB0.8 million, respectively. On May 18, 2022, UTime SZ entered into a credit line agreement with WeBank according to which WeBank agreed to provide UTime SZ with a credit facility of up to RMB3 million with a two-year term from May 18, 2022 to May 18, 2024, with an annual effective interest rate of 11.34%. The loan is guaranteed by Mr. Bao. As of March 31, 2023 and September 30, 2023, UTime SZ loans under the credit agreement was RMB1.7 million and RMB1.0 million, respectively. On December 2, 2022, UTime SZ entered into a loan agreement with Industrial and Commercial Bank of China (“ICBC”), to borrow RMB 5 million as working capital at an annual effective interest rate of 3.75%. The loan will be due in 12 months. On
December 7, 2022, UTime SZ entered into a loan agreement with ICBC, to borrow RMB 5 million as working capital at an annual effective
interest rate of 3.75%. The loan will be due in 12 months. On June 29, 2021, UTime SZ entered into a credit agreement with Shenzhen Rural Commercial Bank to borrow RMB7 million for a term of 3 years, which is payable at monthly installment of RMB0.07 million from July 2022 to July 2024, with a balloon payment of the remaining balance in the last installment. The loan bears a fixed interest rate of 4.5% per annum. The loan was secured by real estate owned by Mr. Bao and guaranteed by Mr. Bao. As of March 31, 2023 and September 30, 2023, the balance of the loan was RMB6.37 million and RMB5.95 million, respectively. Out of the total outstanding loan balance, current portion amounted were RMB0.84 million and RMB0.84 million, which is presented as current liabilities in the consolidated balance sheet and the remaining balance of RMB5.53 million and RMB5.11 million, which is presented as non-current liabilities in the consolidated balance sheet as of March 31, 2023 and September 30, 2023, respectively. In July 2021, UTime SZ entered into a credit agreement with Shenzhen Rural Commercial Bank to borrow RMB2 million for a term of 3 years, which is payable at monthly installment of RMB0.02 million from July 2021 to July 2024, with a balloon payment of the remaining balance in the last installment. The loan is secured by real estate owned by Mr. Bao and guaranteed by Mr. Bao. As of March 31, 2023 and September 30, 2023, the balance of the loan are RMB1.58 million and RMB1.46 million, respectively. Out of the total outstanding loan balance, current portion amounted were RMB0.24 million and RMB0.24 million, which is presented as current liabilities in the consolidated balance sheet and the remaining balance of RMB1.34 million and RMB1.22 million, which is presented as non-current liabilities in the consolidated balance sheet as of March 31, 2023 and September 30, 2023, respectively.</t>
        </is>
      </c>
    </row>
  </sheetData>
  <mergeCells count="3">
    <mergeCell ref="A1:B1"/>
    <mergeCell ref="A47:C47"/>
    <mergeCell ref="A48:C4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Payables and Accrued Liabilities (Details) - CNY (¥) ¥ in Millions</t>
        </is>
      </c>
      <c r="B1" s="2" t="inlineStr">
        <is>
          <t>Sep. 30, 2023</t>
        </is>
      </c>
      <c r="C1" s="2" t="inlineStr">
        <is>
          <t>Mar. 31, 2023</t>
        </is>
      </c>
    </row>
    <row r="2">
      <c r="A2" s="4" t="inlineStr">
        <is>
          <t>Supply Chain Service Provider [Member]</t>
        </is>
      </c>
      <c r="B2" s="4" t="inlineStr">
        <is>
          <t xml:space="preserve"> </t>
        </is>
      </c>
      <c r="C2" s="4" t="inlineStr">
        <is>
          <t xml:space="preserve"> </t>
        </is>
      </c>
    </row>
    <row r="3">
      <c r="A3" s="3" t="inlineStr">
        <is>
          <t>Other Payables and Accrued Liabilities [Line Items]</t>
        </is>
      </c>
      <c r="B3" s="4" t="inlineStr">
        <is>
          <t xml:space="preserve"> </t>
        </is>
      </c>
      <c r="C3" s="4" t="inlineStr">
        <is>
          <t xml:space="preserve"> </t>
        </is>
      </c>
    </row>
    <row r="4">
      <c r="A4" s="4" t="inlineStr">
        <is>
          <t>Advance and services</t>
        </is>
      </c>
      <c r="B4" s="17" t="n">
        <v>6.8</v>
      </c>
      <c r="C4" s="17" t="n">
        <v>6.8</v>
      </c>
    </row>
    <row r="5">
      <c r="A5" s="4" t="inlineStr">
        <is>
          <t>Advance refundable to a customer [Member]</t>
        </is>
      </c>
      <c r="B5" s="4" t="inlineStr">
        <is>
          <t xml:space="preserve"> </t>
        </is>
      </c>
      <c r="C5" s="4" t="inlineStr">
        <is>
          <t xml:space="preserve"> </t>
        </is>
      </c>
    </row>
    <row r="6">
      <c r="A6" s="3" t="inlineStr">
        <is>
          <t>Other Payables and Accrued Liabilities [Line Items]</t>
        </is>
      </c>
      <c r="B6" s="4" t="inlineStr">
        <is>
          <t xml:space="preserve"> </t>
        </is>
      </c>
      <c r="C6" s="4" t="inlineStr">
        <is>
          <t xml:space="preserve"> </t>
        </is>
      </c>
    </row>
    <row r="7">
      <c r="A7" s="4" t="inlineStr">
        <is>
          <t>Advance and services</t>
        </is>
      </c>
      <c r="B7" s="18" t="n">
        <v>2.2</v>
      </c>
      <c r="C7" s="18" t="n">
        <v>2.2</v>
      </c>
    </row>
    <row r="8">
      <c r="A8" s="4" t="inlineStr">
        <is>
          <t>Advance refundable to a vendor [Member]</t>
        </is>
      </c>
      <c r="B8" s="4" t="inlineStr">
        <is>
          <t xml:space="preserve"> </t>
        </is>
      </c>
      <c r="C8" s="4" t="inlineStr">
        <is>
          <t xml:space="preserve"> </t>
        </is>
      </c>
    </row>
    <row r="9">
      <c r="A9" s="3" t="inlineStr">
        <is>
          <t>Other Payables and Accrued Liabilities [Line Items]</t>
        </is>
      </c>
      <c r="B9" s="4" t="inlineStr">
        <is>
          <t xml:space="preserve"> </t>
        </is>
      </c>
      <c r="C9" s="4" t="inlineStr">
        <is>
          <t xml:space="preserve"> </t>
        </is>
      </c>
    </row>
    <row r="10">
      <c r="A10" s="4" t="inlineStr">
        <is>
          <t>Advance and services</t>
        </is>
      </c>
      <c r="B10" s="4" t="inlineStr">
        <is>
          <t xml:space="preserve"> </t>
        </is>
      </c>
      <c r="C10" s="5" t="n">
        <v>3</v>
      </c>
    </row>
    <row r="11">
      <c r="A11" s="4" t="inlineStr">
        <is>
          <t>Advances from a third party [Member]</t>
        </is>
      </c>
      <c r="B11" s="4" t="inlineStr">
        <is>
          <t xml:space="preserve"> </t>
        </is>
      </c>
      <c r="C11" s="4" t="inlineStr">
        <is>
          <t xml:space="preserve"> </t>
        </is>
      </c>
    </row>
    <row r="12">
      <c r="A12" s="3" t="inlineStr">
        <is>
          <t>Other Payables and Accrued Liabilities [Line Items]</t>
        </is>
      </c>
      <c r="B12" s="4" t="inlineStr">
        <is>
          <t xml:space="preserve"> </t>
        </is>
      </c>
      <c r="C12" s="4" t="inlineStr">
        <is>
          <t xml:space="preserve"> </t>
        </is>
      </c>
    </row>
    <row r="13">
      <c r="A13" s="4" t="inlineStr">
        <is>
          <t>Advance and services</t>
        </is>
      </c>
      <c r="B13" s="17" t="n">
        <v>22.3</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CNY (¥) ¥ in Thousands</t>
        </is>
      </c>
      <c r="B1" s="2" t="inlineStr">
        <is>
          <t>Sep. 30, 2023</t>
        </is>
      </c>
      <c r="C1" s="2" t="inlineStr">
        <is>
          <t>Mar. 31, 2023</t>
        </is>
      </c>
    </row>
    <row r="2">
      <c r="A2" s="3" t="inlineStr">
        <is>
          <t>Schedule of Other Payables and Accrued Liabilities [Abstract]</t>
        </is>
      </c>
      <c r="B2" s="4" t="inlineStr">
        <is>
          <t xml:space="preserve"> </t>
        </is>
      </c>
      <c r="C2" s="4" t="inlineStr">
        <is>
          <t xml:space="preserve"> </t>
        </is>
      </c>
    </row>
    <row r="3">
      <c r="A3" s="4" t="inlineStr">
        <is>
          <t>Advance from customers</t>
        </is>
      </c>
      <c r="B3" s="5" t="n">
        <v>12770</v>
      </c>
      <c r="C3" s="5" t="n">
        <v>16902</v>
      </c>
    </row>
    <row r="4">
      <c r="A4" s="4" t="inlineStr">
        <is>
          <t>Accrued payroll</t>
        </is>
      </c>
      <c r="B4" s="7" t="n">
        <v>11211</v>
      </c>
      <c r="C4" s="7" t="n">
        <v>11853</v>
      </c>
    </row>
    <row r="5">
      <c r="A5" s="4" t="inlineStr">
        <is>
          <t>VAT payable</t>
        </is>
      </c>
      <c r="B5" s="7" t="n">
        <v>3591</v>
      </c>
      <c r="C5" s="7" t="n">
        <v>7292</v>
      </c>
    </row>
    <row r="6">
      <c r="A6" s="4" t="inlineStr">
        <is>
          <t>Other payables</t>
        </is>
      </c>
      <c r="B6" s="7" t="n">
        <v>34566</v>
      </c>
      <c r="C6" s="7" t="n">
        <v>18432</v>
      </c>
    </row>
    <row r="7">
      <c r="A7" s="4" t="inlineStr">
        <is>
          <t>Total</t>
        </is>
      </c>
      <c r="B7" s="5" t="n">
        <v>62138</v>
      </c>
      <c r="C7" s="5" t="n">
        <v>544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s/(Income), Net (Details) - Schedule of Other Expenses/(income), Net - CNY (¥) ¥ in Thousands</t>
        </is>
      </c>
      <c r="B1" s="2" t="inlineStr">
        <is>
          <t>6 Months Ended</t>
        </is>
      </c>
    </row>
    <row r="2">
      <c r="B2" s="2" t="inlineStr">
        <is>
          <t>Sep. 30, 2023</t>
        </is>
      </c>
      <c r="C2" s="2" t="inlineStr">
        <is>
          <t>Sep. 30, 2022</t>
        </is>
      </c>
    </row>
    <row r="3">
      <c r="A3" s="3" t="inlineStr">
        <is>
          <t>Schedule of Other Expenses/(income), Net [Abstract]</t>
        </is>
      </c>
      <c r="B3" s="4" t="inlineStr">
        <is>
          <t xml:space="preserve"> </t>
        </is>
      </c>
      <c r="C3" s="4" t="inlineStr">
        <is>
          <t xml:space="preserve"> </t>
        </is>
      </c>
    </row>
    <row r="4">
      <c r="A4" s="4" t="inlineStr">
        <is>
          <t>Exchange gains</t>
        </is>
      </c>
      <c r="B4" s="5" t="n">
        <v>-4924</v>
      </c>
      <c r="C4" s="5" t="n">
        <v>-7449</v>
      </c>
    </row>
    <row r="5">
      <c r="A5" s="4" t="inlineStr">
        <is>
          <t>Government grants</t>
        </is>
      </c>
      <c r="B5" s="7" t="n">
        <v>31</v>
      </c>
      <c r="C5" s="7" t="n">
        <v>-264</v>
      </c>
    </row>
    <row r="6">
      <c r="A6" s="4" t="inlineStr">
        <is>
          <t>Others</t>
        </is>
      </c>
      <c r="B6" s="7" t="n">
        <v>-565</v>
      </c>
      <c r="C6" s="7" t="n">
        <v>132</v>
      </c>
    </row>
    <row r="7">
      <c r="A7" s="4" t="inlineStr">
        <is>
          <t>Total</t>
        </is>
      </c>
      <c r="B7" s="5" t="n">
        <v>-5458</v>
      </c>
      <c r="C7" s="5" t="n">
        <v>-75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Related Parties Balances and Transactions (Details) $ in Millions</t>
        </is>
      </c>
      <c r="B1" s="2" t="inlineStr">
        <is>
          <t>Apr. 01, 2023 USD ($)</t>
        </is>
      </c>
    </row>
    <row r="2">
      <c r="A2" s="3" t="inlineStr">
        <is>
          <t>Related Parties Balances and Transactions [Line Items]</t>
        </is>
      </c>
      <c r="B2" s="4" t="inlineStr">
        <is>
          <t xml:space="preserve"> </t>
        </is>
      </c>
    </row>
    <row r="3">
      <c r="A3" s="4" t="inlineStr">
        <is>
          <t>Borrowed amount</t>
        </is>
      </c>
      <c r="B3" s="14" t="n">
        <v>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1" customWidth="1" min="2" max="2"/>
  </cols>
  <sheetData>
    <row r="1">
      <c r="A1" s="1" t="inlineStr">
        <is>
          <t>Related Parties Balances and Transactions (Details) - Schedule of Related Parties Transactions</t>
        </is>
      </c>
      <c r="B1" s="2" t="inlineStr">
        <is>
          <t>6 Months Ended</t>
        </is>
      </c>
    </row>
    <row r="2">
      <c r="B2" s="2" t="inlineStr">
        <is>
          <t>Sep. 30, 2023</t>
        </is>
      </c>
    </row>
    <row r="3">
      <c r="A3" s="4" t="inlineStr">
        <is>
          <t>Mr. Bao [Member]</t>
        </is>
      </c>
      <c r="B3" s="4" t="inlineStr">
        <is>
          <t xml:space="preserve"> </t>
        </is>
      </c>
    </row>
    <row r="4">
      <c r="A4" s="3" t="inlineStr">
        <is>
          <t>Schedule of Related Parties Transactions [Line Items]</t>
        </is>
      </c>
      <c r="B4" s="4" t="inlineStr">
        <is>
          <t xml:space="preserve"> </t>
        </is>
      </c>
    </row>
    <row r="5">
      <c r="A5" s="4" t="inlineStr">
        <is>
          <t>Related parties, relationship</t>
        </is>
      </c>
      <c r="B5" s="4" t="inlineStr">
        <is>
          <t>Controlling shareholder of the Company</t>
        </is>
      </c>
    </row>
    <row r="6">
      <c r="A6" s="4" t="inlineStr">
        <is>
          <t>Mr. He [Member]</t>
        </is>
      </c>
      <c r="B6" s="4" t="inlineStr">
        <is>
          <t xml:space="preserve"> </t>
        </is>
      </c>
    </row>
    <row r="7">
      <c r="A7" s="3" t="inlineStr">
        <is>
          <t>Schedule of Related Parties Transactions [Line Items]</t>
        </is>
      </c>
      <c r="B7" s="4" t="inlineStr">
        <is>
          <t xml:space="preserve"> </t>
        </is>
      </c>
    </row>
    <row r="8">
      <c r="A8" s="4" t="inlineStr">
        <is>
          <t>Related parties, relationship</t>
        </is>
      </c>
      <c r="B8" s="4" t="inlineStr">
        <is>
          <t>Beneficial shareholder of the Company</t>
        </is>
      </c>
    </row>
    <row r="9">
      <c r="A9" s="4" t="inlineStr">
        <is>
          <t>Mr. Yu [Member]</t>
        </is>
      </c>
      <c r="B9" s="4" t="inlineStr">
        <is>
          <t xml:space="preserve"> </t>
        </is>
      </c>
    </row>
    <row r="10">
      <c r="A10" s="3" t="inlineStr">
        <is>
          <t>Schedule of Related Parties Transactions [Line Items]</t>
        </is>
      </c>
      <c r="B10" s="4" t="inlineStr">
        <is>
          <t xml:space="preserve"> </t>
        </is>
      </c>
    </row>
    <row r="11">
      <c r="A11" s="4" t="inlineStr">
        <is>
          <t>Related parties, relationship</t>
        </is>
      </c>
      <c r="B11" s="4" t="inlineStr">
        <is>
          <t>Chief Financial Officer of the Company</t>
        </is>
      </c>
    </row>
    <row r="12">
      <c r="A12" s="4" t="inlineStr">
        <is>
          <t>Philectronics [Member]</t>
        </is>
      </c>
      <c r="B12" s="4" t="inlineStr">
        <is>
          <t xml:space="preserve"> </t>
        </is>
      </c>
    </row>
    <row r="13">
      <c r="A13" s="3" t="inlineStr">
        <is>
          <t>Schedule of Related Parties Transactions [Line Items]</t>
        </is>
      </c>
      <c r="B13" s="4" t="inlineStr">
        <is>
          <t xml:space="preserve"> </t>
        </is>
      </c>
    </row>
    <row r="14">
      <c r="A14" s="4" t="inlineStr">
        <is>
          <t>Related parties, relationship</t>
        </is>
      </c>
      <c r="B14" s="4" t="inlineStr">
        <is>
          <t>An equity method investee of the Company</t>
        </is>
      </c>
    </row>
    <row r="15">
      <c r="A15" s="4" t="inlineStr">
        <is>
          <t>Grandsky Phoenix Limited [Member]</t>
        </is>
      </c>
      <c r="B15" s="4" t="inlineStr">
        <is>
          <t xml:space="preserve"> </t>
        </is>
      </c>
    </row>
    <row r="16">
      <c r="A16" s="3" t="inlineStr">
        <is>
          <t>Schedule of Related Parties Transactions [Line Items]</t>
        </is>
      </c>
      <c r="B16" s="4" t="inlineStr">
        <is>
          <t xml:space="preserve"> </t>
        </is>
      </c>
    </row>
    <row r="17">
      <c r="A17" s="4" t="inlineStr">
        <is>
          <t>Related parties, relationship</t>
        </is>
      </c>
      <c r="B17" s="4" t="inlineStr">
        <is>
          <t>100% owned by Mr. Bao</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Balances and Transactions (Details) - Schedule of Due from Related Parties - CNY (¥) ¥ in Thousands</t>
        </is>
      </c>
      <c r="B1" s="2" t="inlineStr">
        <is>
          <t>6 Months Ended</t>
        </is>
      </c>
    </row>
    <row r="2">
      <c r="B2" s="2" t="inlineStr">
        <is>
          <t>Sep. 30, 2023</t>
        </is>
      </c>
      <c r="C2" s="2" t="inlineStr">
        <is>
          <t>Mar. 31, 2023</t>
        </is>
      </c>
    </row>
    <row r="3">
      <c r="A3" s="3" t="inlineStr">
        <is>
          <t>Schedule of Due from Related Parties [Line Items]</t>
        </is>
      </c>
      <c r="B3" s="4" t="inlineStr">
        <is>
          <t xml:space="preserve"> </t>
        </is>
      </c>
      <c r="C3" s="4" t="inlineStr">
        <is>
          <t xml:space="preserve"> </t>
        </is>
      </c>
    </row>
    <row r="4">
      <c r="A4" s="4" t="inlineStr">
        <is>
          <t>Due from related parties</t>
        </is>
      </c>
      <c r="B4" s="5" t="n">
        <v>618</v>
      </c>
      <c r="C4" s="5" t="n">
        <v>584</v>
      </c>
    </row>
    <row r="5">
      <c r="A5" s="4" t="inlineStr">
        <is>
          <t>Philectronics [Member]</t>
        </is>
      </c>
      <c r="B5" s="4" t="inlineStr">
        <is>
          <t xml:space="preserve"> </t>
        </is>
      </c>
      <c r="C5" s="4" t="inlineStr">
        <is>
          <t xml:space="preserve"> </t>
        </is>
      </c>
    </row>
    <row r="6">
      <c r="A6" s="3" t="inlineStr">
        <is>
          <t>Schedule of Due from Related Parties [Line Items]</t>
        </is>
      </c>
      <c r="B6" s="4" t="inlineStr">
        <is>
          <t xml:space="preserve"> </t>
        </is>
      </c>
      <c r="C6" s="4" t="inlineStr">
        <is>
          <t xml:space="preserve"> </t>
        </is>
      </c>
    </row>
    <row r="7">
      <c r="A7" s="4" t="inlineStr">
        <is>
          <t>Due from related parties</t>
        </is>
      </c>
      <c r="B7" s="7" t="n">
        <v>560</v>
      </c>
      <c r="C7" s="7" t="n">
        <v>536</v>
      </c>
    </row>
    <row r="8">
      <c r="A8" s="4" t="inlineStr">
        <is>
          <t>Mr. Yu [Member]</t>
        </is>
      </c>
      <c r="B8" s="4" t="inlineStr">
        <is>
          <t xml:space="preserve"> </t>
        </is>
      </c>
      <c r="C8" s="4" t="inlineStr">
        <is>
          <t xml:space="preserve"> </t>
        </is>
      </c>
    </row>
    <row r="9">
      <c r="A9" s="3" t="inlineStr">
        <is>
          <t>Schedule of Due from Related Parties [Line Items]</t>
        </is>
      </c>
      <c r="B9" s="4" t="inlineStr">
        <is>
          <t xml:space="preserve"> </t>
        </is>
      </c>
      <c r="C9" s="4" t="inlineStr">
        <is>
          <t xml:space="preserve"> </t>
        </is>
      </c>
    </row>
    <row r="10">
      <c r="A10" s="4" t="inlineStr">
        <is>
          <t>Due from related parties</t>
        </is>
      </c>
      <c r="B10" s="5" t="n">
        <v>58</v>
      </c>
      <c r="C10" s="5" t="n">
        <v>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Details) - Schedule of Due to Related Parties - CNY (¥) ¥ in Thousands</t>
        </is>
      </c>
      <c r="B1" s="2" t="inlineStr">
        <is>
          <t>Sep. 30, 2023</t>
        </is>
      </c>
      <c r="C1" s="2" t="inlineStr">
        <is>
          <t>Mar. 31, 2023</t>
        </is>
      </c>
    </row>
    <row r="2">
      <c r="A2" s="3" t="inlineStr">
        <is>
          <t>Schedule of Due to Related Parties [Line Items]</t>
        </is>
      </c>
      <c r="B2" s="4" t="inlineStr">
        <is>
          <t xml:space="preserve"> </t>
        </is>
      </c>
      <c r="C2" s="4" t="inlineStr">
        <is>
          <t xml:space="preserve"> </t>
        </is>
      </c>
    </row>
    <row r="3">
      <c r="A3" s="4" t="inlineStr">
        <is>
          <t>Due to related parties</t>
        </is>
      </c>
      <c r="B3" s="5" t="n">
        <v>37512</v>
      </c>
      <c r="C3" s="5" t="n">
        <v>5018</v>
      </c>
    </row>
    <row r="4">
      <c r="A4" s="4" t="inlineStr">
        <is>
          <t>Mr. Bao [Member]</t>
        </is>
      </c>
      <c r="B4" s="4" t="inlineStr">
        <is>
          <t xml:space="preserve"> </t>
        </is>
      </c>
      <c r="C4" s="4" t="inlineStr">
        <is>
          <t xml:space="preserve"> </t>
        </is>
      </c>
    </row>
    <row r="5">
      <c r="A5" s="3" t="inlineStr">
        <is>
          <t>Schedule of Due to Related Parties [Line Items]</t>
        </is>
      </c>
      <c r="B5" s="4" t="inlineStr">
        <is>
          <t xml:space="preserve"> </t>
        </is>
      </c>
      <c r="C5" s="4" t="inlineStr">
        <is>
          <t xml:space="preserve"> </t>
        </is>
      </c>
    </row>
    <row r="6">
      <c r="A6" s="4" t="inlineStr">
        <is>
          <t>Due to related parties</t>
        </is>
      </c>
      <c r="B6" s="7" t="n">
        <v>9893</v>
      </c>
      <c r="C6" s="7" t="n">
        <v>4779</v>
      </c>
    </row>
    <row r="7">
      <c r="A7" s="4" t="inlineStr">
        <is>
          <t>Grandsky Phoenix Limited [Member]</t>
        </is>
      </c>
      <c r="B7" s="4" t="inlineStr">
        <is>
          <t xml:space="preserve"> </t>
        </is>
      </c>
      <c r="C7" s="4" t="inlineStr">
        <is>
          <t xml:space="preserve"> </t>
        </is>
      </c>
    </row>
    <row r="8">
      <c r="A8" s="3" t="inlineStr">
        <is>
          <t>Schedule of Due to Related Parties [Line Items]</t>
        </is>
      </c>
      <c r="B8" s="4" t="inlineStr">
        <is>
          <t xml:space="preserve"> </t>
        </is>
      </c>
      <c r="C8" s="4" t="inlineStr">
        <is>
          <t xml:space="preserve"> </t>
        </is>
      </c>
    </row>
    <row r="9">
      <c r="A9" s="4" t="inlineStr">
        <is>
          <t>Due to related parties</t>
        </is>
      </c>
      <c r="B9" s="5" t="n">
        <v>27619</v>
      </c>
      <c r="C9" s="5" t="n">
        <v>2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0" customWidth="1" min="5" max="5"/>
    <col width="21" customWidth="1" min="6" max="6"/>
    <col width="21" customWidth="1" min="7" max="7"/>
    <col width="21" customWidth="1" min="8" max="8"/>
  </cols>
  <sheetData>
    <row r="1">
      <c r="A1" s="1" t="inlineStr">
        <is>
          <t>Shareholders’ Equity (Details) $ / shares in Units, $ in Thousands, ¥ in Millions</t>
        </is>
      </c>
      <c r="E1" s="2" t="inlineStr">
        <is>
          <t>6 Months Ended</t>
        </is>
      </c>
    </row>
    <row r="2">
      <c r="B2" s="2" t="inlineStr">
        <is>
          <t>Nov. 07, 2022 shares</t>
        </is>
      </c>
      <c r="C2" s="2" t="inlineStr">
        <is>
          <t>Apr. 08, 2021 CNY (¥) shares</t>
        </is>
      </c>
      <c r="D2" s="2" t="inlineStr">
        <is>
          <t>Apr. 08, 2021 USD ($) $ / shares shares</t>
        </is>
      </c>
      <c r="E2" s="2" t="inlineStr">
        <is>
          <t>Sep. 30, 2023 USD ($) $ / shares shares</t>
        </is>
      </c>
      <c r="F2" s="2" t="inlineStr">
        <is>
          <t>Mar. 31, 2023 shares</t>
        </is>
      </c>
      <c r="G2" s="2" t="inlineStr">
        <is>
          <t>Jun. 29, 2022 shares</t>
        </is>
      </c>
      <c r="H2" s="2" t="inlineStr">
        <is>
          <t>Mar. 31,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t>
        </is>
      </c>
      <c r="B4" s="4" t="inlineStr">
        <is>
          <t xml:space="preserve"> </t>
        </is>
      </c>
      <c r="C4" s="4" t="inlineStr">
        <is>
          <t xml:space="preserve"> </t>
        </is>
      </c>
      <c r="D4" s="4" t="inlineStr">
        <is>
          <t xml:space="preserve"> </t>
        </is>
      </c>
      <c r="E4" s="7" t="n">
        <v>140000000</v>
      </c>
      <c r="F4" s="7" t="n">
        <v>140000000</v>
      </c>
      <c r="G4" s="4" t="inlineStr">
        <is>
          <t xml:space="preserve"> </t>
        </is>
      </c>
      <c r="H4" s="7" t="n">
        <v>140000000</v>
      </c>
    </row>
    <row r="5">
      <c r="A5" s="4" t="inlineStr">
        <is>
          <t>Ordinary shares issued</t>
        </is>
      </c>
      <c r="B5" s="4" t="inlineStr">
        <is>
          <t xml:space="preserve"> </t>
        </is>
      </c>
      <c r="C5" s="4" t="inlineStr">
        <is>
          <t xml:space="preserve"> </t>
        </is>
      </c>
      <c r="D5" s="4" t="inlineStr">
        <is>
          <t xml:space="preserve"> </t>
        </is>
      </c>
      <c r="E5" s="7" t="n">
        <v>13567793</v>
      </c>
      <c r="F5" s="7" t="n">
        <v>13567793</v>
      </c>
      <c r="G5" s="4" t="inlineStr">
        <is>
          <t xml:space="preserve"> </t>
        </is>
      </c>
      <c r="H5" s="7" t="n">
        <v>4517793</v>
      </c>
    </row>
    <row r="6">
      <c r="A6" s="4" t="inlineStr">
        <is>
          <t>Ordinary shares outstanding</t>
        </is>
      </c>
      <c r="B6" s="4" t="inlineStr">
        <is>
          <t xml:space="preserve"> </t>
        </is>
      </c>
      <c r="C6" s="4" t="inlineStr">
        <is>
          <t xml:space="preserve"> </t>
        </is>
      </c>
      <c r="D6" s="4" t="inlineStr">
        <is>
          <t xml:space="preserve"> </t>
        </is>
      </c>
      <c r="E6" s="7" t="n">
        <v>13567793</v>
      </c>
      <c r="F6" s="7" t="n">
        <v>13567793</v>
      </c>
      <c r="G6" s="4" t="inlineStr">
        <is>
          <t xml:space="preserve"> </t>
        </is>
      </c>
      <c r="H6" s="7" t="n">
        <v>4517793</v>
      </c>
    </row>
    <row r="7">
      <c r="A7" s="4" t="inlineStr">
        <is>
          <t>Public price per share (in Dollars per share) | $ / shares</t>
        </is>
      </c>
      <c r="B7" s="4" t="inlineStr">
        <is>
          <t xml:space="preserve"> </t>
        </is>
      </c>
      <c r="C7" s="4" t="inlineStr">
        <is>
          <t xml:space="preserve"> </t>
        </is>
      </c>
      <c r="D7" s="6" t="n">
        <v>4</v>
      </c>
      <c r="E7" s="4" t="inlineStr">
        <is>
          <t xml:space="preserve"> </t>
        </is>
      </c>
      <c r="F7" s="4" t="inlineStr">
        <is>
          <t xml:space="preserve"> </t>
        </is>
      </c>
      <c r="G7" s="4" t="inlineStr">
        <is>
          <t xml:space="preserve"> </t>
        </is>
      </c>
      <c r="H7" s="4" t="inlineStr">
        <is>
          <t xml:space="preserve"> </t>
        </is>
      </c>
    </row>
    <row r="8">
      <c r="A8" s="4" t="inlineStr">
        <is>
          <t>Gross proceeds (in Dollars) | $</t>
        </is>
      </c>
      <c r="B8" s="4" t="inlineStr">
        <is>
          <t xml:space="preserve"> </t>
        </is>
      </c>
      <c r="C8" s="4" t="inlineStr">
        <is>
          <t xml:space="preserve"> </t>
        </is>
      </c>
      <c r="D8" s="6" t="n">
        <v>15000</v>
      </c>
      <c r="E8" s="4" t="inlineStr">
        <is>
          <t xml:space="preserve"> </t>
        </is>
      </c>
      <c r="F8" s="4" t="inlineStr">
        <is>
          <t xml:space="preserve"> </t>
        </is>
      </c>
      <c r="G8" s="4" t="inlineStr">
        <is>
          <t xml:space="preserve"> </t>
        </is>
      </c>
      <c r="H8" s="4" t="inlineStr">
        <is>
          <t xml:space="preserve"> </t>
        </is>
      </c>
    </row>
    <row r="9">
      <c r="A9" s="4" t="inlineStr">
        <is>
          <t>Offering fees and expenses</t>
        </is>
      </c>
      <c r="B9" s="4" t="inlineStr">
        <is>
          <t xml:space="preserve"> </t>
        </is>
      </c>
      <c r="C9" s="17" t="n">
        <v>88.2</v>
      </c>
      <c r="D9" s="6" t="n">
        <v>13900</v>
      </c>
      <c r="E9" s="4" t="inlineStr">
        <is>
          <t xml:space="preserve"> </t>
        </is>
      </c>
      <c r="F9" s="4" t="inlineStr">
        <is>
          <t xml:space="preserve"> </t>
        </is>
      </c>
      <c r="G9" s="4" t="inlineStr">
        <is>
          <t xml:space="preserve"> </t>
        </is>
      </c>
      <c r="H9" s="4" t="inlineStr">
        <is>
          <t xml:space="preserve"> </t>
        </is>
      </c>
    </row>
    <row r="10">
      <c r="A10" s="4" t="inlineStr">
        <is>
          <t>Common stock for issuance</t>
        </is>
      </c>
      <c r="B10" s="4" t="inlineStr">
        <is>
          <t xml:space="preserve"> </t>
        </is>
      </c>
      <c r="C10" s="4" t="inlineStr">
        <is>
          <t xml:space="preserve"> </t>
        </is>
      </c>
      <c r="D10" s="4" t="inlineStr">
        <is>
          <t xml:space="preserve"> </t>
        </is>
      </c>
      <c r="E10" s="4" t="inlineStr">
        <is>
          <t xml:space="preserve"> </t>
        </is>
      </c>
      <c r="F10" s="4" t="inlineStr">
        <is>
          <t xml:space="preserve"> </t>
        </is>
      </c>
      <c r="G10" s="7" t="n">
        <v>5300000</v>
      </c>
      <c r="H10" s="4" t="inlineStr">
        <is>
          <t xml:space="preserve"> </t>
        </is>
      </c>
    </row>
    <row r="11">
      <c r="A11" s="4" t="inlineStr">
        <is>
          <t>Common stock issued and granted</t>
        </is>
      </c>
      <c r="B11" s="7" t="n">
        <v>5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granted fair value (in Dollars) | $</t>
        </is>
      </c>
      <c r="B12" s="4" t="inlineStr">
        <is>
          <t xml:space="preserve"> </t>
        </is>
      </c>
      <c r="C12" s="4" t="inlineStr">
        <is>
          <t xml:space="preserve"> </t>
        </is>
      </c>
      <c r="D12" s="4" t="inlineStr">
        <is>
          <t xml:space="preserve"> </t>
        </is>
      </c>
      <c r="E12" s="6" t="n">
        <v>9301500</v>
      </c>
      <c r="F12" s="4" t="inlineStr">
        <is>
          <t xml:space="preserve"> </t>
        </is>
      </c>
      <c r="G12" s="4" t="inlineStr">
        <is>
          <t xml:space="preserve"> </t>
        </is>
      </c>
      <c r="H12" s="4" t="inlineStr">
        <is>
          <t xml:space="preserve"> </t>
        </is>
      </c>
    </row>
    <row r="13">
      <c r="A13" s="4" t="inlineStr">
        <is>
          <t>Share issuance per share (in Dollars per share) | $ / shares</t>
        </is>
      </c>
      <c r="B13" s="4" t="inlineStr">
        <is>
          <t xml:space="preserve"> </t>
        </is>
      </c>
      <c r="C13" s="4" t="inlineStr">
        <is>
          <t xml:space="preserve"> </t>
        </is>
      </c>
      <c r="D13" s="4" t="inlineStr">
        <is>
          <t xml:space="preserve"> </t>
        </is>
      </c>
      <c r="E13" s="12" t="n">
        <v>1.755</v>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issued</t>
        </is>
      </c>
      <c r="B16" s="4" t="inlineStr">
        <is>
          <t xml:space="preserve"> </t>
        </is>
      </c>
      <c r="C16" s="4" t="inlineStr">
        <is>
          <t xml:space="preserve"> </t>
        </is>
      </c>
      <c r="D16" s="4" t="inlineStr">
        <is>
          <t xml:space="preserve"> </t>
        </is>
      </c>
      <c r="E16" s="7" t="n">
        <v>8267793</v>
      </c>
      <c r="F16" s="4" t="inlineStr">
        <is>
          <t xml:space="preserve"> </t>
        </is>
      </c>
      <c r="G16" s="4" t="inlineStr">
        <is>
          <t xml:space="preserve"> </t>
        </is>
      </c>
      <c r="H16" s="4" t="inlineStr">
        <is>
          <t xml:space="preserve"> </t>
        </is>
      </c>
    </row>
    <row r="17">
      <c r="A17" s="4" t="inlineStr">
        <is>
          <t>Ordinary shares outstanding</t>
        </is>
      </c>
      <c r="B17" s="4" t="inlineStr">
        <is>
          <t xml:space="preserve"> </t>
        </is>
      </c>
      <c r="C17" s="4" t="inlineStr">
        <is>
          <t xml:space="preserve"> </t>
        </is>
      </c>
      <c r="D17" s="4" t="inlineStr">
        <is>
          <t xml:space="preserve"> </t>
        </is>
      </c>
      <c r="E17" s="7" t="n">
        <v>8267793</v>
      </c>
      <c r="F17" s="4" t="inlineStr">
        <is>
          <t xml:space="preserve"> </t>
        </is>
      </c>
      <c r="G17" s="4" t="inlineStr">
        <is>
          <t xml:space="preserve"> </t>
        </is>
      </c>
      <c r="H17" s="4" t="inlineStr">
        <is>
          <t xml:space="preserve"> </t>
        </is>
      </c>
    </row>
    <row r="18">
      <c r="A18" s="4" t="inlineStr">
        <is>
          <t>Grandsky Phoenix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ordinary shares</t>
        </is>
      </c>
      <c r="B20" s="4" t="inlineStr">
        <is>
          <t xml:space="preserve"> </t>
        </is>
      </c>
      <c r="C20" s="7" t="n">
        <v>3750000</v>
      </c>
      <c r="D20" s="7" t="n">
        <v>3750000</v>
      </c>
      <c r="E20" s="4" t="inlineStr">
        <is>
          <t xml:space="preserve"> </t>
        </is>
      </c>
      <c r="F20" s="4" t="inlineStr">
        <is>
          <t xml:space="preserve"> </t>
        </is>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Sep. 30, 2023</t>
        </is>
      </c>
    </row>
    <row r="3">
      <c r="A3" s="3" t="inlineStr">
        <is>
          <t>Organization and Principal Activities [Abstract]</t>
        </is>
      </c>
      <c r="B3" s="4" t="inlineStr">
        <is>
          <t xml:space="preserve"> </t>
        </is>
      </c>
    </row>
    <row r="4">
      <c r="A4" s="4" t="inlineStr">
        <is>
          <t>ORGANIZATION AND PRINCIPAL ACTIVITIES</t>
        </is>
      </c>
      <c r="B4" s="4" t="inlineStr">
        <is>
          <t xml:space="preserve">NOTE 1 — ORGANIZATION AND PRINCIPAL ACTIVITIES UTime Limited was incorporated
as an exempted company with limited liability under the laws of the Cayman Islands on October 9, 2018. UTime Limited does not conduct
any substantive operations on its own but instead conducts its business operations through its subsidiaries, variable interest entity
(“VIE”) and subsidiaries of the VIE. UTime Limited, its subsidiaries, VIE and subsidiaries of the VIE (together, the “Company”)
is primarily engaged in the operation of designing, manufacturing and marketing mobile communication devices, and selling a variety of
related accessories. (a) History and Reorganization The Company commenced its
operations in June 2008 through United Time Technology Co., Ltd. (“UTime SZ” or “VIE”), a People’s
Republic of China (the “PRC” or “China”) company established by Mr. Minfei Bao (“Mr. Bao”), Mr. Junlin
Zhou (“Mr. Zhou”) and Mr. Bo Tang (“Mr. Tang”). As of March 31, 2017, Mr. Bao, Mr. Zhou and Mr. Tang held 52%,
28% and 20% equity interests of UTime SZ, respectively. In February 2018, Mr. Bao acquired 28% and 20% equity interests of UTime
SZ from Mr. Zhou and Mr. Tang, respectively, with the total consideration of RMB9.6 million in cash through his private fund. As of the
acquisition date, such non-controlling interests amounted to RMB17.2 million and were transferred to equity attributable to UTime Limited,
of which RMB1.0 million relating to foreign currency translation was transferred to the accumulated other comprehensive income, and remaining
balance of RMB16.2 million was transferred to additional paid-in capital. After the acquisition, Mr. Bao became the sole shareholder of
UTime SZ. Prior to the reorganization, UTime SZ’s equity interests were held by Mr. Bao. For the purpose of an initial
public offering in the United States (“IPO”), the following transactions were undertaken to reorganize the legal structure
(the “Reorganization”) of the Company. In October 2018, UTime Limited was incorporated in the Cayman Islands. In November
and December 2018, UTime International Limited (“UTime HK”) was incorporated in Hong Kong and Shenzhen UTime Technology
Consulting Co., Ltd. (“UTime WFOE”) was incorporated in China, respectively. In March 2019, UTime
WFOE entered into a series of contractual agreements with VIE and Mr. Bao, which were further amended and restated in August and September
2019, respectively, and were entered into among UTime WFOE, VIE, Mr. Bao and Mr. Min He (“Mr. He”). Pursuant to these agreements
as detailed in note 1(b), the Company believes that these contractual arrangements would enable the Company to (1) have power to
direct the activities that most significantly affect the economic performance of the VIE and its subsidiaries, and (2) receive the
economic benefits of the VIE and its subsidiaries that could be significant to the VIE and its subsidiaries. Accordingly, the Company
is considered the primary beneficiary of the VIE and is able to consolidate the VIE and its subsidiaries. Do Mobile India Private Ltd.
(“Do Mobile”) was incorporated on October 24, 2016 in New Delhi, India. It is an operating entity that sells cell phone products
and provides after-sale services for the Company’s own in-house brand products in India. Prior to the reorganization, the majority
of Do Mobile’s equity interests were held by Mr. Bao through an entrust agreement with Mr. Wukai Song through a holding company,
Bridgetime Limited (“Bridgetime”). Bridgetime was incorporated on September 5, 2016 in British Virgin Island (“BVI”)
under the laws of BVI, with Mr. Wukai Song owning 70% through an entrust agreement between him and Mr. Bao, and Mr. Yunchuan Li owning
30% of equity interest. On March 5, 2018, Bridgetime
issued 100,000 shares to Mr. Wukai Song, changing shareholders’ structure to Mr. Wukai Song owning 90% equity interest, which are
controlled by Mr. Bao through an entrust agreement between Mr. Bao and Mr. Wukai Song, and Mr. Yunchuan Li owning 10% of equity interest.
On December 5, 2018, Bridgetime approved a board resolution that appointed and registered Mr. Yihuang Chen as a new director. On March
11, 2019, Bridgetime approved a board resolution that transferred 1 share of Do Mobile to Mr. Yihuang Chen and made him nominal shareholder
of Do Mobile, removed Mr. Yunchuan Li as the director of Bridgetime and authorized representative of Do Mobile, and appointed Mr. Wukai
Song as the authorized representative of Do Mobile. On April 4, 2019, Bridgetime approved a board resolution that forfeited 15,000 shares
held by Mr. Yunchuan Li, cancelled those shares accordingly and amended Bridgetime’s memorandum of association that changed authorized
shares from 150,000 to 135,000 at a par value of US$1.00 which was accounted as a cancellation of non-controlling interest in the consolidated
statements of shareholders’ equity. After this, Mr. WuKai Song
owned 100% of equity interest of Bridgetime, which are controlled by Mr. Bao through an entrust agreement between Mr. Bao and Mr. Wukai
Song. On May 23, 2019, Bridgetime approved a board resolution that transferred 135,000 ordinary shares owning by Mr. Wukai Song to UTime
Limited. Since inception, Bridgetime has only made nominal investments into Do Mobile and no substantial business operations have occurred. On May 20, 2019, the Company
approved a board resolution that agreed to transfer 12,000,000 ordinary shares being owned by Mr. Bao to Grandsky Phoenix Limited, a company
that was established under the laws of the BVI and 100% owned by Mr. Bao.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On June 3, 2019, the Company
entered into a share subscription agreement with HMercury Capital Limited, a company that was incorporated under the laws of the BVI and
controlled by Mr. He. HMercury Capital Limited purchased an aggregation of 377,514 ordinary shares. On the same day, the Company approved
a board resolution for issuance of 377,514 ordinary shares at par value US$0.0001 to HMercury Capital Limited based on the share subscription
agreement. As a result, Grandsky Phoenix Limited and HMercury Capital Limited own 96.95% and 3.05% of equity interest of the Company. On April 29, 2020, the Company
approved a board resolution, which became effective immediately, that agreed to repurchase 7,620,000 and 239,721 ordinary shares, which
were subsequently cancelled, at par value (the “Repurchased Shares”) from Grandsky Phoenix Limited and HMercury Capital Limited,
respectively, in accordance with their respective share percentages based on the share repurchase agreement that the Company entered into
with Grandsky Phoenix Limited and HMercury Capital Limited on April 29, 2020. On August 13, 2020, the Company approved a board resolution
and signed capital contribution letter with Grandsky Phoenix Limited and HMercury Capital Limited, respectively. Based on the capital
contribution letter, each shareholder opted not to receive the consideration for the Repurchased Shares and made a pure capital contribution
in the sum of the purchase price in favor of the Company without the issue of additional shares of the Company. Before and after the repurchase
of ordinary shares, Mr. Bao, through Grandsky Phoenix Limited, and Mr. He, through HMercury Capital Limited, own 96.95% and 3.05% of our
issued and outstanding ordinary shares, respectively. The Company considers this repurchase of ordinary shares was part of the Company’s
recapitalization to result in 4,517,793 ordinary shares issued and outstanding prior to completion of its IPO. The Company believes it
is appropriate to reflect these nominal share repurchases to result in 4,517,793 ordinary shares being issued and outstanding or reduction
of 63.5% of total ordinary shares being issued and outstanding after the repurchase of ordinary shares similar to 0.365-for-1 reverse
stock split. As of September 30, 2023, details of the subsidiaries
and VIE of the Company are set out below:
Name Date of Place of Percentage of Principal
Subsidiaries
UTime HK November 1, 2018 Hong Kong 100% Investment Holding
UTime WFOE December 18, 2018 China 100% Investment Holding
Bridgetime September 5, 2016 British Virgin Island 100% Investment Holding
Do Mobile October 24, 2016 India 99.99% Sales of in-house brand products in India
Name Date of Place of Percentage of Principal
VIE
UTime SZ June 12, 2008 China 100% Research and development of products, and sales
Subsidiaries of the VIE
Guizhou United Time Technology Co., Ltd. (“UTime GZ”) September 23, 2016 China VIE’s subsidiary Manufacturing
UTime Technology (HK) Company Limited (“UTime Trading”) June 25, 2015 Hong Kong VIE’s subsidiary Trading
UTime India Private Limited (“UTime India”) February 7, 2019 India UTime Trading’s subsidiary Trading
Guangxi UTime Technology Co., Ltd. (“UTime Guangxi”) November 1, 2021 China UTime Trading’s subsidiary Manufacturing
Gesoper S De R.L. De C.V. (“Gesoper”) October 21, 2020 Mexico UTime Trading’s subsidiary Trading
Firts Communications And Technologies De Mexico S.A. De C.V. (“Firts”) November 12, 2021 Mexico Gesoper’s subsidiary Trading (b) VIE Arrangements between the VIE and the Company’s
PRC subsidiary The Company conducts substantial
majority of business in the PRC through a series of contractual arrangements with the VIE and its subsidiaries. The VIE and subsidiaries
of the VIE hold the requisite licenses and permits necessary to conduct the Company’s business. In addition, the VIE and subsidiaries
of the VIE hold the assets necessary to operate the Company’s business and generate substantial majority of the Company’s
revenues. Our contractual arrangements
with the VIE and its respective shareholders allow us to (i) determine the most significant economic activities of the VIE; (ii) receive
substantially all of the economic benefits of the VIE; and (iii) have an exclusive option to purchase all or part of the equity interest
in and/or assets of the VIE when and to the extent permitted by PRC laws. As a result of our direct ownership in UTime WFOE and the contractual
arrangements with the VIE, we are regarded as the primary beneficiary of the VIE, and we treat the VIE and its subsidiaries as our consolidated
affiliated entities under generally accepted accounting principles in the United States of America (“US GAAP”). We have
consolidated the financial results of the VIE and its subsidiaries in our consolidated financial statements in accordance with US GAAP. The following is a summary
of the contractual arrangements by and among UTime WFOE, the VIE and the shareholders of the VIE and their spouses, as applicable. Exclusive Technical
Consultation and Service Agreement. Equity Pledge Agreement Exclusive Call Option
Agreements Power of Attorney. Business Operation Agreement. Spouse Consent Letter.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we or the VIE are found to be in violation of any existing or future PRC laws or regulations, or fail to obtain or maintain any of
the required permits or approvals, the relevant PRC regulatory authorities would have broad discretion to take action in dealing with
such violations or failures, including: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ing fines, confiscating the income from the Company’s PRC subsidiary or the VIE, or imposing other requirements with which we or the VIE may not be able to comply;
● requiring us to restructure our ownership structure or operations, including terminating the contractual arrangements with the VIE and deregistering the equity pledges of the VIE, which in turn would affect our ability to consolidate, derive economic interests from, or determine the most significant economic activities of the VIE; or
● restricting or prohibiting our use of the proceeds of its IPO to finance our business and operations in China. The Company’s ability
to conduct its business may be negatively affected if the PRC government were to carry out any of the aforementioned actions. As a result,
the Company may not be able to consolidate its VIE in its consolidated financial statements as it may lose the ability to determine the
most significant economic activities of the VIE and it may lose the ability to receive economic benefits from the VIE. The Company, however,
does not believe such actions would result in the liquidation or dissolution of the Company, its PRC subsidiary or VIE. Mr. Bao and Mr. He hold 96.95%
and 3.05% equity interest in the VIE, respectively. The shareholders of the VIE may have potential conflicts of interest with us. The
shareholders may breach, or cause the VIE to breach, or refuse to renew, the existing contractual arrangements we have with them and the
VIE, which would have a material and adverse effect on our ability to determine the most significant economic activities of the VIE and
receive economic benefits from it. For example, the shareholders may be able to cause our agreements with the VIE to be performed in a
manner adverse to us by, among other things, failing to remit payments due under the contractual arrangements to us on a timely basis.
We cannot assure you that when conflicts of interest arise the shareholders will act in the best interests of our company or such conflicts
will be resolved in our favor. Currently, we do not have any arrangements to address potential conflicts of interest between the shareholders
and our company. If we cannot resolve any conflict of interest or dispute between us and the shareholders, we would have to rely on legal
proceedings, which could result in disruption of our business and subject us to substantial uncertainty as to the outcome of any such
legal proceedings. The Company has aggregated
the financial information of the VIE and subsidiaries of the VIE in the table below. The aggregate carrying value of assets and liabilities
of VIE and its subsidiaries (after elimination of intercompany transactions and balances) in the Company’s consolidated balance
sheets as of March 31, 2023 and September 30, 2023 are as follows:
As of As of
March 31, September 30,
2023 2023
RMB RMB
Assets
Current assets
Cash and cash equivalents 277 3,286
Restricted cash 500 500
Accounts receivable, net 52,241 40,838
Prepaid expenses and other current assets, net 70,202 75,154
Due from related parties 584 618
Inventories 16,169 13,607
Total current assets 139,973 134,003
Non-current assets
Property and equipment, net 61,411 58,785
Operating lease right-of-use assets, net 13,030 11,226
Intangible assets, net 1,677 1,066
Equity method investment - -
Other non-current assets - 222
Total non-current assets 76,118 71,299
Total assets 216,091 205,302
Liabilities
Current liabilities
Accounts payable 126,683 102,782
Short-term borrowings 53,935 47,430
Current portion of long-term borrowings 1,080 1,080
Due to related parties 4,705 9,789
Lease liability 3,673 3,803
Other payables and accrued liabilities 48,941 37,025
Income tax payables 18 18
Total current liabilities 239,035 201,927
Non-current liabilities
Long-term borrowings 6,870 6,330
Government grants 8,697 8,395
Deferred tax liability 295 210
Lease liability - non-current 10,876 8,941
Total non-current liabilities 26,738 23,876
Total liabilities 265,773 225,803 The table sets forth the revenue, net loss and cash flows
of the VIE and subsidiaries of VIE in the table below.
Six months ended
2022 2023
RMB RMB
Revenue 127,695 83,926
Net loss (11,604 ) (9,947 )
Net cash used in operating activities (4,409 ) 4,806
Net cash used in investing activities (2,204 ) -
Net cash provided by financing activities 6,954 (1,945 ) (c) Initial Public Offering On April 8, 2021, the Company
completed its IPO on Nasdaq Capital Market. In the offering, 3,750,000 of the Company’s ordinary shares were issued and sold to
the public at a price of US$4 per share for gross proceeds of US$15 million. The Company recorded net proceeds (after deducting underwriting
discounts and commissions and other offering fees and expenses) of approximately $13.9 million (approximately RMB88.2 million) from the
offering. (d) Asset Acquisitions On December 17, 2021, the
Company, through UTime Trading, acquired a 51% of the controlling equity interest of Gesoper. Subsequently, on January 17, 2022, Gesoper
acquired 85% economic equity interest in Firts, which were determined to be variable interest entities of which the Company is considered
the primary beneficiary. (e) Discontinued operation in India The Company ceased operations
in India, where in-house brand products were produced, for the six months ended September 30, 2023. Due to an overall change of business
environment in India since July 2021, the Company decided to make a strategic shift and switch focus from India to Mexico. Assets, liabilities
and expenses of India are disclosed as assets, liabilities and loss of discontinued operation in the consolidated financial statements. The following table presents
carrying amounts of the classes of assets and liabilities of discontinued operation of Do Mobile in India:
As of As of
2023 2023
RMB RMB
Assets classified as discontinued operation 292 307
Liabilities classified as discontinued operation 781 819 The financial results of Do
Mobile are presented as loss from discontinued operation in the consolidated statement of comprehensive loss.
Six months ended
2022 2023
RMB RMB
Loss from discontinued operation, net of income taxes 1,456 9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Revenue and Geography Information (Details) ¥ in Thousands, $ in Thousands</t>
        </is>
      </c>
      <c r="B1" s="2" t="inlineStr">
        <is>
          <t>Sep. 30, 2023 CNY (¥)</t>
        </is>
      </c>
      <c r="C1" s="2" t="inlineStr">
        <is>
          <t>Sep. 30, 2023 USD ($)</t>
        </is>
      </c>
      <c r="D1" s="2" t="inlineStr">
        <is>
          <t>Mar. 31, 2023 CNY (¥)</t>
        </is>
      </c>
    </row>
    <row r="2">
      <c r="A2" s="3" t="inlineStr">
        <is>
          <t>Revenue and Geography Information [Line Items]</t>
        </is>
      </c>
      <c r="B2" s="4" t="inlineStr">
        <is>
          <t xml:space="preserve"> </t>
        </is>
      </c>
      <c r="C2" s="4" t="inlineStr">
        <is>
          <t xml:space="preserve"> </t>
        </is>
      </c>
      <c r="D2" s="4" t="inlineStr">
        <is>
          <t xml:space="preserve"> </t>
        </is>
      </c>
    </row>
    <row r="3">
      <c r="A3" s="4" t="inlineStr">
        <is>
          <t>Other non-current assets</t>
        </is>
      </c>
      <c r="B3" s="5" t="n">
        <v>222</v>
      </c>
      <c r="C3" s="6" t="n">
        <v>31</v>
      </c>
      <c r="D3" s="4" t="inlineStr">
        <is>
          <t xml:space="preserve"> </t>
        </is>
      </c>
    </row>
    <row r="4">
      <c r="A4" s="4" t="inlineStr">
        <is>
          <t>Intangible assets</t>
        </is>
      </c>
      <c r="B4" s="7" t="n">
        <v>1100</v>
      </c>
      <c r="C4" s="4" t="inlineStr">
        <is>
          <t xml:space="preserve"> </t>
        </is>
      </c>
      <c r="D4" s="7" t="n">
        <v>1800</v>
      </c>
    </row>
    <row r="5">
      <c r="A5" s="4" t="inlineStr">
        <is>
          <t>Other Non-current Assets [Member]</t>
        </is>
      </c>
      <c r="B5" s="4" t="inlineStr">
        <is>
          <t xml:space="preserve"> </t>
        </is>
      </c>
      <c r="C5" s="4" t="inlineStr">
        <is>
          <t xml:space="preserve"> </t>
        </is>
      </c>
      <c r="D5" s="4" t="inlineStr">
        <is>
          <t xml:space="preserve"> </t>
        </is>
      </c>
    </row>
    <row r="6">
      <c r="A6" s="3" t="inlineStr">
        <is>
          <t>Revenue and Geography Information [Line Items]</t>
        </is>
      </c>
      <c r="B6" s="4" t="inlineStr">
        <is>
          <t xml:space="preserve"> </t>
        </is>
      </c>
      <c r="C6" s="4" t="inlineStr">
        <is>
          <t xml:space="preserve"> </t>
        </is>
      </c>
      <c r="D6" s="4" t="inlineStr">
        <is>
          <t xml:space="preserve"> </t>
        </is>
      </c>
    </row>
    <row r="7">
      <c r="A7" s="4" t="inlineStr">
        <is>
          <t>Other non-current assets</t>
        </is>
      </c>
      <c r="B7" s="5" t="n">
        <v>200</v>
      </c>
      <c r="C7" s="4" t="inlineStr">
        <is>
          <t xml:space="preserve"> </t>
        </is>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y Information (Details) - Schedule of Revenue and Geography Information - CNY (¥) ¥ in Thousands</t>
        </is>
      </c>
      <c r="B1" s="2" t="inlineStr">
        <is>
          <t>6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Total</t>
        </is>
      </c>
      <c r="B4" s="5" t="n">
        <v>83926</v>
      </c>
      <c r="C4" s="5" t="n">
        <v>127695</v>
      </c>
    </row>
    <row r="5">
      <c r="A5" s="4" t="inlineStr">
        <is>
          <t>Feature phon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7" t="n">
        <v>48413</v>
      </c>
      <c r="C7" s="7" t="n">
        <v>61090</v>
      </c>
    </row>
    <row r="8">
      <c r="A8" s="4" t="inlineStr">
        <is>
          <t>Smart phon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7" t="n">
        <v>22295</v>
      </c>
      <c r="C10" s="7" t="n">
        <v>50714</v>
      </c>
    </row>
    <row r="11">
      <c r="A11" s="4" t="inlineStr">
        <is>
          <t>Other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5" t="n">
        <v>13218</v>
      </c>
      <c r="C13" s="5" t="n">
        <v>1589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y Information (Details) - Schedule of Company’s Sales Breakdown Based on Location of Customers - CNY (¥) ¥ in Thousands</t>
        </is>
      </c>
      <c r="B1" s="2" t="inlineStr">
        <is>
          <t>6 Months Ended</t>
        </is>
      </c>
    </row>
    <row r="2">
      <c r="B2" s="2" t="inlineStr">
        <is>
          <t>Sep. 30, 2023</t>
        </is>
      </c>
      <c r="C2" s="2" t="inlineStr">
        <is>
          <t>Sep. 30, 2022</t>
        </is>
      </c>
    </row>
    <row r="3">
      <c r="A3" s="3" t="inlineStr">
        <is>
          <t>Revenues from External Customers and Long-Lived Assets [Line Items]</t>
        </is>
      </c>
      <c r="B3" s="4" t="inlineStr">
        <is>
          <t xml:space="preserve"> </t>
        </is>
      </c>
      <c r="C3" s="4" t="inlineStr">
        <is>
          <t xml:space="preserve"> </t>
        </is>
      </c>
    </row>
    <row r="4">
      <c r="A4" s="4" t="inlineStr">
        <is>
          <t>Total</t>
        </is>
      </c>
      <c r="B4" s="5" t="n">
        <v>83926</v>
      </c>
      <c r="C4" s="5" t="n">
        <v>127695</v>
      </c>
    </row>
    <row r="5">
      <c r="A5" s="4" t="inlineStr">
        <is>
          <t>Mainland Chin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7" t="n">
        <v>58495</v>
      </c>
      <c r="C7" s="7" t="n">
        <v>53727</v>
      </c>
    </row>
    <row r="8">
      <c r="A8" s="4" t="inlineStr">
        <is>
          <t>Hong Kong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4" t="inlineStr">
        <is>
          <t xml:space="preserve"> </t>
        </is>
      </c>
      <c r="C10" s="7" t="n">
        <v>4813</v>
      </c>
    </row>
    <row r="11">
      <c r="A11" s="4" t="inlineStr">
        <is>
          <t>Afric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7" t="n">
        <v>6662</v>
      </c>
      <c r="C13" s="7" t="n">
        <v>27452</v>
      </c>
    </row>
    <row r="14">
      <c r="A14" s="4" t="inlineStr">
        <is>
          <t>The United State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7" t="n">
        <v>7831</v>
      </c>
      <c r="C16" s="7" t="n">
        <v>12367</v>
      </c>
    </row>
    <row r="17">
      <c r="A17" s="4" t="inlineStr">
        <is>
          <t>Mexico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t>
        </is>
      </c>
      <c r="B19" s="7" t="n">
        <v>7375</v>
      </c>
      <c r="C19" s="7" t="n">
        <v>22201</v>
      </c>
    </row>
    <row r="20">
      <c r="A20" s="4" t="inlineStr">
        <is>
          <t>South America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t>
        </is>
      </c>
      <c r="B22" s="4" t="inlineStr">
        <is>
          <t xml:space="preserve"> </t>
        </is>
      </c>
      <c r="C22" s="7" t="n">
        <v>934</v>
      </c>
    </row>
    <row r="23">
      <c r="A23" s="4" t="inlineStr">
        <is>
          <t>Others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t>
        </is>
      </c>
      <c r="B25" s="5" t="n">
        <v>3563</v>
      </c>
      <c r="C25" s="5" t="n">
        <v>62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y Information (Details) - Schedule of Location of Company’s Long-Lived Assets - CNY (¥) ¥ in Thousands</t>
        </is>
      </c>
      <c r="B1" s="2" t="inlineStr">
        <is>
          <t>Sep. 30, 2023</t>
        </is>
      </c>
      <c r="C1" s="2" t="inlineStr">
        <is>
          <t>Mar. 31, 2023</t>
        </is>
      </c>
    </row>
    <row r="2">
      <c r="A2" s="3" t="inlineStr">
        <is>
          <t>Revenue, Major Customer [Line Items]</t>
        </is>
      </c>
      <c r="B2" s="4" t="inlineStr">
        <is>
          <t xml:space="preserve"> </t>
        </is>
      </c>
      <c r="C2" s="4" t="inlineStr">
        <is>
          <t xml:space="preserve"> </t>
        </is>
      </c>
    </row>
    <row r="3">
      <c r="A3" s="4" t="inlineStr">
        <is>
          <t>Total</t>
        </is>
      </c>
      <c r="B3" s="5" t="n">
        <v>70011</v>
      </c>
      <c r="C3" s="5" t="n">
        <v>74441</v>
      </c>
    </row>
    <row r="4">
      <c r="A4" s="4" t="inlineStr">
        <is>
          <t>PRC [Member]</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t>
        </is>
      </c>
      <c r="B6" s="7" t="n">
        <v>70008</v>
      </c>
      <c r="C6" s="7" t="n">
        <v>74438</v>
      </c>
    </row>
    <row r="7">
      <c r="A7" s="4" t="inlineStr">
        <is>
          <t>Mexico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Total</t>
        </is>
      </c>
      <c r="B9" s="5" t="n">
        <v>3</v>
      </c>
      <c r="C9" s="5"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CNY (¥) ¥ in Millions</t>
        </is>
      </c>
      <c r="B1" s="2" t="inlineStr">
        <is>
          <t>Sep. 30, 2023</t>
        </is>
      </c>
      <c r="C1" s="2" t="inlineStr">
        <is>
          <t>Mar. 31, 2023</t>
        </is>
      </c>
    </row>
    <row r="2">
      <c r="A2" s="3" t="inlineStr">
        <is>
          <t>Condensed Financial Information of the Parent Company [Abstract]</t>
        </is>
      </c>
      <c r="B2" s="4" t="inlineStr">
        <is>
          <t xml:space="preserve"> </t>
        </is>
      </c>
      <c r="C2" s="4" t="inlineStr">
        <is>
          <t xml:space="preserve"> </t>
        </is>
      </c>
    </row>
    <row r="3">
      <c r="A3" s="4" t="inlineStr">
        <is>
          <t>Totaling amount</t>
        </is>
      </c>
      <c r="B3" s="17" t="n">
        <v>72.09999999999999</v>
      </c>
      <c r="C3" s="17" t="n">
        <v>72.09999999999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Balance Sheet - Parent Company [Member] - CNY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809</v>
      </c>
      <c r="C3" s="5" t="n">
        <v>2</v>
      </c>
    </row>
    <row r="4">
      <c r="A4" s="4" t="inlineStr">
        <is>
          <t>Prepaid expenses and other current assets</t>
        </is>
      </c>
      <c r="B4" s="7" t="n">
        <v>26235</v>
      </c>
      <c r="C4" s="7" t="n">
        <v>25109</v>
      </c>
    </row>
    <row r="5">
      <c r="A5" s="4" t="inlineStr">
        <is>
          <t>Inter-company receivable</t>
        </is>
      </c>
      <c r="B5" s="7" t="n">
        <v>91630</v>
      </c>
      <c r="C5" s="7" t="n">
        <v>79393</v>
      </c>
    </row>
    <row r="6">
      <c r="A6" s="3" t="inlineStr">
        <is>
          <t>Non-current assets</t>
        </is>
      </c>
      <c r="B6" s="4" t="inlineStr">
        <is>
          <t xml:space="preserve"> </t>
        </is>
      </c>
      <c r="C6" s="4" t="inlineStr">
        <is>
          <t xml:space="preserve"> </t>
        </is>
      </c>
    </row>
    <row r="7">
      <c r="A7" s="4" t="inlineStr">
        <is>
          <t>Investment in subsidiary</t>
        </is>
      </c>
      <c r="B7" s="7" t="n">
        <v>-29971</v>
      </c>
      <c r="C7" s="7" t="n">
        <v>-18929</v>
      </c>
    </row>
    <row r="8">
      <c r="A8" s="4" t="inlineStr">
        <is>
          <t>Total assets</t>
        </is>
      </c>
      <c r="B8" s="7" t="n">
        <v>89703</v>
      </c>
      <c r="C8" s="7" t="n">
        <v>85575</v>
      </c>
    </row>
    <row r="9">
      <c r="A9" s="3" t="inlineStr">
        <is>
          <t>Current liabilities</t>
        </is>
      </c>
      <c r="B9" s="4" t="inlineStr">
        <is>
          <t xml:space="preserve"> </t>
        </is>
      </c>
      <c r="C9" s="4" t="inlineStr">
        <is>
          <t xml:space="preserve"> </t>
        </is>
      </c>
    </row>
    <row r="10">
      <c r="A10" s="4" t="inlineStr">
        <is>
          <t>Inter-company payable</t>
        </is>
      </c>
      <c r="B10" s="7" t="n">
        <v>2921</v>
      </c>
      <c r="C10" s="7" t="n">
        <v>35634</v>
      </c>
    </row>
    <row r="11">
      <c r="A11" s="4" t="inlineStr">
        <is>
          <t>Due to related parties</t>
        </is>
      </c>
      <c r="B11" s="7" t="n">
        <v>27723</v>
      </c>
      <c r="C11" s="7" t="n">
        <v>313</v>
      </c>
    </row>
    <row r="12">
      <c r="A12" s="4" t="inlineStr">
        <is>
          <t>Other payables and accrued liabilities</t>
        </is>
      </c>
      <c r="B12" s="7" t="n">
        <v>25113</v>
      </c>
      <c r="C12" s="7" t="n">
        <v>5539</v>
      </c>
    </row>
    <row r="13">
      <c r="A13" s="4" t="inlineStr">
        <is>
          <t>Total liabilities</t>
        </is>
      </c>
      <c r="B13" s="7" t="n">
        <v>55757</v>
      </c>
      <c r="C13" s="7" t="n">
        <v>41486</v>
      </c>
    </row>
    <row r="14">
      <c r="A14" s="3" t="inlineStr">
        <is>
          <t>Shareholders’ equity</t>
        </is>
      </c>
      <c r="B14" s="4" t="inlineStr">
        <is>
          <t xml:space="preserve"> </t>
        </is>
      </c>
      <c r="C14" s="4" t="inlineStr">
        <is>
          <t xml:space="preserve"> </t>
        </is>
      </c>
    </row>
    <row r="15">
      <c r="A15" s="4" t="inlineStr">
        <is>
          <t>Preference share, par value US$0.0001; Authorized:10,000,000 shares; none issued and outstanding As of March 31, 2023 and As of September 30, 2023, respectively</t>
        </is>
      </c>
      <c r="B15" s="4" t="inlineStr">
        <is>
          <t xml:space="preserve"> </t>
        </is>
      </c>
      <c r="C15" s="4" t="inlineStr">
        <is>
          <t xml:space="preserve"> </t>
        </is>
      </c>
    </row>
    <row r="16">
      <c r="A16" s="4" t="inlineStr">
        <is>
          <t>Ordinary shares, par value US$0.0001; Authorized:140,000,000 shares; Issued and outstanding: 13,567,793 shares as of March 31,2023 and 13,567,793 shares as of September 30, 2023</t>
        </is>
      </c>
      <c r="B16" s="7" t="n">
        <v>9</v>
      </c>
      <c r="C16" s="7" t="n">
        <v>9</v>
      </c>
    </row>
    <row r="17">
      <c r="A17" s="4" t="inlineStr">
        <is>
          <t>Additional paid-in capital</t>
        </is>
      </c>
      <c r="B17" s="7" t="n">
        <v>216504</v>
      </c>
      <c r="C17" s="7" t="n">
        <v>216504</v>
      </c>
    </row>
    <row r="18">
      <c r="A18" s="4" t="inlineStr">
        <is>
          <t>Accumulated deficit</t>
        </is>
      </c>
      <c r="B18" s="7" t="n">
        <v>-186379</v>
      </c>
      <c r="C18" s="7" t="n">
        <v>-175893</v>
      </c>
    </row>
    <row r="19">
      <c r="A19" s="4" t="inlineStr">
        <is>
          <t>Accumulated other comprehensive income</t>
        </is>
      </c>
      <c r="B19" s="7" t="n">
        <v>3812</v>
      </c>
      <c r="C19" s="7" t="n">
        <v>3469</v>
      </c>
    </row>
    <row r="20">
      <c r="A20" s="4" t="inlineStr">
        <is>
          <t>Total shareholder’s equity</t>
        </is>
      </c>
      <c r="B20" s="7" t="n">
        <v>33946</v>
      </c>
      <c r="C20" s="7" t="n">
        <v>44089</v>
      </c>
    </row>
    <row r="21">
      <c r="A21" s="4" t="inlineStr">
        <is>
          <t>Total liabilities and shareholders’ equity</t>
        </is>
      </c>
      <c r="B21" s="5" t="n">
        <v>89703</v>
      </c>
      <c r="C21" s="5" t="n">
        <v>855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Balance Sheet (Parentheticals) - Parent Company [Member] - $ / shares</t>
        </is>
      </c>
      <c r="B1" s="2" t="inlineStr">
        <is>
          <t>Sep. 30, 2023</t>
        </is>
      </c>
      <c r="C1" s="2" t="inlineStr">
        <is>
          <t>Mar. 31, 2023</t>
        </is>
      </c>
    </row>
    <row r="2">
      <c r="A2" s="3" t="inlineStr">
        <is>
          <t>Schedule of Balance Sheet [Abstract]</t>
        </is>
      </c>
      <c r="B2" s="4" t="inlineStr">
        <is>
          <t xml:space="preserve"> </t>
        </is>
      </c>
      <c r="C2" s="4" t="inlineStr">
        <is>
          <t xml:space="preserve"> </t>
        </is>
      </c>
    </row>
    <row r="3">
      <c r="A3" s="4" t="inlineStr">
        <is>
          <t>Preferred share, par value (in Dollars per share)</t>
        </is>
      </c>
      <c r="B3" s="9" t="n">
        <v>0.0001</v>
      </c>
      <c r="C3" s="9" t="n">
        <v>0.0001</v>
      </c>
    </row>
    <row r="4">
      <c r="A4" s="4" t="inlineStr">
        <is>
          <t>Preferred share, shares authorized</t>
        </is>
      </c>
      <c r="B4" s="7" t="n">
        <v>10000000</v>
      </c>
      <c r="C4" s="7" t="n">
        <v>10000000</v>
      </c>
    </row>
    <row r="5">
      <c r="A5" s="4" t="inlineStr">
        <is>
          <t>Preferred share, shares issued</t>
        </is>
      </c>
      <c r="B5" s="4" t="inlineStr">
        <is>
          <t xml:space="preserve"> </t>
        </is>
      </c>
      <c r="C5" s="4" t="inlineStr">
        <is>
          <t xml:space="preserve"> </t>
        </is>
      </c>
    </row>
    <row r="6">
      <c r="A6" s="4" t="inlineStr">
        <is>
          <t>Preferred share, shares outstanding</t>
        </is>
      </c>
      <c r="B6" s="4" t="inlineStr">
        <is>
          <t xml:space="preserve"> </t>
        </is>
      </c>
      <c r="C6" s="4" t="inlineStr">
        <is>
          <t xml:space="preserve"> </t>
        </is>
      </c>
    </row>
    <row r="7">
      <c r="A7" s="4" t="inlineStr">
        <is>
          <t>Ordinary shares, par value (in Dollars per share)</t>
        </is>
      </c>
      <c r="B7" s="9" t="n">
        <v>0.0001</v>
      </c>
      <c r="C7" s="9" t="n">
        <v>0.0001</v>
      </c>
    </row>
    <row r="8">
      <c r="A8" s="4" t="inlineStr">
        <is>
          <t>Ordinary shares, shares authorized</t>
        </is>
      </c>
      <c r="B8" s="7" t="n">
        <v>140000000</v>
      </c>
      <c r="C8" s="7" t="n">
        <v>140000000</v>
      </c>
    </row>
    <row r="9">
      <c r="A9" s="4" t="inlineStr">
        <is>
          <t>Ordinary shares, shares issued</t>
        </is>
      </c>
      <c r="B9" s="7" t="n">
        <v>13567793</v>
      </c>
      <c r="C9" s="7" t="n">
        <v>13567793</v>
      </c>
    </row>
    <row r="10">
      <c r="A10" s="4" t="inlineStr">
        <is>
          <t>Ordinary shares, shares outstanding</t>
        </is>
      </c>
      <c r="B10" s="7" t="n">
        <v>13567793</v>
      </c>
      <c r="C10" s="7" t="n">
        <v>135677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Comprehensive Loss - CNY (¥) ¥ in Thousands</t>
        </is>
      </c>
      <c r="B1" s="2" t="inlineStr">
        <is>
          <t>6 Months Ended</t>
        </is>
      </c>
    </row>
    <row r="2">
      <c r="B2" s="2" t="inlineStr">
        <is>
          <t>Sep. 30, 2023</t>
        </is>
      </c>
      <c r="C2" s="2" t="inlineStr">
        <is>
          <t>Sep. 30, 2022</t>
        </is>
      </c>
    </row>
    <row r="3">
      <c r="A3" s="3" t="inlineStr">
        <is>
          <t>Schedule of Comprehensive Loss [Abstract]</t>
        </is>
      </c>
      <c r="B3" s="4" t="inlineStr">
        <is>
          <t xml:space="preserve"> </t>
        </is>
      </c>
      <c r="C3" s="4" t="inlineStr">
        <is>
          <t xml:space="preserve"> </t>
        </is>
      </c>
    </row>
    <row r="4">
      <c r="A4" s="4" t="inlineStr">
        <is>
          <t>Loss from equity method investments</t>
        </is>
      </c>
      <c r="B4" s="5" t="n">
        <v>-8583</v>
      </c>
      <c r="C4" s="5" t="n">
        <v>-11304</v>
      </c>
    </row>
    <row r="5">
      <c r="A5" s="4" t="inlineStr">
        <is>
          <t>Operating expenses</t>
        </is>
      </c>
      <c r="B5" s="7" t="n">
        <v>-1903</v>
      </c>
      <c r="C5" s="7" t="n">
        <v>-2961</v>
      </c>
    </row>
    <row r="6">
      <c r="A6" s="4" t="inlineStr">
        <is>
          <t>Net loss</t>
        </is>
      </c>
      <c r="B6" s="7" t="n">
        <v>-10486</v>
      </c>
      <c r="C6" s="7" t="n">
        <v>-14265</v>
      </c>
    </row>
    <row r="7">
      <c r="A7" s="4" t="inlineStr">
        <is>
          <t>Foreign currency translation difference</t>
        </is>
      </c>
      <c r="B7" s="7" t="n">
        <v>342</v>
      </c>
      <c r="C7" s="7" t="n">
        <v>3770</v>
      </c>
    </row>
    <row r="8">
      <c r="A8" s="4" t="inlineStr">
        <is>
          <t>Comprehensive loss</t>
        </is>
      </c>
      <c r="B8" s="5" t="n">
        <v>-10144</v>
      </c>
      <c r="C8" s="5" t="n">
        <v>-104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Cash Flows - Parent [Member] - CNY (¥) ¥ in Thousands</t>
        </is>
      </c>
      <c r="B1" s="2" t="inlineStr">
        <is>
          <t>6 Months Ended</t>
        </is>
      </c>
    </row>
    <row r="2">
      <c r="B2" s="2" t="inlineStr">
        <is>
          <t>Sep. 30, 2023</t>
        </is>
      </c>
      <c r="C2" s="2" t="inlineStr">
        <is>
          <t>Sep. 30, 2022</t>
        </is>
      </c>
    </row>
    <row r="3">
      <c r="A3" s="3" t="inlineStr">
        <is>
          <t>CASH FLOW FROM OPERATING ACTIVTIES</t>
        </is>
      </c>
      <c r="B3" s="4" t="inlineStr">
        <is>
          <t xml:space="preserve"> </t>
        </is>
      </c>
      <c r="C3" s="4" t="inlineStr">
        <is>
          <t xml:space="preserve"> </t>
        </is>
      </c>
    </row>
    <row r="4">
      <c r="A4" s="4" t="inlineStr">
        <is>
          <t>Net loss</t>
        </is>
      </c>
      <c r="B4" s="5" t="n">
        <v>-10486</v>
      </c>
      <c r="C4" s="5" t="n">
        <v>-14265</v>
      </c>
    </row>
    <row r="5">
      <c r="A5" s="3" t="inlineStr">
        <is>
          <t>Adjustments to reconcile net income to net cash provided by operating activities:</t>
        </is>
      </c>
      <c r="B5" s="4" t="inlineStr">
        <is>
          <t xml:space="preserve"> </t>
        </is>
      </c>
      <c r="C5" s="4" t="inlineStr">
        <is>
          <t xml:space="preserve"> </t>
        </is>
      </c>
    </row>
    <row r="6">
      <c r="A6" s="4" t="inlineStr">
        <is>
          <t>Equity loss of subsidiaries</t>
        </is>
      </c>
      <c r="B6" s="7" t="n">
        <v>8583</v>
      </c>
      <c r="C6" s="7" t="n">
        <v>11304</v>
      </c>
    </row>
    <row r="7">
      <c r="A7" s="3" t="inlineStr">
        <is>
          <t>Changes in operating assets and liabilities:</t>
        </is>
      </c>
      <c r="B7" s="4" t="inlineStr">
        <is>
          <t xml:space="preserve"> </t>
        </is>
      </c>
      <c r="C7" s="4" t="inlineStr">
        <is>
          <t xml:space="preserve"> </t>
        </is>
      </c>
    </row>
    <row r="8">
      <c r="A8" s="4" t="inlineStr">
        <is>
          <t>Prepaid expenses and other current assets</t>
        </is>
      </c>
      <c r="B8" s="4" t="inlineStr">
        <is>
          <t xml:space="preserve"> </t>
        </is>
      </c>
      <c r="C8" s="7" t="n">
        <v>-1173</v>
      </c>
    </row>
    <row r="9">
      <c r="A9" s="4" t="inlineStr">
        <is>
          <t>Inter-company payable (net of inter-company receivable)</t>
        </is>
      </c>
      <c r="B9" s="7" t="n">
        <v>-42455</v>
      </c>
      <c r="C9" s="7" t="n">
        <v>7028</v>
      </c>
    </row>
    <row r="10">
      <c r="A10" s="4" t="inlineStr">
        <is>
          <t>Related parties</t>
        </is>
      </c>
      <c r="B10" s="7" t="n">
        <v>5528</v>
      </c>
      <c r="C10" s="4" t="inlineStr">
        <is>
          <t xml:space="preserve"> </t>
        </is>
      </c>
    </row>
    <row r="11">
      <c r="A11" s="4" t="inlineStr">
        <is>
          <t>Other payables and accrued liabilities</t>
        </is>
      </c>
      <c r="B11" s="7" t="n">
        <v>19087</v>
      </c>
      <c r="C11" s="7" t="n">
        <v>2241</v>
      </c>
    </row>
    <row r="12">
      <c r="A12" s="4" t="inlineStr">
        <is>
          <t>Net cash used in operating activities</t>
        </is>
      </c>
      <c r="B12" s="7" t="n">
        <v>-19743</v>
      </c>
      <c r="C12" s="7" t="n">
        <v>5135</v>
      </c>
    </row>
    <row r="13">
      <c r="A13" s="4" t="inlineStr">
        <is>
          <t>Loan received from a shareholder</t>
        </is>
      </c>
      <c r="B13" s="7" t="n">
        <v>21528</v>
      </c>
      <c r="C13" s="4" t="inlineStr">
        <is>
          <t xml:space="preserve"> </t>
        </is>
      </c>
    </row>
    <row r="14">
      <c r="A14" s="4" t="inlineStr">
        <is>
          <t>Effect of exchange rate changes on cash and cash equivalent and restricted cash</t>
        </is>
      </c>
      <c r="B14" s="7" t="n">
        <v>22</v>
      </c>
      <c r="C14" s="7" t="n">
        <v>-1618</v>
      </c>
    </row>
    <row r="15">
      <c r="A15" s="4" t="inlineStr">
        <is>
          <t>Net change in cash and cash equivalent</t>
        </is>
      </c>
      <c r="B15" s="7" t="n">
        <v>1807</v>
      </c>
      <c r="C15" s="7" t="n">
        <v>3517</v>
      </c>
    </row>
    <row r="16">
      <c r="A16" s="4" t="inlineStr">
        <is>
          <t>Cash and cash equivalents, beginning of year</t>
        </is>
      </c>
      <c r="B16" s="7" t="n">
        <v>2</v>
      </c>
      <c r="C16" s="7" t="n">
        <v>6</v>
      </c>
    </row>
    <row r="17">
      <c r="A17" s="4" t="inlineStr">
        <is>
          <t>Cash and cash equivalents, end of year</t>
        </is>
      </c>
      <c r="B17" s="5" t="n">
        <v>1809</v>
      </c>
      <c r="C17" s="5" t="n">
        <v>35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Sep. 30, 2023</t>
        </is>
      </c>
    </row>
    <row r="3">
      <c r="A3" s="3" t="inlineStr">
        <is>
          <t>Going Concern [Abstract]</t>
        </is>
      </c>
      <c r="B3" s="4" t="inlineStr">
        <is>
          <t xml:space="preserve"> </t>
        </is>
      </c>
    </row>
    <row r="4">
      <c r="A4" s="4" t="inlineStr">
        <is>
          <t>GOING CONCERN</t>
        </is>
      </c>
      <c r="B4" s="4" t="inlineStr">
        <is>
          <t>NOTE 2 — GOING CONCERN The Company’s financial
statements is prepared using generally accepted accounting principles in the United States of America applicable to a going concern, which
contemplates the realization of assets and liquidation of liabilities in the normal course of business. The Company has suffered recurring
losses from operations that raise substantial doubt about its ability to continue as a going concern. As of September 30, 2023,
the Company had current assets of RMB237.2 million (US$33.0 million) and current liabilities of RMB255.6 million (US$35.6 million), resulting
in a working capital deficit of approximately RMB18.4 million (US$2.6 million). As of March 31, 2023, the Company had current assets of
RMB237.0 million and current liabilities of RMB245.7 million, resulting in a working capital deficit of approximately RMB8.7 million. The Company had accumulated
deficit of RMB175.9 million and RMB186.4 million (US$26.0 million) as of March 31, 2023 and September 30, 2023, respectively. For the
six months ended September 30 2023, the Company incurred a net loss of RMB11.8 million (US$1.6 million). The Company continues to focus
on improving operational efficiency and cost reductions, developing core cash-generating business and enhancing efficiency. The Company
expects that the existing and future cash generated from operation will be sufficient to fund the future operating expenses and capital
expenditure requirements. In addition, the Company is also working on raising additional funding to finance the operations as well as
business expansion. The consolidated financials
have been prepared assuming that the Company will continue as a going concern and, accordingly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5:08Z</dcterms:created>
  <dcterms:modified xmlns:dcterms="http://purl.org/dc/terms/" xmlns:xsi="http://www.w3.org/2001/XMLSchema-instance" xsi:type="dcterms:W3CDTF">2024-02-26T21:05:08Z</dcterms:modified>
</cp:coreProperties>
</file>